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 Pare" sheetId="5" r:id="rId5"/>
    <s:sheet name="CONSOLIDATED STATEMENTS OF CASH" sheetId="6" r:id="rId6"/>
    <s:sheet name="CONSOLIDATED STATEMENTS OF CHAN" sheetId="7" r:id="rId7"/>
    <s:sheet name="Company Background and Basis of" sheetId="8" r:id="rId8"/>
    <s:sheet name="Summary of Significant Accounti" sheetId="9" r:id="rId9"/>
    <s:sheet name="Fair Value Measurements" sheetId="10" r:id="rId10"/>
    <s:sheet name="Accounts Receivable" sheetId="11" r:id="rId11"/>
    <s:sheet name="Long-Term Prepaid Insurance" sheetId="12" r:id="rId12"/>
    <s:sheet name="Other Accrued Liabilities" sheetId="13" r:id="rId13"/>
    <s:sheet name="Deferred Revenue" sheetId="14" r:id="rId14"/>
    <s:sheet name="Acquisitions" sheetId="15" r:id="rId15"/>
    <s:sheet name="Goodwill and Other Intangible A" sheetId="16" r:id="rId16"/>
    <s:sheet name="Long-Term Debt and Capital Leas" sheetId="17" r:id="rId17"/>
    <s:sheet name="Variable Interest Entity" sheetId="18" r:id="rId18"/>
    <s:sheet name="Federal and State Income Taxes" sheetId="19" r:id="rId19"/>
    <s:sheet name="Lease Commitments" sheetId="20" r:id="rId20"/>
    <s:sheet name="Equity" sheetId="21" r:id="rId21"/>
    <s:sheet name="Operating Segments" sheetId="22" r:id="rId22"/>
    <s:sheet name="Change in Estimate" sheetId="23" r:id="rId23"/>
    <s:sheet name="Commitments and Contingencies" sheetId="24" r:id="rId24"/>
    <s:sheet name="Quarterly Financial Information" sheetId="25" r:id="rId25"/>
    <s:sheet name="Summary of Significant Accoun26" sheetId="26" r:id="rId26"/>
    <s:sheet name="Summary of Significant Accoun27" sheetId="27" r:id="rId27"/>
    <s:sheet name="Fair Value Measurements (Tables" sheetId="28" r:id="rId28"/>
    <s:sheet name="Accounts Receivable (Tables)" sheetId="29" r:id="rId29"/>
    <s:sheet name="Other Accrued Liabilities (Tabl" sheetId="30" r:id="rId30"/>
    <s:sheet name="Goodwill and Other Intangible31" sheetId="31" r:id="rId31"/>
    <s:sheet name="Long-Term Debt and Capital Le32" sheetId="32" r:id="rId32"/>
    <s:sheet name="Variable Interest Entity (Table" sheetId="33" r:id="rId33"/>
    <s:sheet name="Federal and State Income Taxes " sheetId="34" r:id="rId34"/>
    <s:sheet name="Lease Commitments (Tables)" sheetId="35" r:id="rId35"/>
    <s:sheet name="Equity (Tables)" sheetId="36" r:id="rId36"/>
    <s:sheet name="Operating Segments (Tables)" sheetId="37" r:id="rId37"/>
    <s:sheet name="Quarterly Financial Informati38" sheetId="38" r:id="rId38"/>
    <s:sheet name="Summary of Significant Accoun39" sheetId="39" r:id="rId39"/>
    <s:sheet name="Summary of Significant Accoun40" sheetId="40" r:id="rId40"/>
    <s:sheet name="Summary of Significant Accoun41" sheetId="41" r:id="rId41"/>
    <s:sheet name="Fair Value Measurements (Detail" sheetId="42" r:id="rId42"/>
    <s:sheet name="Fair Value Measurements - Recur" sheetId="43" r:id="rId43"/>
    <s:sheet name="Accounts Receivable - Current P" sheetId="44" r:id="rId44"/>
    <s:sheet name="Accounts Receivable Accounts Re" sheetId="45" r:id="rId45"/>
    <s:sheet name="Long-Term Prepaid Insurance (De" sheetId="46" r:id="rId46"/>
    <s:sheet name="Other Accrued Liabilities (Deta" sheetId="47" r:id="rId47"/>
    <s:sheet name="Acquisitions (Details)" sheetId="48" r:id="rId48"/>
    <s:sheet name="Goodwill and Other Intangible49" sheetId="49" r:id="rId49"/>
    <s:sheet name="Goodwill and Other Intangible50" sheetId="50" r:id="rId50"/>
    <s:sheet name="Long-Term Debt and Capital Le51" sheetId="51" r:id="rId51"/>
    <s:sheet name="Long-Term Debt and Capital Le52" sheetId="52" r:id="rId52"/>
    <s:sheet name="Variable Interest Entity (Detai" sheetId="53" r:id="rId53"/>
    <s:sheet name="Federal and State Income Taxe54" sheetId="54" r:id="rId54"/>
    <s:sheet name="Federal and State Income Taxe55" sheetId="55" r:id="rId55"/>
    <s:sheet name="Federal and State Income Taxe56" sheetId="56" r:id="rId56"/>
    <s:sheet name="Federal and State Income Taxe57" sheetId="57" r:id="rId57"/>
    <s:sheet name="Federal and State Income Taxe58" sheetId="58" r:id="rId58"/>
    <s:sheet name="Lease Commitments (Details)" sheetId="59" r:id="rId59"/>
    <s:sheet name="Equity - Stock-Based Award Plan" sheetId="60" r:id="rId60"/>
    <s:sheet name="Equity - Schedule of Employee S" sheetId="61" r:id="rId61"/>
    <s:sheet name="Equity Equity - Summary Of Stoc" sheetId="62" r:id="rId62"/>
    <s:sheet name="Equity - Share-based Compensati" sheetId="63" r:id="rId63"/>
    <s:sheet name="Equity - Additional Information" sheetId="64" r:id="rId64"/>
    <s:sheet name="Equity - Summary of Non Vested " sheetId="65" r:id="rId65"/>
    <s:sheet name="Equity - Directors' Deferred Co" sheetId="66" r:id="rId66"/>
    <s:sheet name="Equity - Performance Stock Unit" sheetId="67" r:id="rId67"/>
    <s:sheet name="Operating Segments - Segment Su" sheetId="68" r:id="rId68"/>
    <s:sheet name="Operating Segments - Segment De" sheetId="69" r:id="rId69"/>
    <s:sheet name="Operating Segments - Depreciati" sheetId="70" r:id="rId70"/>
    <s:sheet name="Change in Estimate (Details)" sheetId="71" r:id="rId71"/>
    <s:sheet name="Commitments and Contingencies (" sheetId="72" r:id="rId72"/>
    <s:sheet name="Quarterly Financial Informati73" sheetId="73" r:id="rId73"/>
    <s:sheet name="Uncategorized Items - trr-20150" sheetId="74" r:id="rId74"/>
  </s:sheets>
  <s:definedNames/>
  <s:calcPr calcId="124519" calcMode="auto" fullCalcOnLoad="1"/>
</s:workbook>
</file>

<file path=xl/sharedStrings.xml><?xml version="1.0" encoding="utf-8"?>
<sst xmlns="http://schemas.openxmlformats.org/spreadsheetml/2006/main" uniqueCount="896">
  <si>
    <t>Document and Entity Information - USD ($) $ in Millions</t>
  </si>
  <si>
    <t>12 Months Ended</t>
  </si>
  <si>
    <t>Jun. 30, 2015</t>
  </si>
  <si>
    <t>Aug. 15, 2015</t>
  </si>
  <si>
    <t>Dec. 26, 2014</t>
  </si>
  <si>
    <t>Document and Entity Information [Abstract]</t>
  </si>
  <si>
    <t>Entity Registrant Name</t>
  </si>
  <si>
    <t>TRC COMPANIES INC /DE/</t>
  </si>
  <si>
    <t>Entity Central Index Key</t>
  </si>
  <si>
    <t>Current Fiscal Year End Date</t>
  </si>
  <si>
    <t>--06-30</t>
  </si>
  <si>
    <t>Entity Filer Category</t>
  </si>
  <si>
    <t>Accelerated Filer</t>
  </si>
  <si>
    <t>Document Type</t>
  </si>
  <si>
    <t>10-K</t>
  </si>
  <si>
    <t>Document Period End Date</t>
  </si>
  <si>
    <t>Jun.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Jun. 30, 2014</t>
  </si>
  <si>
    <t>Jun. 30, 2013</t>
  </si>
  <si>
    <t>Income Statement [Abstract]</t>
  </si>
  <si>
    <t>Gross revenue</t>
  </si>
  <si>
    <t>Less subcontractor costs and other direct reimbursable charges</t>
  </si>
  <si>
    <t>Net service revenue</t>
  </si>
  <si>
    <t>Interest income from contractual arrangements</t>
  </si>
  <si>
    <t>Insurance recoverables and other income</t>
  </si>
  <si>
    <t>Operating costs and expenses:</t>
  </si>
  <si>
    <t>Cost of services (exclusive of costs shown separately below)</t>
  </si>
  <si>
    <t>General and administrative expenses</t>
  </si>
  <si>
    <t>Provision for doubtful accounts</t>
  </si>
  <si>
    <t>Depreciation and amortization</t>
  </si>
  <si>
    <t>Total operating costs and expenses</t>
  </si>
  <si>
    <t>Operating income</t>
  </si>
  <si>
    <t>Interest expense</t>
  </si>
  <si>
    <t>Income from operations before taxes</t>
  </si>
  <si>
    <t>Income tax (provision) benefit</t>
  </si>
  <si>
    <t>Net income</t>
  </si>
  <si>
    <t>Net loss applicable to noncontrolling interest</t>
  </si>
  <si>
    <t>Net income applicable to TRC Companies, Inc.</t>
  </si>
  <si>
    <t>Earnings Per Share [Abstract]</t>
  </si>
  <si>
    <t>Basic earnings (loss) per common share (in dollars per share)</t>
  </si>
  <si>
    <t>Diluted earnings (loss) per common share (in dollars per share)</t>
  </si>
  <si>
    <t>Weighted-average common shares outstanding:</t>
  </si>
  <si>
    <t>Basic (shares)</t>
  </si>
  <si>
    <t>Diluted (shares)</t>
  </si>
  <si>
    <t>CONSOLIDATED STATEMENTS OF COMPREHENSIVE INCOME Statement - USD ($) $ in Thousands</t>
  </si>
  <si>
    <t>Statement of Comprehensive Income [Abstract]</t>
  </si>
  <si>
    <t>Other comprehensive (loss) income</t>
  </si>
  <si>
    <t>Unrealized (loss) gain on available-for-sale securities</t>
  </si>
  <si>
    <t>Tax effect on unrealized gain (loss) on available-for-sale securities</t>
  </si>
  <si>
    <t>Reclassification for loss (gain) included in net income</t>
  </si>
  <si>
    <t>Tax effect on realized (gain) loss on available-for-sale securities</t>
  </si>
  <si>
    <t>Total other comprehensive (loss) income</t>
  </si>
  <si>
    <t>Comprehensive income</t>
  </si>
  <si>
    <t>Comprehensive loss attributable to noncontrolling interests</t>
  </si>
  <si>
    <t>Comprehensive income attributable to TRC Companies, Inc.</t>
  </si>
  <si>
    <t>CONSOLIDATED BALANCE SHEETS - USD ($) $ in Thousands</t>
  </si>
  <si>
    <t>Current assets:</t>
  </si>
  <si>
    <t>Cash and cash equivalents</t>
  </si>
  <si>
    <t>Restricted cash</t>
  </si>
  <si>
    <t>Accounts receivable, less allowance for doubtful accounts</t>
  </si>
  <si>
    <t>Insurance recoverable - environmental remediation</t>
  </si>
  <si>
    <t>Restricted investments</t>
  </si>
  <si>
    <t>Deferred income tax assets</t>
  </si>
  <si>
    <t>Income taxes refundable</t>
  </si>
  <si>
    <t>Prepaid expenses and other current assets</t>
  </si>
  <si>
    <t>Total current assets</t>
  </si>
  <si>
    <t>Property and equipment</t>
  </si>
  <si>
    <t>Land and building</t>
  </si>
  <si>
    <t>Equipment, furniture and fixtures</t>
  </si>
  <si>
    <t>Leasehold improvements</t>
  </si>
  <si>
    <t>Property and equipment, gross</t>
  </si>
  <si>
    <t>Less accumulated depreciation and amortization</t>
  </si>
  <si>
    <t>Property and equipment, net</t>
  </si>
  <si>
    <t>Goodwill</t>
  </si>
  <si>
    <t>Long-term deferred income tax assets</t>
  </si>
  <si>
    <t>Long-term restricted investments</t>
  </si>
  <si>
    <t>Long-term prepaid insurance</t>
  </si>
  <si>
    <t>Other assets</t>
  </si>
  <si>
    <t>Total assets</t>
  </si>
  <si>
    <t>Current liabilities:</t>
  </si>
  <si>
    <t>Current portion of long-term debt</t>
  </si>
  <si>
    <t>Current portion of capital lease obligations</t>
  </si>
  <si>
    <t>Accounts payable</t>
  </si>
  <si>
    <t>Accrued compensation and benefits</t>
  </si>
  <si>
    <t>Deferred revenue</t>
  </si>
  <si>
    <t>Environmental remediation liabilities</t>
  </si>
  <si>
    <t>Income taxes payable</t>
  </si>
  <si>
    <t>Other accrued liabilities</t>
  </si>
  <si>
    <t>Total current liabilities</t>
  </si>
  <si>
    <t>Non-current liabilities:</t>
  </si>
  <si>
    <t>Long-term debt, net of current portion</t>
  </si>
  <si>
    <t>Capital lease obligations, net of current portion</t>
  </si>
  <si>
    <t>Income taxes payable and deferred income tax liabilities</t>
  </si>
  <si>
    <t>Total liabilities</t>
  </si>
  <si>
    <t>Commitments and contingencies</t>
  </si>
  <si>
    <t>Equity:</t>
  </si>
  <si>
    <t>Common stock, $.10 par value; 40,000,000 shares authorized, 30,485,510 and 30,482,028 shares issued and outstanding, respectively, at June 30, 2015, and 29,752,934 and 29,749,452 shares issued and outstanding, respectively, at June 30, 2014</t>
  </si>
  <si>
    <t>Additional paid-in capital</t>
  </si>
  <si>
    <t>Accumulated deficit</t>
  </si>
  <si>
    <t>Accumulated other comprehensive loss</t>
  </si>
  <si>
    <t>Treasury stock, at cost</t>
  </si>
  <si>
    <t>Total stockholders' equity applicable to TRC Companies, Inc.</t>
  </si>
  <si>
    <t>Noncontrolling interest</t>
  </si>
  <si>
    <t>Total equity</t>
  </si>
  <si>
    <t>Total liabilities and equity</t>
  </si>
  <si>
    <t>CONSOLIDATED BALANCE SHEET Parenthetical - $ / shares</t>
  </si>
  <si>
    <t>Dec. 27, 2013</t>
  </si>
  <si>
    <t>Stockholders' Equity:</t>
  </si>
  <si>
    <t>Common stock, par value</t>
  </si>
  <si>
    <t>Common stock, shares authorized</t>
  </si>
  <si>
    <t>Common stock, shares issued</t>
  </si>
  <si>
    <t>Common stock, shares outstanding</t>
  </si>
  <si>
    <t>CONSOLIDATED STATEMENTS OF CASH FLOWS - USD ($) $ in Thousands</t>
  </si>
  <si>
    <t>Cash flows from operating activities:</t>
  </si>
  <si>
    <t>Non-cash items:</t>
  </si>
  <si>
    <t>Stock-based compensation expense</t>
  </si>
  <si>
    <t>Deferred income taxes</t>
  </si>
  <si>
    <t>Other non-cash items</t>
  </si>
  <si>
    <t>Changes in operating assets and liabilities:</t>
  </si>
  <si>
    <t>Accounts receivable</t>
  </si>
  <si>
    <t>Income taxes</t>
  </si>
  <si>
    <t>Net cash provided by operating activities</t>
  </si>
  <si>
    <t>Cash flows from investing activities:</t>
  </si>
  <si>
    <t>Additions to property and equipment</t>
  </si>
  <si>
    <t>Withdrawals from restricted investments</t>
  </si>
  <si>
    <t>Acquisition of businesses, net of cash acquired</t>
  </si>
  <si>
    <t>Earnout and net working capital payments on acquisitions</t>
  </si>
  <si>
    <t>Proceeds from sale of fixed assets</t>
  </si>
  <si>
    <t>Investments in and advances to unconsolidated affiliates</t>
  </si>
  <si>
    <t>Net cash used in investing activities</t>
  </si>
  <si>
    <t>Cash flows from financing activities:</t>
  </si>
  <si>
    <t>Payments on long-term debt and other</t>
  </si>
  <si>
    <t>Payments on capital lease obligations</t>
  </si>
  <si>
    <t>Proceeds from long-term debt and other</t>
  </si>
  <si>
    <t>Net working capital and additional cash payments on acquisitions</t>
  </si>
  <si>
    <t>Shares repurchased to settle tax withholding obligations</t>
  </si>
  <si>
    <t>Excess tax benefit from stock-based awards</t>
  </si>
  <si>
    <t>Proceeds from exercise of stock options</t>
  </si>
  <si>
    <t>Net cash used in financing activities</t>
  </si>
  <si>
    <t>Increase in cash and cash equivalents</t>
  </si>
  <si>
    <t>Cash and cash equivalents, beginning of period</t>
  </si>
  <si>
    <t>Cash and cash equivalents, end of period</t>
  </si>
  <si>
    <t>Supplemental cash flow information:</t>
  </si>
  <si>
    <t>Income taxes paid</t>
  </si>
  <si>
    <t>Non-cash consideration for assets acquired</t>
  </si>
  <si>
    <t>Issuance of common stock in connection with businesses acquired</t>
  </si>
  <si>
    <t>Capital expenditures included in accounts payable</t>
  </si>
  <si>
    <t>Interest paid</t>
  </si>
  <si>
    <t>Assets acquired through capital lease obligations</t>
  </si>
  <si>
    <t>Land transfer</t>
  </si>
  <si>
    <t>Subordinated note payable recorded in connection with businesses acquired</t>
  </si>
  <si>
    <t>CONSOLIDATED STATEMENTS OF CHANGES IN EQUITY - USD ($) $ in Thousands</t>
  </si>
  <si>
    <t>Total</t>
  </si>
  <si>
    <t>Parent [Member]</t>
  </si>
  <si>
    <t>Common Stock</t>
  </si>
  <si>
    <t>Additional Paid-in Capital [Member]</t>
  </si>
  <si>
    <t>Accumulated Deficit [Member]</t>
  </si>
  <si>
    <t>Accumulated Other Comprehensive Income (Loss) [Member]</t>
  </si>
  <si>
    <t>Treasury Stock [Member]</t>
  </si>
  <si>
    <t>Noncontrolling Interest [Member]</t>
  </si>
  <si>
    <t>Shares issued, beginning of period at Jun. 30, 2012</t>
  </si>
  <si>
    <t>Balance, beginning of period at Jun. 30, 2012</t>
  </si>
  <si>
    <t>Increase (Decrease) in Stockholders' Equity [Roll Forward]</t>
  </si>
  <si>
    <t>Other comprehensive income (loss)</t>
  </si>
  <si>
    <t>Issuance of common stock in connection with businesses acquired (in shares)</t>
  </si>
  <si>
    <t>Stock-based compensation (in shares)</t>
  </si>
  <si>
    <t>Stock-based compensation</t>
  </si>
  <si>
    <t>Shares repurchased to settle tax withholding obligations (in shares)</t>
  </si>
  <si>
    <t>Directors' deferred compensation (in shares)</t>
  </si>
  <si>
    <t>Directors' deferred compensation</t>
  </si>
  <si>
    <t>Options exercised (in shares)</t>
  </si>
  <si>
    <t>Exercise of stock options</t>
  </si>
  <si>
    <t>Tax benefit from stock-based awards</t>
  </si>
  <si>
    <t>Shares issued, end of period at Jun. 30, 2013</t>
  </si>
  <si>
    <t>Balance, end of period at Jun. 30, 2013</t>
  </si>
  <si>
    <t>Issuance of common stock, shares</t>
  </si>
  <si>
    <t>Issuance of common stock, amount</t>
  </si>
  <si>
    <t>Shares issued, end of period at Jun. 30, 2014</t>
  </si>
  <si>
    <t>Balance, end of period at Jun. 30, 2014</t>
  </si>
  <si>
    <t>Shares issued, end of period at Jun. 30, 2015</t>
  </si>
  <si>
    <t>Balance, end of period at Jun. 30, 2015</t>
  </si>
  <si>
    <t>Company Background and Basis of Presentation</t>
  </si>
  <si>
    <t>Organization, Consolidation and Presentation of Financial Statements [Abstract]</t>
  </si>
  <si>
    <t>Company Background and Basis of Presentation TRC Companies, Inc., through its subsidiaries (collectively, the "Company"), provides integrated engineering, consulting, and construction management services. Its project teams help its commercial and governmental clients implement environmental, energy and infrastructure projects from initial concept to delivery and operation. The Company provides its services almost entirely in the United States of America. The consolidated financial statements include all the accounts of TRC Companies, Inc., its wholly-owned subsidiaries and Center Avenue Holdings, LLC ("CAH"), a variable interest entity ("VIE") of which the Company is the primary beneficiary (see Note 11). All intercompany balances and transactions have been eliminated in consolidation.</t>
  </si>
  <si>
    <t>Summary of Significant Accounting Policies and New Accounting Pronouncements</t>
  </si>
  <si>
    <t>Accounting Policies [Abstract]</t>
  </si>
  <si>
    <t>Summary of Significant Accounting Policies and New Accounting Pronouncements Revenue Recognition: The Company recognizes contract revenue in accordance with Accounting Standards Codification ("ASC") Topic 605, Revenue Recognition ("ASC Topic 605"). Specifically, the Company follows the guidance in ASC Subtopic 605-35, Revenue Recognition—Construction-Type and Production-Type Contracts. Fixed-Price Contracts The Company recognizes revenue on fixed-price contracts using the percentage-of-completion method. Under this method of revenue recognition, the Company estimates the progress towards completion to determine the amount of revenue and profit to recognize on all significant contracts. The Company generally utilizes an efforts-expended, cost-to-cost approach in applying the percentage-of-completion method under which revenue is earned in proportion to total costs incurred divided by total costs expected to be incurred. Under the percentage-of-completion method, recognition of profit is dependent upon the accuracy of a variety of estimates including engineering progress, materials quantities, achievement of milestones and other incentives, liquidated-damages provisions, labor productivity and cost estimates. Such estimates are based on various judgments the Company makes with respect to those factors and can be difficult to accurately determine until the project is significantly underway. Due to uncertainties inherent in the estimation process, actual completion costs often vary from estimates. If estimated total costs on any contract indicate a loss, the Company charges the entire estimated loss to operations in the period the loss first becomes known. If actual costs exceed the original fixed contract price, recognition of any additional revenue will be pursuant to a change order, contract modification, or claim. The Company has entered into fixed-price Exit Strategy contracts to remediate environmental conditions at contaminated sites. Under most Exit Strategy contracts, the majority of the contract price was deposited by the client into a restricted account with an insurer. The funds in the restricted account are held by the insurer and used to pay the Company as work is performed. The arrangement with the insurer provides for the deposited funds to earn interest at the one-year constant maturity U.S. Treasury Bill rate. The interest is recorded when earned and reported as interest income from contractual arrangements on the Company's consolidated statements of operations. On certain Exit Strategy projects, the Company has taken title to the underlying properties in order to facilitate access, remedial construction, performance of operations monitoring and maintenance activities, and the overall execution of the cleanup. As these properties are distressed, they have no value. The Exit Strategy funds held by the insurer, including any interest earned thereon, are recorded as an asset (current and long-term restricted investment) on the Company's consolidated balance sheets, with a corresponding liability (current and long-term deferred revenue) related to the funds. Consistent with the Company's other fixed-price contracts, the Company recognizes revenue on Exit Strategy contracts using the percentage-of-completion method. When determining the extent of progress towards completion on Exit Strategy contracts, prepaid insurance premiums and fees are amortized, on a straight-line basis, to cost incurred over the life of the related insurance policy. Certain Exit Strategy contracts were classified as pertaining to either remediation or operation, maintenance and monitoring. In addition, certain Exit Strategy contracts were segmented such that the remediation and operation portion of the contract is separately accounted for from the maintenance and monitoring portion. Under most Exit Strategy contracts, additional payments were made by the client to the insurer, typically through an insurance broker, for insurance premiums and fees for a policy to cover potential costs in excess of the original estimates and other factors such as third party liability. For Exit Strategy contracts where the Company establishes that (1) costs exceed the contract value and interest growth thereon and (2) such costs are covered by insurance, the Company will record an estimated insurance recovery up to the amount of insured costs. An insurance gain, that is, an amount to be recovered in excess of the Company's recorded costs, is not recognized until the receipt of insurance proceeds. Insurance recoveries are reported as insurance recoverables and other income on the Company's consolidated statements of operations. If estimated total costs on any contract indicate a loss, the Company charges the entire estimated loss to operations in the period the loss first becomes known. Unit price contracts are a subset of fixed-price contracts. Under unit price contracts, the Company's clients pay a set fee for each unit of service or production. The Company recognizes revenue under unit price contracts as it completes the related service transaction for its clients. If the Company's costs per service transaction exceed original estimates, its profit margins will decrease, and it may realize a loss on the project unless it can receive payment for the additional costs. Time-and-Materials Contracts Under time-and-materials contracts, the Company negotiates hourly billing rates and charges its clients based on the actual time that it expends on a project. In addition, clients reimburse the Company for actual out-of-pocket costs of materials and other direct reimbursable expenses that it incurs in connection with its performance under the contract. The Company's profit margins on time-and-materials contracts fluctuate based on actual labor and overhead costs that it directly charges or allocates to contracts compared to negotiated billing rates. Revenue on time-and-materials contracts is recognized based on the actual number of hours the Company spends on the projects plus any actual out-of-pocket costs of materials and other direct reimbursable expenses that it incurs on the projects. Cost-Plus Contracts Cost-Plus Fixed Fee Contracts. Under the Company's cost-plus fixed fee contracts, it charge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and non-labor costs it incurs plus the portion of the fixed fee it has earned to date. Cost-Plus Fixed Rate Contracts. Under the Company's cost-plus fixed rate contracts, it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costs it has expended plus the applicable fixed rate. If the actual total costs are lower than the total costs the Company has estimated, its revenue from that project will be lower than originally estimated. Change Orders/Claims Change orders are modifications to an original contract that change the provisions of the contract. Change orders typically result from changes in scope, specifications or design, manner of performance, facilities, equipment, materials, sites, or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they are incurred. Change orders are included in total estimated contract revenue when it is probable that the change order will result in a bona fide addition to contract value and can be reliably estimated. Claims are included in total estimated contract revenues only to the extent that contract costs related to the claims have been incurred and when it is probable that the claim will result in a bona fide addition to contract value which can be reliably estimated. No profit is recognized on claims until final settlement occurs. For the fiscal years ended June 30, 2015 , 2014 and 2013 , no revenue related to claims was recognized by the Company. Other Contract Matters Federal Acquisition Regulations ("FAR"), which are applicable to the Company's federal government contracts and may be incorporated in many local and state agency contracts, limit the recovery of certain specified indirect costs on contracts. Cost-plus contracts covered by FAR or with certain state and local agencies also require an audit of actual costs and provide for upward or downward adjustments if actual recoverable costs differ from billed recoverable costs. Most of the Company's federal government contracts are subject to termination at the discretion of the client. Contracts typically provide for reimbursement of costs incurred and payment of fees earned through the date of such termination. Contracts with the federal government are subject to audit, primarily by the Defense Contract Audit Agency ("DCAA"), which reviews the Company's overhead rates, operating systems and cost proposals. During the course of its audits, the DCAA may disallow costs if it determines that the Company has accounted for such costs in a manner inconsistent with Cost Accounting Standards or FAR. The Company's last incurred cost audit was for fiscal year 2004 and resulted in an immaterial adjustment. DCAA determined that an audit of incurred cost proposals submitted to DCAA for fiscal years 2005 through 2013 was not required. Historically, the Company has not had any material cost disallowances by the DCAA as a result of audit, however there can be no assurance that DCAA audits will not result in material cost disallowances in the future. Allowance for Doubtful Accounts —An allowance for doubtful accounts is maintained for estimated losses resulting from the failure of the Company's clients to make required payments. The allowance for doubtful accounts has been determined through reviews of specific amounts deemed to be uncollectible and estimated write-offs as a result of clients who have filed for bankruptcy protection plus an allowance for other amounts for which some loss is determined to be probable based on current circumstances. If the financial condition of clients or the Company's assessment as to collectability were to change, adjustments to the allowances may be required. Stock-Based Compensation —The Company accounts for stock-based awards in accordance with ASC Topic 718, Compensation—Stock Compensation ("ASC Topic 718"), which requires the measurement and recognition of compensation expense for all stock-based awards made to the Company's employees and directors including stock options, restricted stock, and other stock-based awards based on estimated fair values. The Company measures stock-based compensation cost at the grant date based on the fair value of the award. The value of the portion of the award that is ultimately expected to vest is recognized as expense over the requisite service periods in the Company's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The Company uses the Black-Scholes option pricing model for determining the estimated grant date fair value for stock options. The fair value is then amortized on a straight-line basis over the requisite service periods of the awards, which is generally the vesting period. Use of a valuation model requires management to make certain assumptions with respect to selected model inputs. The risk-free interest rate assumption is based upon observed interest rates appropriate for the expected life of the employee stock options. The average expected life is based on the contractual term of the option and expected employee exercise and historical post-vesting employment termination experience. The Company estimates the volatility of its stock using historical volatility in accordance with current accounting guidance. Management determined that historical volatility of TRC common stock is most reflective of market conditions and the best indicator of expected volatility. The dividend yield assumption is based on the Company's historical and expected dividend payouts. There were no stock options granted during fiscal years 2015 , 2014 and 2013 . Income Taxes —The Company is required to estimate the provision for income taxes, including the current tax expense together with an assessment of temporary differences resulting from differing treatments of assets and liabilities for tax and financial accounting purposes. These differences between the financial statement and tax bases of assets and liabilities, together with net operating loss ("NOL") carryforwards and tax credits are recorded as deferred tax assets or liabilities on the consolidated balance sheets. An assessment is required to be made of the likelihood that the deferred tax assets will be recovered from future taxable income. To the extent that the Company determines that it is more likely than not that the deferred asset will not be utilized, a valuation allowance is established. Taxable income in future periods significantly above or below that projected will cause adjustments to the valuation allowance that could materially decrease or increase future income tax expens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Company's financial statements or tax returns. Variations in the actual outcome of these future tax consequences could materially impact the Company's financial statements. Goodwill and Other Intangible Assets —In accordance with ASC Topic 350, Intangibles—Goodwill and Other, goodwill and intangible assets deemed to have indefinite lives are not amortized but are subject to impairment testing at least annually, or more frequently if events or changes in circumstances indicate that goodwill might be impaired. The Company performs impairment tests for its reporting units with recorded goodwill utilizing valuation methods, including the discounted cash flow method, the guideline company approach, and the guideline transaction approach, as the best evidence of fair value. The valuation methodology used to estimate the fair value of the total Company and its reporting units requires inputs and assumptions (i.e. revenue growth, operating profit margins and discount rates) that reflect current market conditions. The estimated fair value of each reporting unit is compared to the carrying amount of the reporting unit, including goodwill. If the carrying value of the reporting unit exceeds its fair value, the goodwill of the reporting unit is potentially impaired, and the Company then determines the implied fair value of goodwill and compares it to the carrying value of goodwill to determine if impairment exists. The Company performed its most recent annual goodwill impairment test as of April 24, 2015 , and determined that the fair value of each of the Company's reporting units with goodwill exceeded its carrying value, and therefore, no further analysis was required. As of June 30, 2015 , the Company had $37,024 of goodwill. The Company does not believe there were any events or changes in circumstances since its April 2015 annual assessment that would indicate the fair value of goodwill was more likely than not reduced to below its carrying value. In making this assessment, the Company relied on a number of factors, including operating results, business plans, anticipated future cash flows, transactions and market data. Other intangible assets are included in other assets on the consolidated balance sheets and consist primarily of purchased customer relationships and other intangible assets acquired in acquisitions. The costs of intangible assets with determinable useful lives are amortized on a basis approximating the economic value derived from those assets. The Company reviews the economic lives of its intangible assets annually. Management judgment and assumptions are required in performing the impairment tests for all reporting units with goodwill and in measuring the fair value of goodwill, indefinite-lived intangibles and long-lived assets. While the Company believes its judgments and assumptions are reasonable, different assumptions could change the estimated fair values or the amount of recognized impairment losses. Property and Equipment —Property and equipment are recorded at cost, including costs to bring the equipment into operation. Major improvements to and betterments that extend the useful life of existing equipment are capitalized. Maintenance and repairs are charged to expense as incurred. The Company provides for depreciation of property and equipment using the straight-line method over estimated useful lives of the assets as follows: Asset Category Estimated Useful Life Building 30 years Equipment, furniture and fixtures 3 - 10 years Leasehold improvements and assets under capital leases Lesser of the estimated useful life or the term of the lease In accordance with ASC Topic 360, Property, Plant and Equipment, the Company periodically evaluates whether events or circumstances have occurred that indicate that long-lived assets may not be recoverable or that the remaining useful life may warrant revision. There were no events or changes in circumstances that would indicate the fair value of property and equipment was reduced to below its carrying value during fiscal year 2015 , and therefore property and equipment were not tested for impairment. When such events or circumstances are present, the Company assesses the recoverability of long-lived assets by determining whether the carrying value will be recovered through the expected undiscounted future cash flows resulting from the use of the asset. In the event the sum of the expected undiscounted future cash flows is less than the carrying value of the asset, an impairment loss equal to the excess of the asset's carrying value over its fair value is recorded. The long-term nature of these assets requires the estimation of cash inflows and outflows several years into the future. Consolidation —The consolidated financial statements include the Company and its wholly-owned subsidiaries after elimination of intercompany accounts and transactions. The Company determines whether it has a controlling financial interest in an entity by first evaluating whether the entity is a voting interest entity or a variable interest entity ("VIE") under generally accepted accounting principles. Voting Interest Entities. Voting interest entities are entities in which the total equity investment at risk is sufficient to enable the entity to finance itself independently and which provide the equity holders with the obligation to absorb losses, the right to receive residual returns and the right or power to make decisions about or direct the entity's activities that most significantly impact the entity's economic performance. Voting interest entities, where the Company has a majority interest, are consolidated in accordance with ASC Topic 810, Consolidations ("ASC Topic 810"). ASC Topic 810 states that the usual condition for a controlling financial interest in an entity is ownership of a majority voting interest. Accordingly, the Company consolidates voting interest entities in which it has all, or a majority of, the voting interests. Variable Interest Entities ("VIE's"). VIE's are entities that lack one or more of the characteristics of a voting interest entity. A controlling financial interest in a VIE is present when an enterprise has a variable interest, or a combination of variable interests, that will absorb a majority of the VIE's expected losses, receive a majority of the VIE's expected residual returns, or both. The enterprise with a controlling financial interest, known as the primary beneficiary, consolidates the VIE. In accordance with ASC Topic 810, the Company consolidates the CAH VIE because it is the primary beneficiary. The Company determines whether it is the primary beneficiary of a VIE by performing a qualitative analysis of the VIE that includes, among other factors, a review of its capital structure, contractual terms, which interests create or absorb variability, related party relationships and the design of the VIE. Insurance Matters, Litigation and Contingencies —In the normal course of business, the Company is subject to certain contractual guarantees and litigation. Generally, such guarantees relate to project schedules and performance. Most of the litigation involves the Company as a defendant in contractual disputes, professional liability, personal injury and other similar lawsuits. The Company maintains insurance coverage for various aspects of its business and operations, however the Company has elected to retain a portion of losses that may occur through the use of substantial deductibles, exclusions and retentions under its insurance programs. This may subject the Company to future liability for which it is only partially insured or is completely uninsured. In accordance with ASC Topic 450, Contingencies, ("ASC Topic 450"), the Company records in its consolidated balance sheets amounts representing its estimated losses from claims and settlements when such losses are deemed probable and estimable. Otherwise, these losses are expensed as incurred. Costs of defense are expensed as incurred. The Company undertakes an overall assessment of risk, and if the estimate of a probable loss is a range, and no amount within the range is a more likely estimate, the Company accrues the lower limit of the range. As additional information about current or future litigation or other contingencies becomes available, management will assess whether such information warrants the recording of changes in the expenses relating to those contingencies. Additional expenses could potentially have a material impact on the Company's business, financial condition, results of operations or cash flows. Restricted Cash —In conjunction with the Company’s administration of various State and Public Utility energy efficiency programs, the Company receives energy efficiency rebate funds that are designated for the respective efficiency program participants. The efficiency program funds are sourced from Federal and State grants, such as the American Recovery and Reinvestment Act of 2009, which require the Company to keep the funds segregated from the Company's general assets. Restricted Investments —Current and long-term restricted investments relate primarily to the Company's Exit Strategy contracts. Under the terms of the majority of Exit Strategy contracts, the contract proceeds were paid by the client to an insurer at inception. A portion of these proceeds, generally five to ten percent, were remitted to the Company. The balance of contract proceeds, less any insurance premiums and fees for a policy to cover potential cost overruns and other factors, were deposited into a restricted investment account with the insurer and are used to pay the Company as services are performed. Upon expiration of the related insurance policies, any remaining funds are remitted to the Company or other parties as provided in the policy. The deposited funds are recorded as restricted investments with a corresponding amount shown as deferred revenue on the Company's consolidated balance sheets. The current portion of the restricted investments represents the amount the Company estimates it will collect from the insurer over the next year. As of June 30, 2015 and 2014 , $18,992 and $22,366 , respectively, of the restricted investments represent deposits which earn interest at the one-year constant maturity U.S. Treasury Bill rate, which rate is reset on the anniversary of each policy. As of June 30, 2015 and 2014 the one-year constant maturity U.S. Treasury Bill rate for such deposits ranged from 0.10% to 0.28% and from 0.10% to 0.18% , respectively. Properties Available for Sale —Included in other assets are certain properties acquired in connection with certain Exit Strategy contracts that are available for sale in the amounts of $4,344 as of June 30, 2015 and 2014 . The properties were recorded at fair value upon acquisition. In cases where the Company does not expect to recover its carrying costs on properties available for sale, the Company reduces its carrying value to the fair value less costs to sell. During fiscal years 2015 , 2014 and 2013 , no impairment losses were recognized. Capitalized Software —Internally used software, whether purchased or developed, is capitalized and amortized using the straight-line method over its estimated useful life. In accordance with ASC Subtopic 350-40, Internal-Use Software, the Company capitalizes certain costs associated with software such as costs of employees devoting time to the projects and external direct costs for materials and services. Costs associated with internally developed software to be used internally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The Company reviews the economic lives of its capitalized software annually. During fiscal years 2015 , 2014 and 2013 , capitalized software was amortized over three to five years. Leases and Lease Financing Obligations —The Company accounts for leases in accordance with ASC Topic 840, Leases. For lease agreements that provide for escalating rent payments and rent holidays, the Company recognizes rent expense on a straight-line basis over the non-cancellable lease term and option renewal periods where failure to exercise such options would result in an economic penalty such that renewal appears, at the inception of the lease, to be reasonably assured. The lease term commences when the Company becomes obligated under the terms of the lease agreement. Self-Insurance Reserves —The Company has been self-insured for certain losses related to workers' compensation and employee medical benefits. Costs for self-insurance claims are accrued based on known claims and historical experience. Management believes that it has adequately reserved for its self-insurance liability, which is capped through the use of stop-loss contracts with insurance companies. However, any significant variation of future claims from historical trends could cause actual results to differ from the amount recorded. Once the stop-loss limit is reached for a given loss, the Company records a recoverable based on the terms of the self-insured plans. Environmental Remediation Liabilities —The Company records environmental remediation liabilities for properties available for sale. The environmental remediation liabilities are initially recorded at fair value. The liability is reduced for actual costs incurred in connection with the clean-up activities for each property. In accordance with ASC Topic 405, Liabilities, upon completion of the capital phase of the clean-up, the environmental remediation liability is adjusted to equal the fair value of the remaining operation, maintenance and monitoring activities to be performed for the properties. The reduction in the liability resulting from the completion of the capital phase is included in insurance recoverables and other income. During fiscal years 2015 , 2014 and 2013 , no such income was recorded. If it is determined that the expected costs of the clean-up activities are greater than the remaining environmental remediation liability for a specific property, the environmental remediation liability is adjusted pursuant to ASC Topic 410 Asset Retirement and Environmental Obligations ("ASC Topic 410"). Environmental remediation liabilities recorded pursuant to ASC Topic 410 are discounted when the amount and timing of the clean-up activities can be reliably determined. As of June 30, 2015 and 2014 , the environmental liability for one project was discounted as the amount and timing of the remaining monitoring activities could be reliably determined. A discount of $358 and $365 was calculated using a risk-free discount rate of 3.1% and 3.2% as of June 30, 2015 and 2014 , respectively. Estimated remediation costs for clean-up activities are based on experience, site conditions and the remedy selected. The liability is regularly adjusted as estimates are revised and as cleanup proceeds. Actual results could differ materially from those estimates. The undiscounted environmental liability as of June 30, 2015 and 2014 was $9,537 and $6,761 , respectively. Employee Benefit Plan —The Company has a 401(k) savings plan covering substantially all employees. The Company's matching formula has two components. The basic match is up to 50% of each Participant's first 4% of contributed compensation, and the discretionary match of up to another 2% of contributed compensation is based on the Company's performance for the previous fiscal year. In fiscal years 2015 , 2014 and 2013 , the Company's contributions to the plan were $6,163 , $4,005 and $3,444 , respectively. The Company does not provide post-employment or other post-retirement benefits. Comprehensive Income (Loss) —The Company reports comprehensive income (loss) in accordance with ASC Topic 220, Comprehensive Income. Comprehensive income (loss) consists of net income (loss) and other gains and losses affecting equity that are not the result of transactions with owners. Earnings per Share —Basic earnings per share ("EPS") is computed based on the weighted-average number of shares of common stock outstanding during the period. Diluted EPS is computed using the treasury stock method for stock options, warrants, non-vested restricted stock awards and units, and non-vested performance stock units. The treasury stock method assumes conversion of all potentially dilutive shares of common stock with the proceeds from assumed exercises used to hypothetically repurchase stock at the average market price for the period. Diluted EPS is computed by dividing net income applicable to the Company by the weighted-average common shares and potentially dilutive common shares that were outstanding during the period. The following table sets forth the computations of basic and diluted EPS for the indicated fiscal years ended June 30: 2015 2014 2013 Net income applicable to TRC Companies, Inc. $ 19,415 $ 12,051 $ 36,275 Basic weighted-average common shares outstanding 30,291 29,594 28,843 Effect of dilutive stock options, RSA's, RSU's and PSU's 433 546 758 Diluted weighted-average common shares outstanding 30,724 30,140 29,601 Earnings per common share applicable to TRC Companies, Inc.'s common shareho</t>
  </si>
  <si>
    <t>Fair Value Measurements</t>
  </si>
  <si>
    <t>Fair Value Disclosures [Abstract]</t>
  </si>
  <si>
    <t>Fair Value Measurements The Company's financial assets or liabilities are measured using inputs from the three levels of the fair value hierarchy. The classification of a financial asset or liability within the hierarchy is determined based on the lowest level input that is significant to the fair value measurement. The three levels are as follows: Level 1 Inputs —Unadjusted quoted prices in active markets that are accessible at the measurement date for identical, unrestricted assets or liabilities. Generally, this includes debt and equity securities and derivative contracts that are traded on an active exchange market (e.g. the New York Stock Exchange) as well as certain U.S. Treasury and U.S. Government and agency mortgage-backed securities that are highly liquid and are actively traded in over-the-counter markets. Level 2 Inputs —Quoted prices for similar assets or liabilities in active markets; quoted prices for identical or similar assets or liabilities in inactive markets; or valuations based on models where the significant inputs are observable (e.g., interest rates, yield curves, credit risks) or can be corroborated by observable market data. Level 3 Inputs —Valuations based on models where significant inputs are not observable. The unobservable inputs reflect the Company's own assumptions about the assumptions that market participants would use. The following tables present the level within the fair value hierarchy at which the Company's financial assets were measured on a recurring basis as of June 30, 2015 and 2014 . Assets and Liabilities Measured at Fair Value on a Recurring Basis as of June 30, 2015 Level 1 Level 2 Level 3 Total Restricted investments: Mutual funds $ 100 $ — $ — $ 100 Certificates of deposit — 106 — 106 Municipal bonds — 548 — 548 Corporate bonds — 228 — 228 U.S. Government bonds — 216 — 216 Money market accounts and cash deposits 4,896 — — 4,896 Total assets $ 4,996 $ 1,098 $ — $ 6,094 Contingent consideration $ — $ — $ 693 $ 693 Total liabilities $ — $ — $ 693 $ 693 Assets and Liabilities Measured at Fair Value on a Recurring Basis as of June 30, 2014 Level 1 Level 2 Level 3 Total Restricted investments: Mutual funds $ 140 $ — $ — $ 140 Certificates of deposit — 209 — 209 Municipal bonds — 740 — 740 Corporate bonds — 236 — 236 Asset backed securities — 130 — 130 Money market accounts and cash deposits 2,650 — — 2,650 Total assets $ 2,790 $ 1,315 $ — $ 4,105 Contingent consideration $ — $ — $ 352 $ 352 Total liabilities $ — $ — $ 352 $ 352 A majority of our investments are priced by pricing vendors and are generally Level 1 or Level 2 investments as these vendors either provide a quoted market price in an active market or use observable input for their pricing without applying significant adjustments. Broker pricing is used mainly when a quoted price is not available, the investment is not priced by the pricing vendors, or when a broker price is more reflective of fair value in the market in which the investment trades. Our broker priced investments are classified as Level 2 investments because the broker prices the investment based on similar assets without applying significant adjustments. The Company's long-term debt is not measured at fair value in the consolidated balance sheets. The fair value of debt is the estimated amount the Company would have to pay to transfer its debt, including any premium or discount attributable to the difference between the stated interest rate and market rate of interest at the balance sheet date. Fair values are based on valuations of similar debt at the balance sheet date and supported by observable market transactions when available: level 2 of the fair value hierarchy. At June 30, 2015 and 2014 , the fair value of the Company's debt was not materially different than its carrying value. The Company's restricted investment financial assets as of June 30, 2015 and 2014 are included within current and long-term restricted investments on the consolidated balance sheets. Reclassification adjustments for realized gains or losses from available for sale restricted investment securities out of accumulated other comprehensive income are included in the consolidated statement of operations within the insurance recoverables and other income line item. As of June 30, 2015 and 2014 , $4,896 and $2,650 , respectively, of the restricted investments represented deposits in money market accounts and U.S. Treasury Notes under escrow arrangements. Also included in restricted investments are mutual funds, bonds, certificates of deposit, asset backed securities and U.S. Treasury Notes under escrow arrangements with a cost of $1,103 and a fair value of $1,098 , as of June 30, 2015 , and a cost of $1,353 and a fair value of $1,315 , as of June 30, 2014 , respectively. These investments are recorded at fair value with changes in unrealized appreciation reported as a separate component of equity. During fiscal years 2015 , 2014 and 2013 , realized (losses)/gains of $(4) , $100 and $19 were reported, respectively. If the Company determines that any unrealized losses are other than temporary, they will be charged to earnings. Total losses for securities with net losses in accumulated other comprehensive income were $38 , $102 and $194 in fiscal years 2015 , 2014 and 2013 , respectively. Total gains for securities with net gains in accumulated other comprehensive income were $20 , $153 and $309 in fiscal years 2015 , 2014 and 2013 , respectively. The restricted investments under escrow arrangements earned dividends and interest of $62 , $98 and $158 during fiscal years 2015 , 2014 and 2013 , respectively, which are recorded as income and reflected as an operating activity in the consolidated statements of cash flows. The Company's contingent consideration liabilities, included in other accrued liabilities on the consolidated balance sheets, are associated with the acquisitions made in the fiscal year ended June 30, 2015 . The liabilities are measured at fair value using a probability weighted average of the potential payment outcomes that would occur should certain contract metrics be reached. There is no market data available to use in valuing the contingent consideration; therefore, the Company developed its own assumptions related to the achievement of the metrics to evaluate the fair value of these liabilities. As such, the contingent consideration is classified within Level 3 as described below. 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 The table below presents a rollforward of the contingent consideration liabilities valued using Level 3 inputs: 2015 2014 2013 Contingent consideration, beginning of year $ 352 $ 1,365 $ 873 Additions for acquisitions 662 504 675 Reduction of liability for payments made (346 ) (567 ) (154 ) Increase (reduction) of liability related to re-measurement of fair value 25 (950 ) (29 ) Contingent consideration, end of year $ 693 $ 352 $ 1,365</t>
  </si>
  <si>
    <t>Accounts Receivable</t>
  </si>
  <si>
    <t>Receivables [Abstract]</t>
  </si>
  <si>
    <t>Accounts Receivable The current portion of accounts receivable as of June 30, 2015 and 2014 were comprised of the following: 2015 2014 Billed $ 80,932 $ 69,730 Unbilled 62,528 50,743 Retainage 3,478 5,184 146,938 125,657 Less allowance for doubtful accounts (8,592 ) (8,720 ) $ 138,346 $ 116,937 A substantial portion of unbilled receivables represents billable amounts recognized as revenue in the last month of the fiscal period. Management expects that substantially all unbilled amounts will be billed and collected within one year. Retainage represents amounts billed but not paid by the client which, pursuant to contract terms, are due at completion. Rollforward of allowance for doubtful accounts reserves is as follows: Additions Fiscal Year Description Balance at beginning of period Charged to costs and expenses Other (1) Deductions (2) Balance at end of period 2015 Allowance for doubtful accounts $ (8,720 ) (349 ) — 477 $ (8,592 ) 2014 Allowance for doubtful accounts $ (11,173 ) — — 2,453 $ (8,720 ) 2013 Allowance for doubtful accounts $ (11,152 ) (408 ) (6 ) 393 $ (11,173 ) ______________________________ (1) Allowance for acquired businesses. (2) Uncollectible accounts written off, net of recoveries.</t>
  </si>
  <si>
    <t>Long-Term Prepaid Insurance</t>
  </si>
  <si>
    <t>Long-Term Prepaid Insurance [Abstract]</t>
  </si>
  <si>
    <t>Long-Term Prepaid Insurance Long-term prepaid insurance relates to insurance premiums and other fees paid by the client to the insurer, typically through an insurance broker, for environmental remediation cost cap and pollution legal liability insurance policies related to the Company's Exit Strategy contracts. The insurance premiums and fees are amortized over the life of the policies which have terms, at policy inception, ranging from five to thirty-two years . The portion of the premiums and fees paid for the insurance policies that will be amortized over the next year are included in prepaid expenses and other current assets in the Company's consolidated balance sheets.</t>
  </si>
  <si>
    <t>Other Accrued Liabilities</t>
  </si>
  <si>
    <t>Accounts Payable and Accrued Liabilities, Current [Abstract]</t>
  </si>
  <si>
    <t>Other Accrued Liabilities As of June 30, 2015 and 2014 , other accrued liabilities were comprised of the following: 2015 2014 Contract costs $ 27,980 $ 26,289 Legal accruals 5,224 5,903 Lease obligations 3,354 3,420 Other 5,612 11,505 $ 42,170 $ 47,117</t>
  </si>
  <si>
    <t>Deferred Revenue</t>
  </si>
  <si>
    <t>Deferred Revenue [Abstract]</t>
  </si>
  <si>
    <t>Deferred Revenue Deferred revenue represents amounts billed or collected in accordance with contractual terms in advance of when the work is performed. These advance payments primarily relate to the Company's Exit Strategy program. The current portion of deferred revenue represents the balance the Company estimates will be earned as revenue during the next fiscal year.</t>
  </si>
  <si>
    <t>Acquisitions</t>
  </si>
  <si>
    <t>Business Combinations [Abstract]</t>
  </si>
  <si>
    <t>Acquisitions Fiscal Year 2015 Acquisitions On September 29, 2014 , the Company acquired all of the outstanding stock of NOVA Training Inc. and all of the outstanding membership interests of NOVA Earthworks, LLC (collectively "NOVA") based in Midland, Texas. NOVA provides safety training and environmental services as well as oil spill response, remediation and general oil field construction services to customers in the oil and gas industry. The initial purchase price consisted of (i) a cash payment of $7,198 payable at closing, (ii) a second cash payment of $2,600 placed into escrow, of which $508 was payable in six months and the remaining $2,092 is due in 18 months subject to withholding for various contractual issues, (iii) 50 shares of the Company's common stock valued at $323 on the closing date, and (iv) a $560 net working capital adjustment. The sellers are also entitled to up to $1,500 in contingent cash consideration through an earn-out provision based on the NSR performance of the acquired firm over the 24 month period following closing. The Company estimated the fair value of the contingent earn-out liability to be $287 based on the projections and probabilities of reaching the performance goals through September 2016. Goodwill of $3,683 , none of which is expected to be tax deductible, and other intangible assets of $3,622 were recorded as a result of this acquisition. The goodwill is primarily attributable to the synergies and ancillary growth opportunities expected to arise after the acquisition. The fair values of assets and liabilities of the NOVA acquisition have been recorded in the Environmental operating segment. The impact of this acquisition was not material to the Company's condensed consolidated balance sheets and results of operations. Fiscal Year 2014 Acquisitions On January 2, 2014 , the Company acquired all of the outstanding stock of EMCOR Energy Services, Inc. ("EES"), a subsidiary of EMCOR Group, Inc., headquartered in San Francisco, California. EES provides engineering and related consulting services to utilities to support their energy programs in California. Services include engineering, technical review, verification, and administration of utilities’ energy efficiency programs. The purchase price of $1,644 consisted of a cash payment of $1,400 , and a $244 net working capital adjustment. Goodwill of $247 , none of which is expected to be tax deductible, and other intangible assets of $861 were recorded as a result of this acquisition. The goodwill is primarily attributable to the synergies and ancillary growth opportunities expected to arise after the acquisition. The EES acquisition has been recorded in the Energy operating segment. The impact of this acquisition was not material to the Company's consolidated balance sheets and results of operations. On July 22, 2013 , the Company acquired all of the outstanding stock of Utility Support Systems, Inc. ("USS"), headquartered in Douglasville, Georgia. USS provides engineering and related services primarily supporting the power/utility market. The purchase price of $5,027 consisted of: (i) cash of $2,500 payable at closing, (ii) a second cash payment of $1,803 payable on the one-year anniversary of the closing date subject to withholding for various contractual issues, and (iii) 34 shares of the Company's common stock valued at $295 on the closing date. The selling shareholders were also entitled to contingent cash consideration through an earn-out provision based on net service revenue ("NSR") performance of the acquired firm over the twelve month period following closing. The Company estimated the fair value of the contingent earn-out liability to be $504 based on the projections and probabilities of reaching the performance goals through July 2014. The earnout goals were not achieved, and the liability was subsequently reversed in fiscal year 2014. Goodwill of $2,180 , none of which is expected to be tax deductible, and other intangible assets of $2,056 were recorded as a result of this acquisition. The goodwill is primarily attributable to the synergies and ancillary growth opportunities expected to arise after the acquisition. The USS acquisition has been recorded in the Energy operating segment. The impact of this acquisition was not material to the Company's consolidated balance sheets and results of operations. Fiscal Year 2013 Acquisitions On January 18, 2013 , the Company acquired the assets of the GE Air Emissions Testing ("GE-Air") business. The purchase price consisted of $3,150 in cash. In addition, a final working capital adjustment of $802 was received. Goodwill of $848 , all of which is expected to be tax deductible, and other intangible assets of $1,849 were recorded as a result of this acquisition. The GE-Air acquisition has been recorded in the Environmental operating segment. The impact of this acquisition was not material to the Company's consolidated balance sheets and results of operations. On December 31, 2012 , the Company acquired all of the outstanding stock of Heschong Mahone Group, Inc. ("HMG"), headquartered in Sacramento, California. HMG provides professional consulting services in the field of energy efficiency. The purchase price, consisted of: (i) $3,500 in cash, (ii) a one year $1,500 subordinated promissory note with an interest rate of 3.0% per annum, (iii) 88 shares of the Company's common stock valued at $515 on the closing date, and (iv) a net working capital adjustment of $306 . The selling shareholders were also entitled to contingent cash consideration through an earn-out provision based on net service revenue performance of the acquired firm over the twelve month period following closing. The Company estimated the fair value of the contingent earn-out liability to be $475 based on the projections and probabilities of reaching the performance goals through December 2013. The earnout goals were not achieved, and the liability was subsequently reversed in fiscal year 2014. Goodwill of $2,711 and other intangible assets of $2,618 were recorded as a result of this acquisition. HMG was purchased under the election provision of Internal Revenue Code 338(h)(10), and therefore the amortization of goodwill and intangible assets is expected to be deductible for tax purposes. The HMG acquisition has been recorded in the Energy operating segment. The impact of this acquisition was not material to the Company's consolidated balance sheets and results of operations. During fiscal years 2015 , 2014 and 2013 , the Company made additional purchase price cash payments of $2,644 , $1,124 and $154 , respectively, related to acquisitions completed in the current and prior years. The additional purchase price payments were earned as a result of the final determination of working capital adjustments and the acquired entities achieving financial objectives pursuant to contingent consideration arrangements.</t>
  </si>
  <si>
    <t>Goodwill and Other Intangible Assets</t>
  </si>
  <si>
    <t>Goodwill and Intangible Assets Disclosure [Abstract]</t>
  </si>
  <si>
    <t>Goodwill and Other Intangible Assets The Company performed its most recent annual goodwill impairment test as of April 24, 2015 , and noted the fair value of each of the Company's reporting units with goodwill exceeded its carrying value, and therefore, no further analysis was required. As of June 30, 2015 , the Company had $37,024 of goodwill. The Company does not believe there were any events or changes in circumstances since its April 2015 annual assessment that would indicate the fair value of goodwill was more likely than not reduced to below its carrying value. In making this assessment, the Company relied on a number of factors including operating results, business plans, anticipated future cash flows, transactions and market data. In performing the fiscal year 2015 and 2014 goodwill assessments, the Company utilized valuation methods, including the discounted cash flow method, the guideline company approach, and the guideline transaction approach as the best evidence of fair value. The weighting of the valuation methods used by the Company in both fiscal 2015 and 2014 was 50% discounted cash flows, 40% guideline company approach and 10% guideline transaction approach. The key estimates and factors used in the income approach include, but are not limited to, revenue growth rates and profit margins based on internal forecasts, terminal value and the weighted-average cost of capital used to discount future cash flows. The key uncertainty in the revenue growth assumption used in the estimation of the fair value of the Energy operating segment reporting unit is the level of investment electric utilities will make to modernize, expand, and enhance the electric transmission grid over the next several years. The key uncertainty in the revenue growth assumption used in the estimation of the fair value of the Environmental operating segment reporting units is the projected increase in capital spending on oil and gas pipelines, energy exploration and distribution projects, new power and generation sources, and increased environmental management strategies to comply with recent regulatory rule-making. Virtually all of the assumptions used in the Company's models are susceptible to change due to national and regional economic conditions as well as competitive factors in the industry in which the Company operates. The forecasted cash flows the Company uses are derived from the annual long-range planning process that it performs and presents to its Board of Directors. In this process, each reporting unit is required to develop reasonable sales, earnings and cash flow forecasts for the next three years based on current and forecasted economic conditions. For purposes of testing for impairment, the cash flow forecasts are adjusted as needed to reflect information that becomes available concerning changes in business levels and general economic trends. The discount rates used for determining discounted future cash flows are generally based on our weighted-average cost of capital and are then adjusted for "plan risk" (the risk that a business will fail to achieve its forecasted results). Finally, a growth factor beyond the three year period for which cash flows are planned is selected based on expectations of future economic conditions. While the Company believes the estimates and assumptions it uses are reasonable, various economic factors could cause the results of its goodwill testing to vary significantly. The changes in the carrying amount of goodwill for fiscal year 2015 by operating segment are as follows: Gross Gross Balance, Accumulated Balance, Balance, Accumulated Balance, July 1, Impairment July 1, June 30, Impairment June 30, Operating Segment 2014 Losses 2014 Additions 2015 Losses 2015 Energy $ 27,836 $ (14,506 ) $ 13,330 $ 670 $ 28,506 $ (14,506 ) $ 14,000 Environmental 36,214 (17,865 ) 18,349 4,675 40,889 (17,865 ) 23,024 Infrastructure 7,224 (7,224 ) — — 7,224 (7,224 ) — $ 71,274 $ (39,595 ) $ 31,679 $ 5,345 $ 76,619 $ (39,595 ) $ 37,024 The changes in the carrying amount of goodwill for fiscal year 2014 by operating segment are as follows: Gross Gross Balance, Accumulated Balance, Balance, Accumulated Balance, July 1, Impairment July 1, June 30, Impairment June 30, Operating Segment 2013 Losses 2013 Additions 2014 Losses 2014 Energy $ 24,954 $ (14,506 ) $ 10,448 $ 2,882 $ 27,836 $ (14,506 ) $ 13,330 Environmental 36,214 (17,865 ) 18,349 — 36,214 (17,865 ) 18,349 Infrastructure 7,224 (7,224 ) — — 7,224 (7,224 ) — $ 68,392 $ (39,595 ) $ 28,797 $ 2,882 $ 71,274 $ (39,595 ) $ 31,679 Identifiable intangible assets as of June 30, 2015 and 2014 are included in other assets on the consolidated balance sheets and were comprised of: June 30, 2015 June 30, 2014 Gross Net Gross Net Carrying Accumulated Carrying Carrying Accumulated Carrying Identifiable intangible assets Amount Amortization Amount Amount Amortization Amount With determinable lives: Customer relationships $ 16,618 $ (7,740 ) $ 8,878 $ 12,125 $ (4,400 ) $ 7,725 Contract backlog — — — 110 (83 ) 27 16,618 (7,740 ) 8,878 12,235 (4,483 ) 7,752 With indefinite lives: Engineering licenses 426 — 426 426 — 426 $ 17,044 $ (7,740 ) $ 9,304 $ 12,661 $ (4,483 ) $ 8,178 Identifiable intangible assets with determinable lives are amortized over their estimated useful lives and are also reviewed for impairment if events or changes in circumstances indicate that their carrying amount may not be realizable. Identifiable intangible assets with determinable lives are being amortized over a weighted-average period of approximately 6 years . The weighted-average periods of amortization by intangible asset class is approximately 6 years for customer relationship assets and 4 months for contract backlog. The amortization of intangible assets for fiscal years 2015 , 2014 and 2013 were $3,502 , $2,868 and $1,594 , respectively. Estimated amortization expense of intangible assets for future periods is as follows: Fiscal Year Amount 2016 $ 3,012 2017 2,417 2018 1,815 2019 1,000 2020 454 2021 and thereafter 180 Total $ 8,878 On an annual basis, or more frequently if events or changes in circumstances indicate that the asset might be impaired, the fair value of the indefinite-lived intangible assets is evaluated by the Company to determine if an impairment charge is required. The Company performed its most recent annual impairment review as of April 24, 2015 . As of the assessment date there was no impairment of the indefinite-lived intangible assets. There were no events or changes in circumstances that would indicate the fair value of indefinite-lived intangible assets was reduced to below its carrying value since the assessment date.</t>
  </si>
  <si>
    <t>Long-Term Debt and Capital Lease Obligations</t>
  </si>
  <si>
    <t>Debt Disclosure [Abstract]</t>
  </si>
  <si>
    <t>Long-Term Debt and Capital Lease Obligations Long-term debt and capital lease obligations as of June 30, 2015 and 2014 were comprised of the following: 2015 2014 Revolving credit facility $ — $ — Subordinated debt: Other notes payable — 348 Lease financing obligations 105 220 Capital lease obligations 166 729 271 1,297 Less current portion (216 ) (1,025 ) Long-term debt and capital lease obligations $ 55 $ 272 Revolving Credit Facility On April 16, 2013, the Company and substantially all of its subsidiaries (the "Borrower"), entered into a secured credit agreement (the "Credit Agreement") and related security documentation with RBS Citizens, N.A. as lender, administrative agent, sole lead arranger, and sole book runner and JP Morgan Chase Bank, N.A. as lender and syndication agent. The Credit Agreement provides the Company with a $75,000 five -year secured revolving credit facility with a sublimit of $15,000 available for the issuance of letters of credit. Pursuant to the terms of the Credit Agreement, the Company may request an increase in the amount of the credit facility up to $95,000 . The expiration date of the Credit Agreement is April 16, 2018. Amounts outstanding under the Credit Agreement bear interest at the Base Rate (as defined, generally the prime rate) plus a margin of 1.00% to 1.50% or at LIBOR plus a margin of 2.00% to 2.50% , based on the ratio (measured over a trailing four-quarter period) of consolidated total debt to earnings before interest, taxes, depreciation and amortization ("EBITDA"). The Company's obligations under the Credit Agreement are secured by a pledge of substantially all of its assets and guaranteed by its principal operating subsidiaries. The Credit Agreement also contains cross-default provisions which become effective if the Company defaults on other indebtedness. Under the Credit Agreement, the Company is required to maintain a fixed charge coverage ratio of no less than 1.25 to 1.00 and to not permit its leverage ratio to exceed 2.00 to 1.00 . The Credit Agreement also requires the Company to achieve minimum levels of Consolidated Adjusted EBITDA of (i) $17,000 for the twelve-month period ended June 30, 2014 and (ii) $20,000 for the twelve-month periods ending June 30, 2015 and thereafter. The Company was in compliance with the financial covenants under the Credit Agreement as of June 30, 2015 . Additionally, the Credit Agreement also limits the payment of cash dividends to $10,000 in aggregate during its term. As of June 30, 2015 and 2014 , the Company had no borrowings outstanding under the Credit Agreement. Letters of credit outstanding were $2,048 and $3,148 as of June 30, 2015 and 2014 , respectively. Based upon the leverage covenant, the maximum availability under the Credit Agreement was $75,000 and $68,536 as of June 30, 2015 and 2014 , respectively. Funds available to borrow under the Credit Agreement, after consideration of the letters of credit outstanding and indebtedness outstanding of $166 and $701 , were $72,786 and $64,687 as of June 30, 2015 and 2014 , respectively. Other Notes Payable In March 2012 , the Company financed $2,195 , of which $161 was being accounted for as a capital lease obligation, for a three year software licensing agreement payable in twelve equal quarterly installments of $190 each, including a finance charge of 2.74% . As of June 30, 2015 , the balance outstanding under this agreement was $0 . In July 2014 , the Company financed $5,247 of insurance premiums, relating to the fiscal year ended June 30, 2015 , payable in eleven equal monthly installments of $482 each, including a finance charge of 1.99% . As of June 30, 2015 , the balance has been repaid. Capital Lease Obligations During fiscal years 2013 and 2012, the Company financed $1,160 and $756 , respectively, of furniture, office equipment, and computer equipment under capital lease agreements expiring in fiscal years 2015 and 2016. The assets and liabilities under capital lease agreements are recorded at the lower of the present value of the minimum lease payments or the fair value of the asset. The assets are amortized over the shorter of their related lease terms or their estimated useful lives. Amortization of assets under capital leases is included in depreciation and amortization in the consolidated statements of operations. The cost of assets under capital leases was $986 , and accumulated amortization was $793 at June 30, 2015 . The average interest rates on the capital leases is 2.63% and is imputed based on the lower of the Company's incremental borrowing rate at the inception of each lease or the implicit interest rate of the respective lease. Future Minimum Long-Term Debt and Capital Lease Obligation Payments Future minimum long-term debt and capital lease obligation payments as of June 30, 2015 were as follows: Fiscal Year Debt Lease Financing Obligations Capital Lease Obligations Total 2016 $ — $ 50 $ 166 $ 216 2017 — 17 — 17 2018 — 17 — 17 2019 — 18 — 18 2020 — 3 — 3 Thereafter — — — — $ — $ 105 $ 166 $ 271</t>
  </si>
  <si>
    <t>Variable Interest Entity</t>
  </si>
  <si>
    <t>Variable Interest Entity [Abstract]</t>
  </si>
  <si>
    <t>Variable Interest Entity The Company's consolidated financial statements include the financial results of a variable interest entity in which it is the primary beneficiary. In determining whether the Company is the primary beneficiary of an entity, it considers a number of factors, including its ability to direct the activities that most significantly affect the entity's economic success, the Company's contractual rights and responsibilities under the arrangement and the significance of the arrangement to each party. These considerations impact the way the Company accounts for its existing collaborative and joint venture relationships and determines the consolidation of companies or entities with which the Company has collaborative or other arrangements. The Company consolidates the operations of CAH, as it retains the contractual power to direct the activities of CAH which most significantly and directly impact its economic performance. The activity of CAH is not significant to the overall performance of the Company. The assets of CAH are restricted, from the standpoint of the Company, in that they are not available for the Company's general business use outside the context of CAH. The following table sets forth the assets and liabilities of CAH included in the consolidated balance sheets of the Company: June 30, June 30, Current assets: Restricted investments $ 63 $ 63 Total current assets 63 63 Other assets 4,344 4,344 Total assets $ 4,407 $ 4,407 Current liabilities: Environmental remediation liabilities $ — $ 7 Total current liabilities — 7 Long-term environmental remediation liabilities 21 16 Total liabilities $ 21 $ 23 The Company and the other member of CAH do not generally have an obligation to make additional capital contributions to CAH. However, through the end of fiscal year 2015 , the Company has provided $4,038 of support it was not contractually obligated to provide. The additional support was primarily for debt service payments on a note payable. CAH repaid this loan balance in the amount of $2,448 in full on October 1, 2013 . The Company intends to continue funding CAH's obligations as they become due.</t>
  </si>
  <si>
    <t>Federal and State Income Taxes</t>
  </si>
  <si>
    <t>Income Tax Disclosure [Abstract]</t>
  </si>
  <si>
    <t>Federal and State Income Taxes The federal and state income tax (provision) benefit for fiscal years 2015 , 2014 and 2013 consists of the following: 2015 2014 2013 Current: Federal $ (12,604 ) $ (4,198 ) $ (181 ) State (2,049 ) (2,010 ) (991 ) Foreign (126 ) (22 ) (1 ) Total current (14,779 ) (6,230 ) (1,173 ) Deferred: Federal 3,369 (2,781 ) 15,800 State 254 192 3,358 Foreign (24 ) 77 1 Total deferred 3,599 (2,512 ) 19,159 Total benefit (provision) $ (11,180 ) $ (8,742 ) $ 17,986 Deferred income taxes represent the tax effect of transactions that are reported in different periods for financial and tax reporting purposes. Temporary differences and carryforwards that give rise to a significant portion of the deferred income tax benefits and liabilities are as follows at June 30, 2015 and 2014 : 2015 2014 Current deferred income tax assets and (liabilities): Allowance for doubtful accounts $ 3,295 $ 3,343 Vacation pay accrual 4,228 3,611 Bonus accrual 5,661 3,872 Contract loss reserves 1,832 993 Other accruals 2,374 2,498 Total deferred income tax assets 17,390 14,317 Unearned revenue (1,333 ) (1,987 ) Other liabilities — (37 ) Total deferred income tax liabilities (1,333 ) (2,024 ) Net current deferred income tax assets 16,057 12,293 Long-term deferred income tax assets and (liabilities): Loss carryforwards 925 1,081 Legal reserve 1,414 567 Stock-based compensation expense 2,886 3,619 Other long-term assets 1,094 993 Total long-term deferred income tax assets 6,319 6,260 Depreciation (1,421 ) (1,496 ) Goodwill and intangible asset amortization (1,473 ) (129 ) Revenue recognition on long-term contracts (488 ) (213 ) Other long-term liabilities (70 ) (155 ) Net long-term deferred income tax liabilities (3,452 ) (1,993 ) Net long-term deferred income tax assets 2,867 4,267 Net deferred income tax assets $ 18,924 $ 16,560 Based upon an assessment of available positive and negative evidence, the Company concluded its deferred tax assets would more likely than not be realized. As such, a valuation allowance was not established at the period ended June 30, 2015 and June 30, 2014 . As of June 30, 2015 , prior to the consideration of the Company's uncertain tax positions, the Company had no federal loss carryforwards and $10,318 of state loss carryforwards expiring at various dates through fiscal year 2034 . As of June 30, 2014 , prior to the consideration of the Company's uncertain tax positions, the Company had no federal loss carryforwards and $21,047 of state loss carryforwards expiring at various dates through fiscal year 2033 . The Company has a tax benefit of $2,785 related to excess tax benefits from stock compensation. Pursuant to ASC Topic 718, a benefit of $155 was recorded to additional paid in capital as it reduced income taxes payable in the current year. In addition, a tax deficiency of $687 related to the expiration of vested stock options was recorded to decrease additional paid in capital as it reduced deferred tax assets. A reconciliation of the U.S. federal statutory income tax rate to the Company's consolidated effective income tax rate for the fiscal years ended June 30, 2015 , 2014 and 2013 is as follows: 2015 2014 2013 U.S. federal statutory income tax rate 35.0 % 35.0 % 35.0 % State income taxes, net of federal benefit 3.7 5.1 6.6 Foreign income taxes 0.3 (0.2 ) 0.2 Valuation allowance — — (140.2 ) Recognition of uncertain tax positions 0.7 (0.1 ) 0.7 U.S. Research and Development credit (3.3 ) (0.2 ) (1.0 ) Other, net 0.1 2.4 0.4 Effective income tax rate 36.5 % 42.0 % (98.3 )% The following represents a summary of the Company's uncertain tax positions: 2015 2014 2013 Unrecognized tax benefits, beginning of year $ 1,432 $ 1,131 $ 740 Increases (decreases) for tax positions related to prior years 99 (130 ) — (Decreases) increases for tax positions taken during the year (81 ) 431 391 Unrecognized tax benefits, end of year $ 1,450 $ 1,432 $ 1,131 ASC Topic 740, Income Taxes , requires a company to show the liability associated with the unrecognized tax benefit on a gross basis. As such, the ending balance of the unrecognized tax benefits will not agree to the liability recorded on the consolidated balance sheets. As of June 30, 2015 , the total amount of gross unrecognized tax benefits was $1,450 , of which $618 if recognized, would impact the Company's effective tax rate. As of June 30, 2014 , the total amount of gross unrecognized tax benefits was $1,432 , of which $408 if recognized, would impact the Company's effective tax rate. The Company does not expect significant changes in the unrecognized tax benefit balance in the next twelve months. The Company recognizes interest and penalties related to unrecognized tax benefits within income tax expense. The total amount of interest and penalties recognized in the consolidated statements of operations was an expense of $89 and $24 for fiscal years 2015 and 2014 , respectively. As of June 30, 2015 and 2014 , the total accrued interest and penalties recognized on the consolidated balance sheets are $197 and $108 , respectively. The Company is subject to U.S. Federal Income Tax as well as income tax of certain state and foreign jurisdictions. The periods from June 30, 2012 to June 30, 2014 remain open to examination by the U.S. Internal Revenue Service and state authorities. In addition, for state purposes, th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In fiscal year 2014, the IRS concluded its income tax examination for fiscal year 2011. No adjustments were proposed. During the fourth quarter of fiscal year 2013, the Company determined that it was more likely than not that its deferred tax assets would be realized after considering all positive and negative evidence. Positive evidence included cumulative profitability, the Company's recent results of operations, and expected future taxable income sufficient to realize its deferred tax assets. Accordingly, a deferred tax valuation allowance release was recorded as a deferred income tax benefit during fiscal year 2013, reducing the valuation allowance to zero. The Company is currently under New York State income tax audit for the tax years ended June 30, 2009 through June 30, 2011. It is reasonably possible that the Company will close the New York State audit within the next twelve month period. Such resolution is not anticipated to have a significant impact on the results of operations. There are no other state income tax audits in progress.</t>
  </si>
  <si>
    <t>Lease Commitments</t>
  </si>
  <si>
    <t>Leases [Abstract]</t>
  </si>
  <si>
    <t>Lease Commitments The Company had commitments as of June 30, 2015 under non-cancellable operating leases for office facilities and equipment. The Company recognizes escalating rental payments on a straight-line basis over the terms of the related leases in order to provide level recognition of rental expense in accordance with ASC Subtopic 840-20, Operating Leases. Such rental expense in excess of the cash paid is recognized as deferred rent as of June 30, 2015 . Rental expense, net of sublease income, charged to operations in fiscal years 2015 , 2014 and 2013 was $16,019 , $14,864 and $13,245 , (including rent expense associated with related party lease agreements of $1,151 , $1,275 , and $1,132 ) respectively. Minimum operating lease obligations payable in future fiscal years are as follows: 2016 $ 15,452 2017 13,149 2018 9,861 2019 7,121 2020 5,333 2021 and thereafter 12,895 $ 63,811 Included in future minimum lease payments are non-cancelable payments due to related parties of $1,112 in 2015, $874 in 2016, $843 in 2017, $843 in 2018, $397 in 2019 and $0 thereafter.</t>
  </si>
  <si>
    <t>Equity</t>
  </si>
  <si>
    <t>Equity [Abstract]</t>
  </si>
  <si>
    <t>Equity The Company has two plans under which stock-based awards have been issued: the TRC Companies, Inc. Restated Stock Option Plan (the "Restated Plan"), and the Amended and Restated 2007 Equity Incentive Plan (the "2007 Plan"), (collectively "the Plans"). The Company issues new shares or utilizes treasury shares, when available, to satisfy awards under the Plans. Awards are made by the Compensation Committee of the Board of Directors; however, the Compensation Committee has delegated to the Chief Executive Officer ("CEO") the authority to grant awards for up to 10 shares to employees subject to a limitation of 100 shares in any 12 month period. Stock-based awards under the Plans consist of stock options, restricted stock awards ("RSA's"), restricted stock units ("RSU's") and performance stock units ("PSU's"). The Restated Plan: Pursuant to amendments approved by the Company's shareholders on July 20, 2009, shares available or that become available for grant under the Restated Plan are available for grant under the 2007 Plan, and no new grants will be made under the Restated Plan. As such, there were no shares available for grants under the Restated Plan as of June 30, 2015 . The 2007 Plan: The 2007 Plan was originally approved by the Company's shareholders in May 2007 and amended and restated as of July 20, 2009 and further amended as of December 4, 2012 and December 3, 2014. As of June 30, 2015 , the Company had reserved a total of 6,500 shares of common stock for issuance under the 2007 Plan. In addition, any shares subject to outstanding awards that expire unexercised or any shares that are forfeited under the Restated Plan (for tax withholding or otherwise) will be available for reissuance under the 2007 Plan, which amount was 2,244 in total through fiscal year 2015 . The Company may generally grant six types of awards under the 2007 Plan: restricted stock awards and restricted stock units, stock options (including both incentive stock options, within the meaning of Section 422 of the Internal Revenue Code and non-qualified options), phantom stock, stock bonus awards, other awards (including stock appreciation rights) and performance based awards. In addition, the Compensation Committee of the Board of Directors may, in its discretion, make other awards. The 2007 Plan provides that the exercise price for each stock option shall not be less than the fair market value (or par value) of the common stock of the Company at the time the stock option is granted. The maximum number of shares of common stock that may be the subject of awards to a participant in any Company tax year is 600 . Stock options granted under the 2007 Plan generally vest ratably over four years and expire seven years from the date of grant. As of June 30, 2015 , 3,206 shares remained available for grants under the 2007 Plan. Stock-Based Compensation The Company measures stock-based compensation cost at the grant date based on the fair value of the award. The value of the portion of the award that is ultimately expected to vest is recognized as expense over the requisite service periods in the Company's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During fiscal years 2015 , 2014 and 2013 , the Company recognized stock-based compensation expense in cost of services and general and administrative expenses within the consolidated statements of operations as follows: 2015 2014 2013 Cost of services $ 2,461 $ 2,137 $ 1,623 General and administrative expenses 2,688 2,521 2,209 Total stock-based compensation expense $ 5,149 $ 4,658 $ 3,832 The benefits associated with the tax deductions in excess of recognized compensation cost are required to be reported as financing activities in the consolidated statements of cash flows. This reduces reported operating cash flows and increases reported financing cash flows. As a result, net financing cash flows included $155 , $3,115 and $203 in fiscal year 2015 , 2014 and 2013 , respectively, from the benefits of tax deductions in excess of recognized compensation cost. The tax benefit of any resulting excess tax deduction increases the additional paid-in capital ("APIC") pool. Any resulting tax deficiency is deducted from the APIC pool. Stock Options A summary of stock option activity for fiscal years ended 2015 , 2014 and 2013 under the Plans is as follows: Options Weighted Average Exercise Price Weighted Average Remaining Contractual Term (in years) Aggregate Intrinsic Value Outstanding options as of June 30, 2012 (751 exercisable) 787 $ 9.41 Options exercised (38 ) 4.28 Options forfeited (3 ) 3.49 Options expired (39 ) 9.82 Outstanding options as of June 30, 2013 (695 exercisable) 707 9.69 Options exercised (17 ) 4.29 Options forfeited (1 ) 6.03 Options expired (35 ) 13.58 Outstanding options as of June 30, 2014 (649 exercisable) 654 9.62 Options exercised (77 ) 4.82 Options expired (362 ) 11.32 Outstanding options as of June 30, 2015 215 $ 8.46 1.0 $ 388 Options exercisable as of June 30, 2015 214 $ 8.47 1.0 $ 381 Options vested and expected to vest as of June 30, 2015 215 $ 8.46 1.0 $ 388 The aggregate intrinsic value is measured using the fair market value at the date of exercise (for options exercised) or as of June 30, 2015 (for outstanding options), less the applicable exercise price. The closing price of the Company's common stock on the New York Stock Exchange was $10.15 as of June 30, 2015 . The total intrinsic value of options exercised in fiscal year 2015 , 2014 and 2013 were $248 , $43 and $129 , respectively. The total proceeds received from option exercises was $369 , $71 and $161 in fiscal years 2015 , 2014 and 2013 , respectively. As of June 30, 2015 , there was $3 of total unrecognized compensation expense related to unvested stock option grants under the Plans, and this expense is expected to be recognized over a weighted-average period of 0.7 years. The following table summarizes additional information about stock options outstanding as of June 30, 2015 : Options Outstanding Options Exercisable Options Vested and Expected to Vest Range of Exercise Prices Shares Weighted Average Exercise Price Weighted Average Remaining Contractual Term in Years Shares Weighted Average Exercise Price Weighted Average Remaining Contractual Term in Years Shares Weighted Average Exercise Price Weighted Average Remaining Contractual Term in Years $ 2.63 - $ 4.08 40 $ 3.39 0.9 40 $ 3.39 0.9 40 $ 3.39 0.9 4.35 - 9.01 65 8.72 1.7 64 8.79 1.7 65 8.72 1.7 9.34 - 12.82 110 10.13 0.7 110 10.13 0.7 110 10.13 0.7 $ 2.63 - $12.82 215 $ 8.46 1.0 214 $ 8.47 1.0 215 $ 8.46 1.0 Restricted Stock Awards Compensation expense for RSA's is recognized ratably over the vesting term, which is generally four years . The fair value of the RSA's is determined based on the closing market price of the Company's common stock on the grant date. There were 6 , 11 and 16 non-vested RSA's as of June 30, 2015 , 2014 and 2013 , respectively. There were no RSA's granted during fiscal years 2015 and 2014 . RSA grants totaled 8 shares at a weighted-average grant date fair value of $53 during fiscal year 2013 . The total fair value of RSA's vested during fiscal years 2015 , 2014 and 2013 was $33 , $39 and $1,322 , respectively. As of June 30, 2015 , there was $20 of total unrecognized compensation expense related to unvested RSA's, and this expense is expected to be recognized over a weighted-average period of 1.2 years. Restricted Stock Units Compensation expense for RSU's is recognized ratably over the vesting term, which is generally four years . The fair value of RSU's is determined based on the closing market price of the Company's common stock on the grant date. A summary of non-vested RSU activity for fiscal years 2015 , 2014 and 2013 is as follows: Restricted Stock Units Weighted Average Grant Date Fair Value Non-vested units as of June 30, 2012 1,424 $ 3.87 Units granted 412 6.98 Units vested (512 ) 3.76 Units forfeited (18 ) 5.03 Non-vested units as of June 30, 2013 1,306 4.87 Units granted 343 7.76 Units vested (626 ) 4.51 Units forfeited (16 ) 6.13 Non-vested units as of June 30, 2014 1,007 6.06 Units granted 420 6.99 Units vested (524 ) 5.32 Units forfeited (13 ) 6.97 Non-vested units as of June 30, 2015 890 $ 6.92 RSU grants totaled 420 , 343 , and 412 shares at a weighted-average grant date fair value of $2,935 , $2,661 and $2,876 during fiscal years 2015 , 2014 and 2013 , respectively. The total fair value of RSU's vesting during fiscal years 2015 , 2014 and 2013 , was $3,135 , $4,618 and $3,521 , respectively. As of June 30, 2015 , there was $4,258 of total unrecognized compensation expense related to unvested RSU's, and this expense is expected to be recognized over a weighted-average period of 2.5 years. Effective July 1, 2011, the Company entered into a Third Amended and Restated Employment Agreement (the "Employment Agreement") with Christopher P. Vincze, pursuant to which Mr. Vincze will remain in his current position as Chairman of the Board of Directors and Chief Executive Officer of the Company. In connection with the Employment Agreement, 300 RSU's were granted on July 1, 2011 (the "2012 Award") and 300 RSU's were granted on July 1, 2012 (the "2013 Award"), all of which were deemed effective July 1, 2011 for compensation expense recognition. Forty percent of the shares of common stock subject to the RSU's contain time-based vesting restrictions and the remaining sixty percent are subject to performance-based vesting restrictions. The time-based vesting component of the 2012 Award vests in equal one-fourth increments on July 1 of 2012, 2013, 2014, and 2015; and the time-based vesting component of the 2013 Award vests in equal one-third increments on July 1 of 2013, 2014, and 2015. The performance-based vesting components of both RSU's would vest in their entirety based on earnings per share ("EPS") for the Company's fiscal year ending June 30, 2014 (or an earlier trailing four-quarter period) (the "FY 2014 Target"). If the FY 2014 Target was not achieved prior to July 1, 2014, the performance vesting components would vest in their entirety (if at all) based on EPS in a trailing four-quarter period ending on or before July 1, 2015. The Compensation Committee of the Company's Board of Directors determined that as of June 30, 2012 the performance condition of the 2012 and 2013 Awards had been achieved based on fiscal year 2012 financial performance, and therefore the performance vesting components of the 2012 Award and the 2013 Award vested on June 30, 2012 and July 1, 2012, respectively. Compensation expense of $2,347 was recorded relating to these awards during fiscal year 2012 . Performance Stock Units Compensation expense for PSU's is recognized ratably over the vesting term, which is generally four years , if and when the Company concludes that it is probable that the performance condition will be achieved. The Company reassesses the probability of vesting at each reporting period for awards with performance conditions and adjusts compensation expense based on its probability assessment. The fair value of the PSU's is determined based on the closing market price of the Company's common stock on the grant date. The number of PSU's earned is determined based on the Company's performance against predefined targets. The range of payout is zero to 150% of the number of granted PSU's. The number of PSU's earned is determined based on actual performance at the end of the performance period. As of June 30, 2015 , the performance condition of the PSU's granted during fiscal year 2015 , as determined by the Compensation Committee of the Company's Board of Directors, had been achieved at 150% of value. Compensation expense relating to PSU's of $2,359 was recorded during fiscal year 2015 . PSU grants totaled 433 , 355 and 399 shares with a weighted-average grant date fair value of $2,986 , $2,827 and $2,963 during fiscal years 2015 , 2014 and 2013 , respectively. The total fair value of PSU's vested during fiscal years 2015 , 2014 and 2013 , was $2,027 , $2,299 and $2,693 , respectively. As of June 30, 2015 , there was $5,802 of total unrecognized compensation expense related to non-vested PSU's, and this expense is expected to be recognized over a weighted-average period of 1.8 years. A summary of non-vested PSU activity for fiscal years 2015 , 2014 and 2013 is as follows: Weighted- PSU Total Average Original PSU PSU Grant Date Awards Adjustments (1) Awards Fair Value Non-vested units as of June 30, 2012 853 — 853 $ 3.96 Units granted 399 32 431 $ 7.43 Units vested (382 ) (32 ) (414 ) $ 4.70 Units forfeited (17 ) — (17 ) $ 5.94 Non-vested units as of June 30, 2013 853 — 853 $ 5.18 Units granted 355 34 389 $ 7.96 Units vested (278 ) (34 ) (312 ) $ 4.17 Units forfeited (51 ) — (51 ) $ 7.15 Non-vested units as of June 30, 2014 879 — 879 $ 6.50 Units granted 433 32 465 $ 6.90 Units vested (342 ) (32 ) (374 ) $ 5.17 Units forfeited (38 ) — (38 ) $ 7.37 Non-vested units as of June 30, 2015 932 — 932 $ 7.10 (1) Represents the adjusted number of PSU's issued based on the final performance condition achieved at the end of the performance period. Directors' Deferred Compensation In fiscal year 2015 , each non-employee director of the Company received an annual retainer of $50 payable at each director's election in cash or common stock subject to deferral under the Directors' Deferred Compensation Plan. The Company issued 7 , 6 and 5 shares of common stock in fiscal years 2015 , 2014 and 2013 , respectively, to its non-employee directors under the Directors' Deferred Compensation Plan. The Company recognized $50 , $45 , and $34 in expense based on the fair value of the shares issued in fiscal years 2015 , 2014 and 2013 , respectively.</t>
  </si>
  <si>
    <t>Operating Segments</t>
  </si>
  <si>
    <t>Segment Reporting [Abstract]</t>
  </si>
  <si>
    <t>Operating Segments The Company manages its business under the following three operating segments: Energy: The Energy operating segment provides services to a range of clients including energy companies, utilities, other commercial entities, and state and federal government entities. The Company's services include program management, engineer/procure/construct projects, design, and consulting. The Company's typical projects involve upgrades, design and new construction for electric transmission and distribution systems and substations; energy efficiency program design and management; and renewable energy development and power generation. Environmental: The Environmental operating segment provides services to a wide range of clients including industrial, transportation, energy and natural resource companies, as well as federal, state and municipal agencies. The Environmental operating segment is organized to focus on key areas of demand including: environmental management of buildings and facilities; air quality measurements and modeling of potential air pollution impacts; water quality and water resource management; assessment and remediation of contaminated sites and buildings; hazardous waste management; construction monitoring, inspection and management; environmental, health and safety management and sustainability advisory services; compliance auditing and strategic due diligence; environmental licensing and permitting of a wide variety of projects; and natural and cultural resource assessment, protection and management. Infrastructure: The Infrastructure operating segment provides services related to the expansion of infrastructure capacity, the rehabilitation of overburdened and deteriorating infrastructure systems, and the management of risks related to security of public and private facilities. The Company's client base is predominantly state and municipal governments as well as select commercial developers. In addition, the Company provides infrastructure services on projects originating in its Energy and Environmental operating segments. Primary services include: roadway, bridge and related surface transportation design; structural design and inspection of bridges; program management; construction engineering inspection and construction management for roads and bridges; civil engineering for municipalities and public works departments; geotechnical engineering services; and security assessments, design and construction management. The Company's chief operating decision maker ("CODM") is its Chief Executive Officer ("CEO"). The Company's CEO manages the business by evaluating the financial results of the three operating segments focusing primarily on segment revenue and segment profit. The Company utilizes segment revenue and segment profit because it believes they provide useful information for effectively allocating resources among operating segments; evaluating the health of its operating segments based on metrics that management can actively influence; and gauging its investments and its ability to service, incur or pay down debt. Specifically, the Company's CEO evaluates segment revenue and segment profit and assesses the performance of each operating segment based on these measures, as well as, among other things, the prospects of each of the operating segments and how they fit into the Company's overall strategy. The Company's CEO then decides how resources should be allocated among its operating segments. The Company does not track its assets by operating segment, and consequently, it is not practical to show assets by operating segment. Segment profit includes all operating expenses except the following: costs associated with providing corporate shared services (including certain depreciation and amortization), goodwill and intangible asset write-offs, stock-based compensation expense and amortization of intangible assets. Depreciation expense is primarily allocated to operating segments based upon their respective use of total operating segment office space. Assets solely used by Corporate are not allocated to the operating segments. Inter-segment balances and transactions are not material. The accounting policies of the operating segments are the same as those for the Company as a whole, except as discussed herein. The following tables present summarized financial information for the Company's operating segments (as of and for the periods noted below). Energy Environmental Infrastructure Total Year ended June 30, 2015: Gross revenue $ 165,921 $ 303,126 $ 72,389 $ 541,436 Net service revenue 143,443 209,792 50,904 404,139 Segment profit 31,850 44,071 9,388 85,309 Depreciation and amortization 3,129 3,697 429 7,255 Year ended June 30, 2014: Gross revenue $ 160,651 $ 245,944 $ 63,251 $ 469,846 Net service revenue 132,795 170,506 46,975 350,276 Segment profit 26,468 35,324 8,754 70,546 Depreciation and amortization 3,253 2,703 426 6,382 Year ended June 30, 2013: Gross revenue $ 138,189 $ 240,820 $ 59,940 $ 438,949 Net service revenue 109,815 163,217 44,218 317,250 Segment profit 23,261 30,836 8,663 62,760 Depreciation and amortization 1,868 2,397 445 4,710 Years Ended June 30, June 30, June 30, Gross revenue Gross revenue from reportable operating segments $ 541,436 $ 469,846 $ 438,949 Reconciling items(1) 4,681 5,831 2,568 Total consolidated gross revenue $ 546,117 $ 475,677 $ 441,517 Net service revenue Net service revenue from reportable operating segments $ 404,139 $ 350,276 $ 317,250 Reconciling items(1) 3,879 4,680 3,153 Total consolidated net service revenue $ 408,018 $ 354,956 $ 320,403 Income from operations before taxes Segment profit from reportable operating segments $ 85,309 $ 70,546 $ 62,760 Corporate shared services(2) (47,389 ) (42,549 ) (38,174 ) Stock-based compensation expense (5,149 ) (4,658 ) (3,832 ) Unallocated depreciation and amortization (2,061 ) (2,418 ) (2,193 ) Interest expense (134 ) (169 ) (337 ) Total consolidated income from operations before taxes $ 30,576 $ 20,752 $ 18,224 Depreciation and amortization Depreciation and amortization from reportable operating segments $ 7,255 $ 6,382 $ 4,710 Unallocated depreciation and amortization 2,061 2,418 2,193 Total consolidated depreciation and amortization $ 9,316 $ 8,800 $ 6,903 _________________________________________________ (1) Amounts represent certain unallocated corporate amounts not considered in the CODM's evaluation of operating segment performance. (2) Corporate shared services consists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three operating segments.</t>
  </si>
  <si>
    <t>Change in Estimate</t>
  </si>
  <si>
    <t>Accounting Changes and Error Corrections [Abstract]</t>
  </si>
  <si>
    <t>Change in Estimate In October 2013, the regulatory agency charged with oversight of one of the Company’s Exit Strategy projects issued a letter requiring the Company to evaluate modifications to its current site remedy. While it is premature to predict the outcome of this evaluation, the Company’s best estimate of such modifications is $12,439 . As a result, the Company updated its estimate to complete for this project during the three months ended September 27, 2013 . There were no other significant changes to the estimate to complete for this project since that time. This adjustment resulted in a reduction of gross revenue and NSR of $5,093 and a $7,346 charge to cost of services as a provision for future losses during the fiscal year ended June 30, 2014 . Because these additional costs are covered by insurance, the Company also recorded an insurance recoverable of $12,439 during the fiscal year ended June 30, 2014 . Therefore, this change in estimate had no impact on operating income or EPS. In February 2014, the regulatory agency charged with oversight of another one of the Company’s Exit Strategy projects requested the addition of a significant alternative remedy with respect to a supplemental feasibility study. While the Company cannot predict which alternative will ultimately be chosen by the regulatory agency, the Company’s best estimate of potential modifications is $4,877 . As a result, the Company updated its estimate to complete for this project during the three months ended March 28, 2014 . There were no other significant changes to the estimate to complete for this project since that time. This adjustment resulted in a reduction of gross revenue and NSR of $1,855 and a $3,022 charge to cost of services as a provision for future losses during the fiscal year ended June 30, 2014 . Because these additional costs are covered by insurance, the Company also recorded an insurance recoverable of $4,877 during the fiscal year ended June 30, 2014 . Therefore, this change in estimate had no impact on operating income or EPS.</t>
  </si>
  <si>
    <t>Commitments and Contingencies</t>
  </si>
  <si>
    <t>Commitments and Contingencies Disclosure [Abstract]</t>
  </si>
  <si>
    <t>Commitments and Contingencies Exit Strategy Contracts The Company has entered into a number of long-term contracts pursuant to its Exit Strategy program under which it is obligated to complete the remediation of environmental conditions at covered sites. The Company assumes the risk for remediation costs for pre-existing environmental conditions and believes that through in-depth technical analysis, comprehensive cost estimation and creative remedial approaches it is able to execute strategies which protect the Company's return on these projects. The Company's client pays a fixed price and, as additional protection, for a majority of the contracts the client also pays for a cleanup cost cap insurance policy. The policy, which includes the Company as a named or additional insured party, provides coverage for cost increases from unknown or changed conditions up to a specified maximum amount significantly in excess of the estimated cost of remediation. The Company believes that it is adequately protected from risk on these projects and that it is not likely that it will incur material losses in excess of applicable insurance. However, because several projects are near the term or financial limits of the insurance, the Company believes it is reasonably possible that events could occur under certain circumstances which could be material to the Company's consolidated financial statements. With respect to these projects, there is a wide range of potential outcomes that may result in costs being incurred beyond the limits or term of insurance, such as: (i) greater than expected volumes of contaminants requiring remediation; (ii) treatment systems requiring operation beyond the insurance term; and (iii) greater than expected allocable share of the ultimate remedy. The Company does not believe these outcomes are likely, and the exact nature, impact and duration of any such occurrence could vary due to a number of factors. Accordingly, the Company is unable to provide an estimate of potential loss with a reasonable degree of accuracy. Nevertheless, if these events were to occur, the Company believes that it is reasonably possible that the amount of costs currently accrued, which represents the Company's best estimate, could increase by as much as $26,100 , of which $7,100 would be covered by insurance. With respect to one of the projects noted above, the regulatory agency charged with oversight of the project approved a remedial plan that is more expensive than the remedy that had been proposed by the Company. A cost allocation among the potentially responsible parties has not been finalized. However, the Company (and the party from whom it assumed site responsibility) did not contribute in any way to the site contamination, and the Company believes that it has meritorious defenses to liability and that it will not ultimately be responsible for any material remedial costs attributable to the more costly selected remedy. Nevertheless, due to uncertainty over the cost allocation process, it is reasonably possible that the Company's recorded estimate could change. With respect to another one of these projects, the regulatory agency charged with oversight of the project selected a remedy that appears to be consistent with regulatory guidance and the Company’s estimates. However, until the final remedy is formally adopted following a public notice period, it remains reasonably possible that the selected remedial alternative could change and the related costs could increase. The Company's share of the potential remedial costs changes related to these two projects range from $0 to $18,700 . The Company adjusts all of its recorded liabilities as further information develops or circumstances change. The Company is unable to accurately project the time period over which these amounts would ultimately be paid out, however the Company estimates that any potential payments could be made over a 1 to 5 year period. Contract Damages The Company has entered into contracts which, among other things, require completion of the specified scope of work within a defined period of time or a defined budget. Certain of those contracts provide for the assessment of liquidated or other damages if certain project objectives are not met pursuant to the terms of the contract. At present, the Company does not believe a material assessment of such damages is reasonably possible. Government Contracts The Company's indirect cost rates applied to contracts with the U.S. Government and various state agencies are subject to examination and renegotiation. Contracts and other records of the Company with respect to federal contracts have been examined through June 30, 2008 . The Company believes that adjustments resulting from such examination or renegotiation proceedings, if any, will not likely have a material impact on the Company's business, operating results, financial position and cash flows. Legal Matters The Company and its subsidiaries are subject to claims and lawsuits typical of those filed against engineering and consulting companies. The Company carries liability insurance, including professional liability insurance, against such claims subject to certain deductibles and policy limits. Except as described herein, management is of the opinion that the resolution of these claims and lawsuits will not likely have a material effect on the Company's operating results, financial position and cash flows. TRC Environmental Corporation v. LVI Group Services, Inc., United States District Court for the Western District of Texas, Austin Division 2014. TRC was the prime contractor on a project to demolish and decommission a power plant in Austin, Texas. LVI was a subcontractor on that project, and TRC sued LVI for $3,000 for breaches in connection with LVI’s work. LVI filed a number of responsive pleadings in this lawsuit including a counterclaim for $9,900 . TRC believes that its claims against LVI are meritorious and that LVI’s counterclaim is without merit. Nevertheless, an adverse determination on LVI’s counterclaim could have a material adverse effect on the Company’s business, operating results, financial position and cash flows. The Company records actual or potential litigation-related losses in accordance with ASC Topic 450. As of June 30, 2015 and June 30, 2014 , the Company had recorded accrued liabilities of $4,479 and $5,410 , respectively. The Company also has insurance recovery receivables related to the aforementioned litigation-related liabilities of $1,918 and $4,098 as of June 30, 2015 and June 30, 2014 , respectively. The Company periodically adjusts the amount of such liabilities when such actual or potential liabilities are paid or otherwise discharged, new claims arise, or additional relevant information about existing or potential claims becomes available. The Company believes that it is reasonably possible that the amount of potential litigation related liabilities could increase by as much as $11,300 , of which $2,500 would be covered by insurance. The Company indemnifies its directors and officers to the maximum extent permitted under the laws of the State of Delaware.</t>
  </si>
  <si>
    <t>Quarterly Financial Information (Unaudited)</t>
  </si>
  <si>
    <t>Quarterly Financial Information Disclosure [Abstract]</t>
  </si>
  <si>
    <t>Quarterly Financial Information</t>
  </si>
  <si>
    <t>Quarterly Financial Information (Unaudited) Management believes the following unaudited quarterly financial information for fiscal years 2015 and 2014 , which is derived from the Company's unaudited interim financial statements, reflects all adjustments necessary for a fair statement of results of operations. Year Ended June 30, 2015 First Quarter Second Quarter Third Quarter Fourth Quarter Gross revenue $ 123,025 $ 143,228 $ 130,777 $ 149,087 Net service revenue 92,619 99,838 100,994 114,567 Operating income 5,992 6,866 7,149 10,703 Income from operations before taxes 5,961 6,845 7,076 10,694 Net income 3,481 3,997 5,160 6,758 Net income applicable to TRC Companies, Inc. 3,485 4,002 5,165 6,763 Basic earnings per common share $ 0.12 $ 0.13 $ 0.17 $ 0.22 Diluted earnings per common share $ 0.11 $ 0.13 $ 0.17 $ 0.22 _________________________________ Year Ended June 30, 2014 First Quarter Second Quarter Third Quarter Fourth Quarter Gross revenue $ 106,574 $ 122,592 $ 120,836 $ 125,675 Net service revenue 81,252 91,131 88,081 94,492 Operating income 4,254 5,195 2,511 8,961 Income from operations before taxes 4,162 5,157 2,489 8,944 Net income 2,460 3,089 1,429 5,032 Net income applicable to TRC Companies, Inc. 2,487 3,096 1,431 5,037 Basic earnings per common share $ 0.08 $ 0.10 $ 0.05 $ 0.17 Diluted earnings per common share $ 0.08 $ 0.10 $ 0.05 $ 0.17</t>
  </si>
  <si>
    <t>Summary of Significant Accounting Policies and New Accounting Pronouncements (Policies)</t>
  </si>
  <si>
    <t>Revenue Recognition</t>
  </si>
  <si>
    <t>Revenue Recognition: The Company recognizes contract revenue in accordance with Accounting Standards Codification ("ASC") Topic 605, Revenue Recognition ("ASC Topic 605"). Specifically, the Company follows the guidance in ASC Subtopic 605-35, Revenue Recognition—Construction-Type and Production-Type Contracts. Fixed-Price Contracts The Company recognizes revenue on fixed-price contracts using the percentage-of-completion method. Under this method of revenue recognition, the Company estimates the progress towards completion to determine the amount of revenue and profit to recognize on all significant contracts. The Company generally utilizes an efforts-expended, cost-to-cost approach in applying the percentage-of-completion method under which revenue is earned in proportion to total costs incurred divided by total costs expected to be incurred. Under the percentage-of-completion method, recognition of profit is dependent upon the accuracy of a variety of estimates including engineering progress, materials quantities, achievement of milestones and other incentives, liquidated-damages provisions, labor productivity and cost estimates. Such estimates are based on various judgments the Company makes with respect to those factors and can be difficult to accurately determine until the project is significantly underway. Due to uncertainties inherent in the estimation process, actual completion costs often vary from estimates. If estimated total costs on any contract indicate a loss, the Company charges the entire estimated loss to operations in the period the loss first becomes known. If actual costs exceed the original fixed contract price, recognition of any additional revenue will be pursuant to a change order, contract modification, or claim. The Company has entered into fixed-price Exit Strategy contracts to remediate environmental conditions at contaminated sites. Under most Exit Strategy contracts, the majority of the contract price was deposited by the client into a restricted account with an insurer. The funds in the restricted account are held by the insurer and used to pay the Company as work is performed. The arrangement with the insurer provides for the deposited funds to earn interest at the one-year constant maturity U.S. Treasury Bill rate. The interest is recorded when earned and reported as interest income from contractual arrangements on the Company's consolidated statements of operations. On certain Exit Strategy projects, the Company has taken title to the underlying properties in order to facilitate access, remedial construction, performance of operations monitoring and maintenance activities, and the overall execution of the cleanup. As these properties are distressed, they have no value. The Exit Strategy funds held by the insurer, including any interest earned thereon, are recorded as an asset (current and long-term restricted investment) on the Company's consolidated balance sheets, with a corresponding liability (current and long-term deferred revenue) related to the funds. Consistent with the Company's other fixed-price contracts, the Company recognizes revenue on Exit Strategy contracts using the percentage-of-completion method. When determining the extent of progress towards completion on Exit Strategy contracts, prepaid insurance premiums and fees are amortized, on a straight-line basis, to cost incurred over the life of the related insurance policy. Certain Exit Strategy contracts were classified as pertaining to either remediation or operation, maintenance and monitoring. In addition, certain Exit Strategy contracts were segmented such that the remediation and operation portion of the contract is separately accounted for from the maintenance and monitoring portion. Under most Exit Strategy contracts, additional payments were made by the client to the insurer, typically through an insurance broker, for insurance premiums and fees for a policy to cover potential costs in excess of the original estimates and other factors such as third party liability. For Exit Strategy contracts where the Company establishes that (1) costs exceed the contract value and interest growth thereon and (2) such costs are covered by insurance, the Company will record an estimated insurance recovery up to the amount of insured costs. An insurance gain, that is, an amount to be recovered in excess of the Company's recorded costs, is not recognized until the receipt of insurance proceeds. Insurance recoveries are reported as insurance recoverables and other income on the Company's consolidated statements of operations. If estimated total costs on any contract indicate a loss, the Company charges the entire estimated loss to operations in the period the loss first becomes known. Unit price contracts are a subset of fixed-price contracts. Under unit price contracts, the Company's clients pay a set fee for each unit of service or production. The Company recognizes revenue under unit price contracts as it completes the related service transaction for its clients. If the Company's costs per service transaction exceed original estimates, its profit margins will decrease, and it may realize a loss on the project unless it can receive payment for the additional costs. Time-and-Materials Contracts Under time-and-materials contracts, the Company negotiates hourly billing rates and charges its clients based on the actual time that it expends on a project. In addition, clients reimburse the Company for actual out-of-pocket costs of materials and other direct reimbursable expenses that it incurs in connection with its performance under the contract. The Company's profit margins on time-and-materials contracts fluctuate based on actual labor and overhead costs that it directly charges or allocates to contracts compared to negotiated billing rates. Revenue on time-and-materials contracts is recognized based on the actual number of hours the Company spends on the projects plus any actual out-of-pocket costs of materials and other direct reimbursable expenses that it incurs on the projects. Cost-Plus Contracts Cost-Plus Fixed Fee Contracts. Under the Company's cost-plus fixed fee contracts, it charge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and non-labor costs it incurs plus the portion of the fixed fee it has earned to date. Cost-Plus Fixed Rate Contracts. Under the Company's cost-plus fixed rate contracts, it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costs it has expended plus the applicable fixed rate. If the actual total costs are lower than the total costs the Company has estimated, its revenue from that project will be lower than originally estimated. Change Orders/Claims Change orders are modifications to an original contract that change the provisions of the contract. Change orders typically result from changes in scope, specifications or design, manner of performance, facilities, equipment, materials, sites, or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they are incurred. Change orders are included in total estimated contract revenue when it is probable that the change order will result in a bona fide addition to contract value and can be reliably estimated. Claims are included in total estimated contract revenues only to the extent that contract costs related to the claims have been incurred and when it is probable that the claim will result in a bona fide addition to contract value which can be reliably estimated. No profit is recognized on claims until final settlement occurs. For the fiscal years ended June 30, 2015 , 2014 and 2013 , no revenue related to claims was recognized by the Company. Other Contract Matters Federal Acquisition Regulations ("FAR"), which are applicable to the Company's federal government contracts and may be incorporated in many local and state agency contracts, limit the recovery of certain specified indirect costs on contracts. Cost-plus contracts covered by FAR or with certain state and local agencies also require an audit of actual costs and provide for upward or downward adjustments if actual recoverable costs differ from billed recoverable costs. Most of the Company's federal government contracts are subject to termination at the discretion of the client. Contracts typically provide for reimbursement of costs incurred and payment of fees earned through the date of such termination. Contracts with the federal government are subject to audit, primarily by the Defense Contract Audit Agency ("DCAA"), which reviews the Company's overhead rates, operating systems and cost proposals. During the course of its audits, the DCAA may disallow costs if it determines that the Company has accounted for such costs in a manner inconsistent with Cost Accounting Standards or FAR. The Company's last incurred cost audit was for fiscal year 2004 and resulted in an immaterial adjustment. DCAA determined that an audit of incurred cost proposals submitted to DCAA for fiscal years 2005 through 2013 was not required. Historically, the Company has not had any material cost disallowances by the DCAA as a result of audit, however there can be no assurance that DCAA audits will not result in material cost disallowances in the future.</t>
  </si>
  <si>
    <t>Allowance for Doubtful Accounts</t>
  </si>
  <si>
    <t>Allowance for Doubtful Accounts —An allowance for doubtful accounts is maintained for estimated losses resulting from the failure of the Company's clients to make required payments. The allowance for doubtful accounts has been determined through reviews of specific amounts deemed to be uncollectible and estimated write-offs as a result of clients who have filed for bankruptcy protection plus an allowance for other amounts for which some loss is determined to be probable based on current circumstances. If the financial condition of clients or the Company's assessment as to collectability were to change, adjustments to the allowances may be required.</t>
  </si>
  <si>
    <t>Stock-Based Compensation</t>
  </si>
  <si>
    <t xml:space="preserve">Stock-Based Compensation —The Company accounts for stock-based awards in accordance with ASC Topic 718, Compensation—Stock Compensation ("ASC Topic 718"), which requires the measurement and recognition of compensation expense for all stock-based awards made to the Company's employees and directors including stock options, restricted stock, and other stock-based awards based on estimated fair values. The Company measures stock-based compensation cost at the grant date based on the fair value of the award. The value of the portion of the award that is ultimately expected to vest is recognized as expense over the requisite service periods in the Company's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The Company uses the Black-Scholes option pricing model for determining the estimated grant date fair value for stock options. The fair value is then amortized on a straight-line basis over the requisite service periods of the awards, which is generally the vesting period. Use of a valuation model requires management to make certain assumptions with respect to selected model inputs. The risk-free interest rate assumption is based upon observed interest rates appropriate for the expected life of the employee stock options. The average expected life is based on the contractual term of the option and expected employee exercise and historical post-vesting employment termination experience. The Company estimates the volatility of its stock using historical volatility in accordance with current accounting guidance. Management determined that historical volatility of TRC common stock is most reflective of market conditions and the best indicator of expected volatility. The dividend yield assumption is based on the Company's historical and expected dividend payouts. There were no stock options granted during fiscal years 2015 , 2014 and 2013 . </t>
  </si>
  <si>
    <t>Income Taxes</t>
  </si>
  <si>
    <t>Income Taxes —The Company is required to estimate the provision for income taxes, including the current tax expense together with an assessment of temporary differences resulting from differing treatments of assets and liabilities for tax and financial accounting purposes. These differences between the financial statement and tax bases of assets and liabilities, together with net operating loss ("NOL") carryforwards and tax credits are recorded as deferred tax assets or liabilities on the consolidated balance sheets. An assessment is required to be made of the likelihood that the deferred tax assets will be recovered from future taxable income. To the extent that the Company determines that it is more likely than not that the deferred asset will not be utilized, a valuation allowance is established. Taxable income in future periods significantly above or below that projected will cause adjustments to the valuation allowance that could materially decrease or increase future income tax expens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Company's financial statements or tax returns. Variations in the actual outcome of these future tax consequences could materially impact the Company's financial statements.</t>
  </si>
  <si>
    <t>Goodwill and Other Intangible Assets —In accordance with ASC Topic 350, Intangibles—Goodwill and Other, goodwill and intangible assets deemed to have indefinite lives are not amortized but are subject to impairment testing at least annually, or more frequently if events or changes in circumstances indicate that goodwill might be impaired. The Company performs impairment tests for its reporting units with recorded goodwill utilizing valuation methods, including the discounted cash flow method, the guideline company approach, and the guideline transaction approach, as the best evidence of fair value. The valuation methodology used to estimate the fair value of the total Company and its reporting units requires inputs and assumptions (i.e. revenue growth, operating profit margins and discount rates) that reflect current market conditions. The estimated fair value of each reporting unit is compared to the carrying amount of the reporting unit, including goodwill. If the carrying value of the reporting unit exceeds its fair value, the goodwill of the reporting unit is potentially impaired, and the Company then determines the implied fair value of goodwill and compares it to the carrying value of goodwill to determine if impairment exists. The Company performed its most recent annual goodwill impairment test as of April 24, 2015 , and determined that the fair value of each of the Company's reporting units with goodwill exceeded its carrying value, and therefore, no further analysis was required. As of June 30, 2015 , the Company had $37,024 of goodwill. The Company does not believe there were any events or changes in circumstances since its April 2015 annual assessment that would indicate the fair value of goodwill was more likely than not reduced to below its carrying value. In making this assessment, the Company relied on a number of factors, including operating results, business plans, anticipated future cash flows, transactions and market data. Other intangible assets are included in other assets on the consolidated balance sheets and consist primarily of purchased customer relationships and other intangible assets acquired in acquisitions. The costs of intangible assets with determinable useful lives are amortized on a basis approximating the economic value derived from those assets. The Company reviews the economic lives of its intangible assets annually. Management judgment and assumptions are required in performing the impairment tests for all reporting units with goodwill and in measuring the fair value of goodwill, indefinite-lived intangibles and long-lived assets. While the Company believes its judgments and assumptions are reasonable, different assumptions could change the estimated fair values or the amount of recognized impairment losses.</t>
  </si>
  <si>
    <t>Property and Equipment</t>
  </si>
  <si>
    <t>Property and Equipment —Property and equipment are recorded at cost, including costs to bring the equipment into operation. Major improvements to and betterments that extend the useful life of existing equipment are capitalized. Maintenance and repairs are charged to expense as incurred. The Company provides for depreciation of property and equipment using the straight-line method over estimated useful lives of the assets as follows: Asset Category Estimated Useful Life Building 30 years Equipment, furniture and fixtures 3 - 10 years Leasehold improvements and assets under capital leases Lesser of the estimated useful life or the term of the lease In accordance with ASC Topic 360, Property, Plant and Equipment, the Company periodically evaluates whether events or circumstances have occurred that indicate that long-lived assets may not be recoverable or that the remaining useful life may warrant revision. There were no events or changes in circumstances that would indicate the fair value of property and equipment was reduced to below its carrying value during fiscal year 2015 , and therefore property and equipment were not tested for impairment. When such events or circumstances are present, the Company assesses the recoverability of long-lived assets by determining whether the carrying value will be recovered through the expected undiscounted future cash flows resulting from the use of the asset. In the event the sum of the expected undiscounted future cash flows is less than the carrying value of the asset, an impairment loss equal to the excess of the asset's carrying value over its fair value is recorded. The long-term nature of these assets requires the estimation of cash inflows and outflows several years into the future.</t>
  </si>
  <si>
    <t>Consolidation</t>
  </si>
  <si>
    <t>Consolidation —The consolidated financial statements include the Company and its wholly-owned subsidiaries after elimination of intercompany accounts and transactions. The Company determines whether it has a controlling financial interest in an entity by first evaluating whether the entity is a voting interest entity or a variable interest entity ("VIE") under generally accepted accounting principles.</t>
  </si>
  <si>
    <t>Voting Interest Entities. Voting interest entities are entities in which the total equity investment at risk is sufficient to enable the entity to finance itself independently and which provide the equity holders with the obligation to absorb losses, the right to receive residual returns and the right or power to make decisions about or direct the entity's activities that most significantly impact the entity's economic performance. Voting interest entities, where the Company has a majority interest, are consolidated in accordance with ASC Topic 810, Consolidations ("ASC Topic 810"). ASC Topic 810 states that the usual condition for a controlling financial interest in an entity is ownership of a majority voting interest. Accordingly, the Company consolidates voting interest entities in which it has all, or a majority of, the voting interests. Variable Interest Entities ("VIE's"). VIE's are entities that lack one or more of the characteristics of a voting interest entity. A controlling financial interest in a VIE is present when an enterprise has a variable interest, or a combination of variable interests, that will absorb a majority of the VIE's expected losses, receive a majority of the VIE's expected residual returns, or both. The enterprise with a controlling financial interest, known as the primary beneficiary, consolidates the VIE. In accordance with ASC Topic 810, the Company consolidates the CAH VIE because it is the primary beneficiary. The Company determines whether it is the primary beneficiary of a VIE by performing a qualitative analysis of the VIE that includes, among other factors, a review of its capital structure, contractual terms, which interests create or absorb variability, related party relationships and the design of the VIE.</t>
  </si>
  <si>
    <t>Insurance Matters, Litigation and Contingencies</t>
  </si>
  <si>
    <t>Insurance Matters, Litigation and Contingencies —In the normal course of business, the Company is subject to certain contractual guarantees and litigation. Generally, such guarantees relate to project schedules and performance. Most of the litigation involves the Company as a defendant in contractual disputes, professional liability, personal injury and other similar lawsuits. The Company maintains insurance coverage for various aspects of its business and operations, however the Company has elected to retain a portion of losses that may occur through the use of substantial deductibles, exclusions and retentions under its insurance programs. This may subject the Company to future liability for which it is only partially insured or is completely uninsured. In accordance with ASC Topic 450, Contingencies, ("ASC Topic 450"), the Company records in its consolidated balance sheets amounts representing its estimated losses from claims and settlements when such losses are deemed probable and estimable. Otherwise, these losses are expensed as incurred. Costs of defense are expensed as incurred. The Company undertakes an overall assessment of risk, and if the estimate of a probable loss is a range, and no amount within the range is a more likely estimate, the Company accrues the lower limit of the range. As additional information about current or future litigation or other contingencies becomes available, management will assess whether such information warrants the recording of changes in the expenses relating to those contingencies. Additional expenses could potentially have a material impact on the Company's business, financial condition, results of operations or cash flows.</t>
  </si>
  <si>
    <t>Restricted Cash</t>
  </si>
  <si>
    <t>Restricted Cash —In conjunction with the Company’s administration of various State and Public Utility energy efficiency programs, the Company receives energy efficiency rebate funds that are designated for the respective efficiency program participants. The efficiency program funds are sourced from Federal and State grants, such as the American Recovery and Reinvestment Act of 2009, which require the Company to keep the funds segregated from the Company's general assets.</t>
  </si>
  <si>
    <t>Restricted Investments</t>
  </si>
  <si>
    <t>Restricted Investments —Current and long-term restricted investments relate primarily to the Company's Exit Strategy contracts. Under the terms of the majority of Exit Strategy contracts, the contract proceeds were paid by the client to an insurer at inception. A portion of these proceeds, generally five to ten percent, were remitted to the Company. The balance of contract proceeds, less any insurance premiums and fees for a policy to cover potential cost overruns and other factors, were deposited into a restricted investment account with the insurer and are used to pay the Company as services are performed. Upon expiration of the related insurance policies, any remaining funds are remitted to the Company or other parties as provided in the policy. The deposited funds are recorded as restricted investments with a corresponding amount shown as deferred revenue on the Company's consolidated balance sheets. The current portion of the restricted investments represents the amount the Company estimates it will collect from the insurer over the next year. As of June 30, 2015 and 2014 , $18,992 and $22,366 , respectively, of the restricted investments represent deposits which earn interest at the one-year constant maturity U.S. Treasury Bill rate, which rate is reset on the anniversary of each policy. As of June 30, 2015 and 2014 the one-year constant maturity U.S. Treasury Bill rate for such deposits ranged from 0.10% to 0.28% and from 0.10% to 0.18% , respectively.</t>
  </si>
  <si>
    <t>Properties Available for Sale</t>
  </si>
  <si>
    <t>Properties Available for Sale —Included in other assets are certain properties acquired in connection with certain Exit Strategy contracts that are available for sale in the amounts of $4,344 as of June 30, 2015 and 2014 . The properties were recorded at fair value upon acquisition. In cases where the Company does not expect to recover its carrying costs on properties available for sale, the Company reduces its carrying value to the fair value less costs to sell. During fiscal years 2015 , 2014 and 2013 , no impairment losses were recognized.</t>
  </si>
  <si>
    <t>Capitalized Software</t>
  </si>
  <si>
    <t>Capitalized Software —Internally used software, whether purchased or developed, is capitalized and amortized using the straight-line method over its estimated useful life. In accordance with ASC Subtopic 350-40, Internal-Use Software, the Company capitalizes certain costs associated with software such as costs of employees devoting time to the projects and external direct costs for materials and services. Costs associated with internally developed software to be used internally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The Company reviews the economic lives of its capitalized software annually. During fiscal years 2015 , 2014 and 2013 , capitalized software was amortized over three to five years.</t>
  </si>
  <si>
    <t>Leases and Lease Financing Obligations</t>
  </si>
  <si>
    <t>Leases and Lease Financing Obligations —The Company accounts for leases in accordance with ASC Topic 840, Leases. For lease agreements that provide for escalating rent payments and rent holidays, the Company recognizes rent expense on a straight-line basis over the non-cancellable lease term and option renewal periods where failure to exercise such options would result in an economic penalty such that renewal appears, at the inception of the lease, to be reasonably assured. The lease term commences when the Company becomes obligated under the terms of the lease agreement.</t>
  </si>
  <si>
    <t>Self-Insurance Reserves</t>
  </si>
  <si>
    <t>Self-Insurance Reserves —The Company has been self-insured for certain losses related to workers' compensation and employee medical benefits. Costs for self-insurance claims are accrued based on known claims and historical experience. Management believes that it has adequately reserved for its self-insurance liability, which is capped through the use of stop-loss contracts with insurance companies. However, any significant variation of future claims from historical trends could cause actual results to differ from the amount recorded. Once the stop-loss limit is reached for a given loss, the Company records a recoverable based on the terms of the self-insured plans.</t>
  </si>
  <si>
    <t>Environmental Remediation Liabilities</t>
  </si>
  <si>
    <t>Environmental Remediation Liabilities —The Company records environmental remediation liabilities for properties available for sale. The environmental remediation liabilities are initially recorded at fair value. The liability is reduced for actual costs incurred in connection with the clean-up activities for each property. In accordance with ASC Topic 405, Liabilities, upon completion of the capital phase of the clean-up, the environmental remediation liability is adjusted to equal the fair value of the remaining operation, maintenance and monitoring activities to be performed for the properties. The reduction in the liability resulting from the completion of the capital phase is included in insurance recoverables and other income. During fiscal years 2015 , 2014 and 2013 , no such income was recorded. If it is determined that the expected costs of the clean-up activities are greater than the remaining environmental remediation liability for a specific property, the environmental remediation liability is adjusted pursuant to ASC Topic 410 Asset Retirement and Environmental Obligations ("ASC Topic 410"). Environmental remediation liabilities recorded pursuant to ASC Topic 410 are discounted when the amount and timing of the clean-up activities can be reliably determined. As of June 30, 2015 and 2014 , the environmental liability for one project was discounted as the amount and timing of the remaining monitoring activities could be reliably determined. A discount of $358 and $365 was calculated using a risk-free discount rate of 3.1% and 3.2% as of June 30, 2015 and 2014 , respectively. Estimated remediation costs for clean-up activities are based on experience, site conditions and the remedy selected. The liability is regularly adjusted as estimates are revised and as cleanup proceeds. Actual results could differ materially from those estimates. The undiscounted environmental liability as of June 30, 2015 and 2014 was $9,537 and $6,761 , respectively.</t>
  </si>
  <si>
    <t>Employee Benefit Plan</t>
  </si>
  <si>
    <t>Employee Benefit Plan —The Company has a 401(k) savings plan covering substantially all employees. The Company's matching formula has two components. The basic match is up to 50% of each Participant's first 4% of contributed compensation, and the discretionary match of up to another 2% of contributed compensation is based on the Company's performance for the previous fiscal year. In fiscal years 2015 , 2014 and 2013 , the Company's contributions to the plan were $6,163 , $4,005 and $3,444 , respectively. The Company does not provide post-employment or other post-retirement benefits.</t>
  </si>
  <si>
    <t>Comprehensive Income (Loss)</t>
  </si>
  <si>
    <t>Comprehensive Income (Loss) —The Company reports comprehensive income (loss) in accordance with ASC Topic 220, Comprehensive Income. Comprehensive income (loss) consists of net income (loss) and other gains and losses affecting equity that are not the result of transactions with owners.</t>
  </si>
  <si>
    <t>Earnings Per Share</t>
  </si>
  <si>
    <t>Earnings per Share —Basic earnings per share ("EPS") is computed based on the weighted-average number of shares of common stock outstanding during the period. Diluted EPS is computed using the treasury stock method for stock options, warrants, non-vested restricted stock awards and units, and non-vested performance stock units. The treasury stock method assumes conversion of all potentially dilutive shares of common stock with the proceeds from assumed exercises used to hypothetically repurchase stock at the average market price for the period. Diluted EPS is computed by dividing net income applicable to the Company by the weighted-average common shares and potentially dilutive common shares that were outstanding during the period. The following table sets forth the computations of basic and diluted EPS for the indicated fiscal years ended June 30: 2015 2014 2013 Net income applicable to TRC Companies, Inc. $ 19,415 $ 12,051 $ 36,275 Basic weighted-average common shares outstanding 30,291 29,594 28,843 Effect of dilutive stock options, RSA's, RSU's and PSU's 433 546 758 Diluted weighted-average common shares outstanding 30,724 30,140 29,601 Earnings per common share applicable to TRC Companies, Inc.'s common shareholders: Basic earnings per common share $ 0.64 $ 0.41 $ 1.26 Diluted earnings per common share $ 0.63 $ 0.40 $ 1.23 Anti-dilutive stock options, RSA's, RSU's and PSU's, excluded from the calculation 1,610 2,004 2,124</t>
  </si>
  <si>
    <t>Credit Risks</t>
  </si>
  <si>
    <t>Credit Risks —Financial instruments which subject the Company to credit risk consist primarily of cash, accounts receivable, restricted investments, insurance recoverables, and investments in and advances to unconsolidated affiliates and construction joint ventures. The Company performs credit evaluations of its clients as required and maintains an allowance for estimated credit losses.</t>
  </si>
  <si>
    <t>Fair Value of Financial Instruments</t>
  </si>
  <si>
    <t>Fair Value of Financial Instruments —Cash and cash equivalents, restricted cash, accounts receivable, accounts payable, and accrued liabilities as reflected in the consolidated financial statements, approximate their fair values because of the short-term maturity of those instruments. The Company considers all highly liquid investments with original maturities of three months or less to be cash equivalents. The carrying amounts of the Company's subordinated notes payable as of June 30, 2015 and 2014 , approximate fair value because the interest rates on the instruments change with market interest rates or because of the short term nature of their maturities. The carrying amount of the Company's remaining notes payable as of June 30, 2015 and 2014 approximate fair value as either the fixed interest rates approximate current rates for these obligations or the remaining term is not significant.</t>
  </si>
  <si>
    <t>Use of Estimates</t>
  </si>
  <si>
    <t>Use of Estimates —The preparation of consolidated financial statements in conformity with generally accepted accounting principles in the United States ("US GAAP") necessarily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t>
  </si>
  <si>
    <t>New Accounting Pronouncements</t>
  </si>
  <si>
    <t>New Accounting Pronouncements —In August 2014, the Financial Accounting Standards Board ("FASB") issued an accounting standards update related to an entity’s ability to continue as a going concern. The new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new standard applies to all entities and is effective for annual and interim reporting periods ending after December 15, 2016, with early adoption permitted. This guidance will be effective for the Company in fiscal year 2017. The Company does not expect that the adoption of this standard will have a material effect on its financial statements. In June 2014, the FASB issued an accounting standards updat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is guidance is applicable to the Company's fiscal year beginning July 1, 2016. The Company does not expect that the adoption of this standard will have a material effect on its financial statements. In May 2014, the FASB issued an accounting standards update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will be effective for us beginning July 1, 2018. The new standard is required to be applied retrospectively to each prior reporting period presented or retrospectively with the cumulative effect of initially applying it recognized at the date of initial application. We have not yet selected a transition method and are currently evaluating the effect the guidance will have on our consolidated financial position and results of operations. In April 2014, the FASB issued an accounting standards update for the requirements of reporting discontinued operations. The update amends the definition of a discontinued operation by raising the threshold for a disposal to qualify as discontinued operations. The standard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The implementation of this standard did not have a material impact on the Company's consolidated financial statements.</t>
  </si>
  <si>
    <t>Summary of Significant Accounting Policies and New Accounting Pronouncements (Tables)</t>
  </si>
  <si>
    <t>Property, Plant and Equipment</t>
  </si>
  <si>
    <t xml:space="preserve">The Company provides for depreciation of property and equipment using the straight-line method over estimated useful lives of the assets as follows: Asset Category Estimated Useful Life Building 30 years Equipment, furniture and fixtures 3 - 10 years Leasehold improvements and assets under capital leases Lesser of the estimated useful life or the term of the lease </t>
  </si>
  <si>
    <t>Schedule of Earnings Per Share, Basic and Diluted</t>
  </si>
  <si>
    <t>The following table sets forth the computations of basic and diluted EPS for the indicated fiscal years ended June 30: 2015 2014 2013 Net income applicable to TRC Companies, Inc. $ 19,415 $ 12,051 $ 36,275 Basic weighted-average common shares outstanding 30,291 29,594 28,843 Effect of dilutive stock options, RSA's, RSU's and PSU's 433 546 758 Diluted weighted-average common shares outstanding 30,724 30,140 29,601 Earnings per common share applicable to TRC Companies, Inc.'s common shareholders: Basic earnings per common share $ 0.64 $ 0.41 $ 1.26 Diluted earnings per common share $ 0.63 $ 0.40 $ 1.23 Anti-dilutive stock options, RSA's, RSU's and PSU's, excluded from the calculation 1,610 2,004 2,124</t>
  </si>
  <si>
    <t>Fair Value Measurements (Tables)</t>
  </si>
  <si>
    <t>Fair Value Measurements, Recurring and Nonrecurring</t>
  </si>
  <si>
    <t>The following tables present the level within the fair value hierarchy at which the Company's financial assets were measured on a recurring basis as of June 30, 2015 and 2014 . Assets and Liabilities Measured at Fair Value on a Recurring Basis as of June 30, 2015 Level 1 Level 2 Level 3 Total Restricted investments: Mutual funds $ 100 $ — $ — $ 100 Certificates of deposit — 106 — 106 Municipal bonds — 548 — 548 Corporate bonds — 228 — 228 U.S. Government bonds — 216 — 216 Money market accounts and cash deposits 4,896 — — 4,896 Total assets $ 4,996 $ 1,098 $ — $ 6,094 Contingent consideration $ — $ — $ 693 $ 693 Total liabilities $ — $ — $ 693 $ 693 Assets and Liabilities Measured at Fair Value on a Recurring Basis as of June 30, 2014 Level 1 Level 2 Level 3 Total Restricted investments: Mutual funds $ 140 $ — $ — $ 140 Certificates of deposit — 209 — 209 Municipal bonds — 740 — 740 Corporate bonds — 236 — 236 Asset backed securities — 130 — 130 Money market accounts and cash deposits 2,650 — — 2,650 Total assets $ 2,790 $ 1,315 $ — $ 4,105 Contingent consideration $ — $ — $ 352 $ 352 Total liabilities $ — $ — $ 352 $ 352</t>
  </si>
  <si>
    <t>Rollforward of contingent consideration liabilities</t>
  </si>
  <si>
    <t>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 The table below presents a rollforward of the contingent consideration liabilities valued using Level 3 inputs: 2015 2014 2013 Contingent consideration, beginning of year $ 352 $ 1,365 $ 873 Additions for acquisitions 662 504 675 Reduction of liability for payments made (346 ) (567 ) (154 ) Increase (reduction) of liability related to re-measurement of fair value 25 (950 ) (29 ) Contingent consideration, end of year $ 693 $ 352 $ 1,365</t>
  </si>
  <si>
    <t>Accounts Receivable (Tables)</t>
  </si>
  <si>
    <t>Current portion of accounts receivable and schedule of allowance for doubtful accounts</t>
  </si>
  <si>
    <t>The current portion of accounts receivable as of June 30, 2015 and 2014 were comprised of the following: 2015 2014 Billed $ 80,932 $ 69,730 Unbilled 62,528 50,743 Retainage 3,478 5,184 146,938 125,657 Less allowance for doubtful accounts (8,592 ) (8,720 ) $ 138,346 $ 116,937 Rollforward of allowance for doubtful accounts reserves is as follows: Additions Fiscal Year Description Balance at beginning of period Charged to costs and expenses Other (1) Deductions (2) Balance at end of period 2015 Allowance for doubtful accounts $ (8,720 ) (349 ) — 477 $ (8,592 ) 2014 Allowance for doubtful accounts $ (11,173 ) — — 2,453 $ (8,720 ) 2013 Allowance for doubtful accounts $ (11,152 ) (408 ) (6 ) 393 $ (11,173 ) ______________________________ (1) Allowance for acquired businesses. (2) Uncollectible accounts written off, net of recoveries.</t>
  </si>
  <si>
    <t>Other Accrued Liabilities (Tables)</t>
  </si>
  <si>
    <t>Schedule of Accrued Liabilities</t>
  </si>
  <si>
    <t>As of June 30, 2015 and 2014 , other accrued liabilities were comprised of the following: 2015 2014 Contract costs $ 27,980 $ 26,289 Legal accruals 5,224 5,903 Lease obligations 3,354 3,420 Other 5,612 11,505 $ 42,170 $ 47,117</t>
  </si>
  <si>
    <t>Goodwill and Other Intangible Assets (Tables)</t>
  </si>
  <si>
    <t>Schedule of Goodwill</t>
  </si>
  <si>
    <t>The changes in the carrying amount of goodwill for fiscal year 2015 by operating segment are as follows: Gross Gross Balance, Accumulated Balance, Balance, Accumulated Balance, July 1, Impairment July 1, June 30, Impairment June 30, Operating Segment 2014 Losses 2014 Additions 2015 Losses 2015 Energy $ 27,836 $ (14,506 ) $ 13,330 $ 670 $ 28,506 $ (14,506 ) $ 14,000 Environmental 36,214 (17,865 ) 18,349 4,675 40,889 (17,865 ) 23,024 Infrastructure 7,224 (7,224 ) — — 7,224 (7,224 ) — $ 71,274 $ (39,595 ) $ 31,679 $ 5,345 $ 76,619 $ (39,595 ) $ 37,024 The changes in the carrying amount of goodwill for fiscal year 2014 by operating segment are as follows: Gross Gross Balance, Accumulated Balance, Balance, Accumulated Balance, July 1, Impairment July 1, June 30, Impairment June 30, Operating Segment 2013 Losses 2013 Additions 2014 Losses 2014 Energy $ 24,954 $ (14,506 ) $ 10,448 $ 2,882 $ 27,836 $ (14,506 ) $ 13,330 Environmental 36,214 (17,865 ) 18,349 — 36,214 (17,865 ) 18,349 Infrastructure 7,224 (7,224 ) — — 7,224 (7,224 ) — $ 68,392 $ (39,595 ) $ 28,797 $ 2,882 $ 71,274 $ (39,595 ) $ 31,679</t>
  </si>
  <si>
    <t>Schedule of Finite and Indefinite-Lived Intangible Assets</t>
  </si>
  <si>
    <t>Identifiable intangible assets as of June 30, 2015 and 2014 are included in other assets on the consolidated balance sheets and were comprised of: June 30, 2015 June 30, 2014 Gross Net Gross Net Carrying Accumulated Carrying Carrying Accumulated Carrying Identifiable intangible assets Amount Amortization Amount Amount Amortization Amount With determinable lives: Customer relationships $ 16,618 $ (7,740 ) $ 8,878 $ 12,125 $ (4,400 ) $ 7,725 Contract backlog — — — 110 (83 ) 27 16,618 (7,740 ) 8,878 12,235 (4,483 ) 7,752 With indefinite lives: Engineering licenses 426 — 426 426 — 426 $ 17,044 $ (7,740 ) $ 9,304 $ 12,661 $ (4,483 ) $ 8,178</t>
  </si>
  <si>
    <t>Schedule of Expected Amortization Expense</t>
  </si>
  <si>
    <t>Estimated amortization expense of intangible assets for future periods is as follows: Fiscal Year Amount 2016 $ 3,012 2017 2,417 2018 1,815 2019 1,000 2020 454 2021 and thereafter 180 Total $ 8,878</t>
  </si>
  <si>
    <t>Long-Term Debt and Capital Lease Obligations (Tables)</t>
  </si>
  <si>
    <t>Schedule of Debt</t>
  </si>
  <si>
    <t>Long-term debt and capital lease obligations as of June 30, 2015 and 2014 were comprised of the following: 2015 2014 Revolving credit facility $ — $ — Subordinated debt: Other notes payable — 348 Lease financing obligations 105 220 Capital lease obligations 166 729 271 1,297 Less current portion (216 ) (1,025 ) Long-term debt and capital lease obligations $ 55 $ 272</t>
  </si>
  <si>
    <t>Schedule Of Maturities of Long Term Debt and Capital Lease Obligations</t>
  </si>
  <si>
    <t>Future minimum long-term debt and capital lease obligation payments as of June 30, 2015 were as follows: Fiscal Year Debt Lease Financing Obligations Capital Lease Obligations Total 2016 $ — $ 50 $ 166 $ 216 2017 — 17 — 17 2018 — 17 — 17 2019 — 18 — 18 2020 — 3 — 3 Thereafter — — — — $ — $ 105 $ 166 $ 271</t>
  </si>
  <si>
    <t>Variable Interest Entity (Tables)</t>
  </si>
  <si>
    <t>Schedule of Variable Interest Entities</t>
  </si>
  <si>
    <t>The following table sets forth the assets and liabilities of CAH included in the consolidated balance sheets of the Company: June 30, June 30, Current assets: Restricted investments $ 63 $ 63 Total current assets 63 63 Other assets 4,344 4,344 Total assets $ 4,407 $ 4,407 Current liabilities: Environmental remediation liabilities $ — $ 7 Total current liabilities — 7 Long-term environmental remediation liabilities 21 16 Total liabilities $ 21 $ 23</t>
  </si>
  <si>
    <t>Federal and State Income Taxes (Tables)</t>
  </si>
  <si>
    <t>Schedule of Components of Income Tax Expense (Benefit)</t>
  </si>
  <si>
    <t>The federal and state income tax (provision) benefit for fiscal years 2015 , 2014 and 2013 consists of the following: 2015 2014 2013 Current: Federal $ (12,604 ) $ (4,198 ) $ (181 ) State (2,049 ) (2,010 ) (991 ) Foreign (126 ) (22 ) (1 ) Total current (14,779 ) (6,230 ) (1,173 ) Deferred: Federal 3,369 (2,781 ) 15,800 State 254 192 3,358 Foreign (24 ) 77 1 Total deferred 3,599 (2,512 ) 19,159 Total benefit (provision) $ (11,180 ) $ (8,742 ) $ 17,986</t>
  </si>
  <si>
    <t>Schedule of Deferred Tax Assets and Liabilities</t>
  </si>
  <si>
    <t>Temporary differences and carryforwards that give rise to a significant portion of the deferred income tax benefits and liabilities are as follows at June 30, 2015 and 2014 : 2015 2014 Current deferred income tax assets and (liabilities): Allowance for doubtful accounts $ 3,295 $ 3,343 Vacation pay accrual 4,228 3,611 Bonus accrual 5,661 3,872 Contract loss reserves 1,832 993 Other accruals 2,374 2,498 Total deferred income tax assets 17,390 14,317 Unearned revenue (1,333 ) (1,987 ) Other liabilities — (37 ) Total deferred income tax liabilities (1,333 ) (2,024 ) Net current deferred income tax assets 16,057 12,293 Long-term deferred income tax assets and (liabilities): Loss carryforwards 925 1,081 Legal reserve 1,414 567 Stock-based compensation expense 2,886 3,619 Other long-term assets 1,094 993 Total long-term deferred income tax assets 6,319 6,260 Depreciation (1,421 ) (1,496 ) Goodwill and intangible asset amortization (1,473 ) (129 ) Revenue recognition on long-term contracts (488 ) (213 ) Other long-term liabilities (70 ) (155 ) Net long-term deferred income tax liabilities (3,452 ) (1,993 ) Net long-term deferred income tax assets 2,867 4,267 Net deferred income tax assets $ 18,924 $ 16,560</t>
  </si>
  <si>
    <t>Schedule of Effective Income Tax Rate Reconciliation</t>
  </si>
  <si>
    <t>A reconciliation of the U.S. federal statutory income tax rate to the Company's consolidated effective income tax rate for the fiscal years ended June 30, 2015 , 2014 and 2013 is as follows: 2015 2014 2013 U.S. federal statutory income tax rate 35.0 % 35.0 % 35.0 % State income taxes, net of federal benefit 3.7 5.1 6.6 Foreign income taxes 0.3 (0.2 ) 0.2 Valuation allowance — — (140.2 ) Recognition of uncertain tax positions 0.7 (0.1 ) 0.7 U.S. Research and Development credit (3.3 ) (0.2 ) (1.0 ) Other, net 0.1 2.4 0.4 Effective income tax rate 36.5 % 42.0 % (98.3 )%</t>
  </si>
  <si>
    <t>Summary of Income Tax Contingencies</t>
  </si>
  <si>
    <t>The following represents a summary of the Company's uncertain tax positions: 2015 2014 2013 Unrecognized tax benefits, beginning of year $ 1,432 $ 1,131 $ 740 Increases (decreases) for tax positions related to prior years 99 (130 ) — (Decreases) increases for tax positions taken during the year (81 ) 431 391 Unrecognized tax benefits, end of year $ 1,450 $ 1,432 $ 1,131</t>
  </si>
  <si>
    <t>Lease Commitments (Tables)</t>
  </si>
  <si>
    <t>Operating Leases of Lessee Disclosure</t>
  </si>
  <si>
    <t>Minimum operating lease obligations payable in future fiscal years are as follows: 2016 $ 15,452 2017 13,149 2018 9,861 2019 7,121 2020 5,333 2021 and thereafter 12,895 $ 63,811 Included in future minimum lease payments are non-cancelable payments due to related parties of $1,112 in 2015, $874 in 2016, $843 in 2017, $843 in 2018, $397 in 2019 and $0 thereafter.</t>
  </si>
  <si>
    <t>Equity (Tables)</t>
  </si>
  <si>
    <t>Schedule of Employee Service Share-based Compensation, Allocation of Recognized Period Costs</t>
  </si>
  <si>
    <t>During fiscal years 2015 , 2014 and 2013 , the Company recognized stock-based compensation expense in cost of services and general and administrative expenses within the consolidated statements of operations as follows: 2015 2014 2013 Cost of services $ 2,461 $ 2,137 $ 1,623 General and administrative expenses 2,688 2,521 2,209 Total stock-based compensation expense $ 5,149 $ 4,658 $ 3,832</t>
  </si>
  <si>
    <t>Schedule of Share-based Compensation, Stock Options, Activity</t>
  </si>
  <si>
    <t>A summary of stock option activity for fiscal years ended 2015 , 2014 and 2013 under the Plans is as follows: Options Weighted Average Exercise Price Weighted Average Remaining Contractual Term (in years) Aggregate Intrinsic Value Outstanding options as of June 30, 2012 (751 exercisable) 787 $ 9.41 Options exercised (38 ) 4.28 Options forfeited (3 ) 3.49 Options expired (39 ) 9.82 Outstanding options as of June 30, 2013 (695 exercisable) 707 9.69 Options exercised (17 ) 4.29 Options forfeited (1 ) 6.03 Options expired (35 ) 13.58 Outstanding options as of June 30, 2014 (649 exercisable) 654 9.62 Options exercised (77 ) 4.82 Options expired (362 ) 11.32 Outstanding options as of June 30, 2015 215 $ 8.46 1.0 $ 388 Options exercisable as of June 30, 2015 214 $ 8.47 1.0 $ 381 Options vested and expected to vest as of June 30, 2015 215 $ 8.46 1.0 $ 388</t>
  </si>
  <si>
    <t>Schedule of Share-based Compensation, Shares Authorized under Stock Option Plans, by Exercise Price Range</t>
  </si>
  <si>
    <t>The following table summarizes additional information about stock options outstanding as of June 30, 2015 : Options Outstanding Options Exercisable Options Vested and Expected to Vest Range of Exercise Prices Shares Weighted Average Exercise Price Weighted Average Remaining Contractual Term in Years Shares Weighted Average Exercise Price Weighted Average Remaining Contractual Term in Years Shares Weighted Average Exercise Price Weighted Average Remaining Contractual Term in Years $ 2.63 - $ 4.08 40 $ 3.39 0.9 40 $ 3.39 0.9 40 $ 3.39 0.9 4.35 - 9.01 65 8.72 1.7 64 8.79 1.7 65 8.72 1.7 9.34 - 12.82 110 10.13 0.7 110 10.13 0.7 110 10.13 0.7 $ 2.63 - $12.82 215 $ 8.46 1.0 214 $ 8.47 1.0 215 $ 8.46 1.0</t>
  </si>
  <si>
    <t>Schedule of Share-based Compensation, Restricted Stock and Restricted Stock Units Activity</t>
  </si>
  <si>
    <t>A summary of non-vested RSU activity for fiscal years 2015 , 2014 and 2013 is as follows: Restricted Stock Units Weighted Average Grant Date Fair Value Non-vested units as of June 30, 2012 1,424 $ 3.87 Units granted 412 6.98 Units vested (512 ) 3.76 Units forfeited (18 ) 5.03 Non-vested units as of June 30, 2013 1,306 4.87 Units granted 343 7.76 Units vested (626 ) 4.51 Units forfeited (16 ) 6.13 Non-vested units as of June 30, 2014 1,007 6.06 Units granted 420 6.99 Units vested (524 ) 5.32 Units forfeited (13 ) 6.97 Non-vested units as of June 30, 2015 890 $ 6.92</t>
  </si>
  <si>
    <t>Disclosure of Compensation Related Costs, Share-based Payments</t>
  </si>
  <si>
    <t xml:space="preserve">A summary of non-vested PSU activity for fiscal years 2015 , 2014 and 2013 is as follows: Weighted- PSU Total Average Original PSU PSU Grant Date Awards Adjustments (1) Awards Fair Value Non-vested units as of June 30, 2012 853 — 853 $ 3.96 Units granted 399 32 431 $ 7.43 Units vested (382 ) (32 ) (414 ) $ 4.70 Units forfeited (17 ) — (17 ) $ 5.94 Non-vested units as of June 30, 2013 853 — 853 $ 5.18 Units granted 355 34 389 $ 7.96 Units vested (278 ) (34 ) (312 ) $ 4.17 Units forfeited (51 ) — (51 ) $ 7.15 Non-vested units as of June 30, 2014 879 — 879 $ 6.50 Units granted 433 32 465 $ 6.90 Units vested (342 ) (32 ) (374 ) $ 5.17 Units forfeited (38 ) — (38 ) $ 7.37 Non-vested units as of June 30, 2015 932 — 932 $ 7.10 (1) Represents the adjusted number of PSU's issued based on the final performance condition achieved at the end of the performance period. </t>
  </si>
  <si>
    <t>Operating Segments (Tables)</t>
  </si>
  <si>
    <t>Schedule of Segment Reporting Information, by Segment</t>
  </si>
  <si>
    <t>The following tables present summarized financial information for the Company's operating segments (as of and for the periods noted below). Energy Environmental Infrastructure Total Year ended June 30, 2015: Gross revenue $ 165,921 $ 303,126 $ 72,389 $ 541,436 Net service revenue 143,443 209,792 50,904 404,139 Segment profit 31,850 44,071 9,388 85,309 Depreciation and amortization 3,129 3,697 429 7,255 Year ended June 30, 2014: Gross revenue $ 160,651 $ 245,944 $ 63,251 $ 469,846 Net service revenue 132,795 170,506 46,975 350,276 Segment profit 26,468 35,324 8,754 70,546 Depreciation and amortization 3,253 2,703 426 6,382 Year ended June 30, 2013: Gross revenue $ 138,189 $ 240,820 $ 59,940 $ 438,949 Net service revenue 109,815 163,217 44,218 317,250 Segment profit 23,261 30,836 8,663 62,760 Depreciation and amortization 1,868 2,397 445 4,710 Years Ended June 30, June 30, June 30, Gross revenue Gross revenue from reportable operating segments $ 541,436 $ 469,846 $ 438,949 Reconciling items(1) 4,681 5,831 2,568 Total consolidated gross revenue $ 546,117 $ 475,677 $ 441,517 Net service revenue Net service revenue from reportable operating segments $ 404,139 $ 350,276 $ 317,250 Reconciling items(1) 3,879 4,680 3,153 Total consolidated net service revenue $ 408,018 $ 354,956 $ 320,403 Income from operations before taxes Segment profit from reportable operating segments $ 85,309 $ 70,546 $ 62,760 Corporate shared services(2) (47,389 ) (42,549 ) (38,174 ) Stock-based compensation expense (5,149 ) (4,658 ) (3,832 ) Unallocated depreciation and amortization (2,061 ) (2,418 ) (2,193 ) Interest expense (134 ) (169 ) (337 ) Total consolidated income from operations before taxes $ 30,576 $ 20,752 $ 18,224 Depreciation and amortization Depreciation and amortization from reportable operating segments $ 7,255 $ 6,382 $ 4,710 Unallocated depreciation and amortization 2,061 2,418 2,193 Total consolidated depreciation and amortization $ 9,316 $ 8,800 $ 6,903 _________________________________________________ (1) Amounts represent certain unallocated corporate amounts not considered in the CODM's evaluation of operating segment performance. (2) Corporate shared services consists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three operating segments.</t>
  </si>
  <si>
    <t>Quarterly Financial Information (Unaudited) (Tables)</t>
  </si>
  <si>
    <t>Schedule of Quarterly Financial Information</t>
  </si>
  <si>
    <t>Management believes the following unaudited quarterly financial information for fiscal years 2015 and 2014 , which is derived from the Company's unaudited interim financial statements, reflects all adjustments necessary for a fair statement of results of operations. Year Ended June 30, 2015 First Quarter Second Quarter Third Quarter Fourth Quarter Gross revenue $ 123,025 $ 143,228 $ 130,777 $ 149,087 Net service revenue 92,619 99,838 100,994 114,567 Operating income 5,992 6,866 7,149 10,703 Income from operations before taxes 5,961 6,845 7,076 10,694 Net income 3,481 3,997 5,160 6,758 Net income applicable to TRC Companies, Inc. 3,485 4,002 5,165 6,763 Basic earnings per common share $ 0.12 $ 0.13 $ 0.17 $ 0.22 Diluted earnings per common share $ 0.11 $ 0.13 $ 0.17 $ 0.22 _________________________________ Year Ended June 30, 2014 First Quarter Second Quarter Third Quarter Fourth Quarter Gross revenue $ 106,574 $ 122,592 $ 120,836 $ 125,675 Net service revenue 81,252 91,131 88,081 94,492 Operating income 4,254 5,195 2,511 8,961 Income from operations before taxes 4,162 5,157 2,489 8,944 Net income 2,460 3,089 1,429 5,032 Net income applicable to TRC Companies, Inc. 2,487 3,096 1,431 5,037 Basic earnings per common share $ 0.08 $ 0.10 $ 0.05 $ 0.17 Diluted earnings per common share $ 0.08 $ 0.10 $ 0.05 $ 0.17 _________________________________</t>
  </si>
  <si>
    <t>Summary of Significant Accounting Policies and New Accounting Pronouncements (Details) - USD ($) $ in Thousands</t>
  </si>
  <si>
    <t>Minimum Percentage Required To Recognize Tax Benefit</t>
  </si>
  <si>
    <t>50.00%</t>
  </si>
  <si>
    <t>Deposits Related To Restricted Investments</t>
  </si>
  <si>
    <t>Assets Held-for-sale, at Carrying Value</t>
  </si>
  <si>
    <t>Accrual for Environmental Loss Contingencies, Discount</t>
  </si>
  <si>
    <t>Accrual for Environmental Loss Contingencies, Discount Rate</t>
  </si>
  <si>
    <t>3.10%</t>
  </si>
  <si>
    <t>3.20%</t>
  </si>
  <si>
    <t>Accrual for Environmental Loss Contingencies, Gross</t>
  </si>
  <si>
    <t>Defined Contribution Pension and Other Postretirement Plans Disclosure [Abstract]</t>
  </si>
  <si>
    <t>Defined Contribution Plan, Maximum Annual Contribution Per Employee, Percent</t>
  </si>
  <si>
    <t>Defined Contribution Plan, Employer Matching Contribution, Percent</t>
  </si>
  <si>
    <t>4.00%</t>
  </si>
  <si>
    <t>Discretionary Match of Employee Contribution Based on Company's Preformance</t>
  </si>
  <si>
    <t>2.00%</t>
  </si>
  <si>
    <t>Total Contributions Paid to Employee Benefit Plan</t>
  </si>
  <si>
    <t>Minimum</t>
  </si>
  <si>
    <t>Percentage of Proceeds Resulting From Long-Term Restricted Investments</t>
  </si>
  <si>
    <t>5.00%</t>
  </si>
  <si>
    <t>One-Year Constant Maturity U.S. Treasury Bill Rate</t>
  </si>
  <si>
    <t>0.10%</t>
  </si>
  <si>
    <t>Minimum | Software and Software Development Costs [Member]</t>
  </si>
  <si>
    <t>Capitalized Software, Useful Life</t>
  </si>
  <si>
    <t>3 years</t>
  </si>
  <si>
    <t>Maximum</t>
  </si>
  <si>
    <t>10.00%</t>
  </si>
  <si>
    <t>0.28%</t>
  </si>
  <si>
    <t>0.18%</t>
  </si>
  <si>
    <t>Maximum | Software and Software Development Costs [Member]</t>
  </si>
  <si>
    <t>5 years</t>
  </si>
  <si>
    <t>Summary of Significant Accounting Policies and New Accounting Pronouncements - Schedule of Property, Plant and Equipment (Details) - 12 months ended Jun. 30, 2015</t>
  </si>
  <si>
    <t>Building</t>
  </si>
  <si>
    <t>Property, Plant and Equipment [Line Items]</t>
  </si>
  <si>
    <t>Property, Plant and Equipment, Useful Life</t>
  </si>
  <si>
    <t>30 years</t>
  </si>
  <si>
    <t>Equipment, Furniture and Fixtures | Minimum</t>
  </si>
  <si>
    <t>Equipment, Furniture and Fixtures | Maximum</t>
  </si>
  <si>
    <t>10 years</t>
  </si>
  <si>
    <t>Summary of Significant Accounting Policies and New Accounting Pronouncements - Earnings Per Share (Details) - USD ($) $ / shares in Units, shares in Thousands, $ in Thousands</t>
  </si>
  <si>
    <t>3 Months Ended</t>
  </si>
  <si>
    <t>Mar. 27, 2015</t>
  </si>
  <si>
    <t>Sep. 26, 2014</t>
  </si>
  <si>
    <t>Mar. 28, 2014</t>
  </si>
  <si>
    <t>Sep. 27, 2013</t>
  </si>
  <si>
    <t>Computation of Earnings Per Share, Basic and Diluted [Line Items]</t>
  </si>
  <si>
    <t>Net income (loss) applicable to TRC Companies, Inc.</t>
  </si>
  <si>
    <t>Basic weighted-average common shares outstanding (in shares)</t>
  </si>
  <si>
    <t>Effect of dilutive stock options and restricted stock (in shares)</t>
  </si>
  <si>
    <t>Diluted weighted-average common shares outstanding (in shares)</t>
  </si>
  <si>
    <t>Anti-dilutive stock-based awards excluded from the calculation (in shares)</t>
  </si>
  <si>
    <t>Fair Value Measurements (Details) - USD ($) $ in Thousands</t>
  </si>
  <si>
    <t>Fair Value, Assets and Liabilities Measured on Recurring and Nonrecurring Basis [Line Items]</t>
  </si>
  <si>
    <t>Investment Income, Interest and Dividend</t>
  </si>
  <si>
    <t>Unrealized Gains (Losses), Included in Earnings, Net [Abstract]</t>
  </si>
  <si>
    <t>Restricted investments, realized gains reported</t>
  </si>
  <si>
    <t>Restricted investments, realized losses reported</t>
  </si>
  <si>
    <t>Restricted investments, realized gain (losses) in accumulated other comprehensive income, net</t>
  </si>
  <si>
    <t>Contingent consideration liabilities [Roll Forward]</t>
  </si>
  <si>
    <t>Contingent considerations, beginning of year</t>
  </si>
  <si>
    <t>Additions for acquisitions</t>
  </si>
  <si>
    <t>Reduction of liability for payments made</t>
  </si>
  <si>
    <t>Reduction of liability related to re-measurement of fair value</t>
  </si>
  <si>
    <t>Contingent consideration, end of period</t>
  </si>
  <si>
    <t>Fair Value, Measurements, Recurring</t>
  </si>
  <si>
    <t>Restricted Investments, at Fair Value</t>
  </si>
  <si>
    <t>Fair Value, Measurements, Recurring | Level 1</t>
  </si>
  <si>
    <t>Fair Value, Measurements, Recurring | Level 2</t>
  </si>
  <si>
    <t>Mutual Funds, Bonds, Certificates Of Deposits, Asset Backed Securities And US Treasury Notes | Fair Value, Measurements, Recurring | Level 2</t>
  </si>
  <si>
    <t>Cost of restricted investments</t>
  </si>
  <si>
    <t>Money market accounts and cash deposits | Fair Value, Measurements, Recurring</t>
  </si>
  <si>
    <t>Money market accounts and cash deposits | Fair Value, Measurements, Recurring | Level 1</t>
  </si>
  <si>
    <t>Money market accounts and cash deposits | Fair Value, Measurements, Recurring | Level 2</t>
  </si>
  <si>
    <t>Fair Value Measurements - Recurring Basis (Details) - USD ($) $ in Thousands</t>
  </si>
  <si>
    <t>Jun. 30, 2012</t>
  </si>
  <si>
    <t>Liabilities, Fair Value Disclosure</t>
  </si>
  <si>
    <t>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Municipal Bonds | Fair Value, Measurements, Recurring</t>
  </si>
  <si>
    <t>Municipal Bonds | Fair Value, Measurements, Recurring | Level 1</t>
  </si>
  <si>
    <t>Municipal Bonds | Fair Value, Measurements, Recurring | Level 2</t>
  </si>
  <si>
    <t>Municipal Bond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Asset-backed securities | Fair Value, Measurements, Recurring</t>
  </si>
  <si>
    <t>Asset-backed securities | Fair Value, Measurements, Recurring | Level 1</t>
  </si>
  <si>
    <t>Asset-backed securities | Fair Value, Measurements, Recurring | Level 2</t>
  </si>
  <si>
    <t>Asset-backed securities | Fair Value, Measurements, Recurring | Level 3</t>
  </si>
  <si>
    <t>US Government bonds | Fair Value, Measurements, Recurring</t>
  </si>
  <si>
    <t>US Government bonds | Fair Value, Measurements, Recurring | Level 1</t>
  </si>
  <si>
    <t>US Government bonds | Fair Value, Measurements, Recurring | Level 2</t>
  </si>
  <si>
    <t>US Government bonds | Fair Value, Measurements, Recurring | Level 3</t>
  </si>
  <si>
    <t>Money market accounts and cash deposits | Fair Value, Measurements, Recurring | Level 3</t>
  </si>
  <si>
    <t>Contingent Consideration | Fair Value, Measurements, Recurring</t>
  </si>
  <si>
    <t>Contingent Consideration | Fair Value, Measurements, Recurring | Level 1</t>
  </si>
  <si>
    <t>Contingent Consideration | Fair Value, Measurements, Recurring | Level 2</t>
  </si>
  <si>
    <t>Contingent Consideration | Fair Value, Measurements, Recurring | Level 3</t>
  </si>
  <si>
    <t>Accounts Receivable - Current Portion of Accounts Receivable (Details) - USD ($) $ in Thousands</t>
  </si>
  <si>
    <t>Accounts Receivable, Net, Current [Abstract]</t>
  </si>
  <si>
    <t>Accounts Receivable, Gross, Current</t>
  </si>
  <si>
    <t>Less allowance for doubtful accounts</t>
  </si>
  <si>
    <t>Accounts Receivable, Net, Current</t>
  </si>
  <si>
    <t>Billed</t>
  </si>
  <si>
    <t>Unbilled</t>
  </si>
  <si>
    <t>Retainage</t>
  </si>
  <si>
    <t>Allowance for Doubtful Accounts [Member]</t>
  </si>
  <si>
    <t>Accounts Receivable Accounts Receivable - Rollforward of Allowance for Doubtful Accounts (Details) - USD ($) $ in Thousands</t>
  </si>
  <si>
    <t>Allowance for Doubtful Accounts Receivable [Roll Forward]</t>
  </si>
  <si>
    <t>Allowance for Doubtful Accounts Receivable, Current, Beginning Balance</t>
  </si>
  <si>
    <t>Allowance for Doubtful Accounts Receivable, Current, Ending Balance</t>
  </si>
  <si>
    <t>Charges to costs and expenses</t>
  </si>
  <si>
    <t>Other</t>
  </si>
  <si>
    <t>[1]</t>
  </si>
  <si>
    <t>Deductions</t>
  </si>
  <si>
    <t>[2]</t>
  </si>
  <si>
    <t>Allowance for acquired businesses.</t>
  </si>
  <si>
    <t>Uncollectible accounts written off, net of recoveries.</t>
  </si>
  <si>
    <t>Long-Term Prepaid Insurance (Details)</t>
  </si>
  <si>
    <t>Amortization of Premiums and Fees Paid [Line Items]</t>
  </si>
  <si>
    <t>Amoritzation of Premiums and Fees Paid For Insurance Policies (in years)</t>
  </si>
  <si>
    <t>32 years</t>
  </si>
  <si>
    <t>Other Accrued Liabilities (Details) - USD ($) $ in Thousands</t>
  </si>
  <si>
    <t>Contract costs</t>
  </si>
  <si>
    <t>Legal accruals</t>
  </si>
  <si>
    <t>Lease obligations</t>
  </si>
  <si>
    <t>Accrued Liabilities, Current</t>
  </si>
  <si>
    <t>Acquisitions (Details) - USD ($) $ in Thousands</t>
  </si>
  <si>
    <t>Sep. 29, 2014</t>
  </si>
  <si>
    <t>Jan. 02, 2014</t>
  </si>
  <si>
    <t>Jul. 22, 2013</t>
  </si>
  <si>
    <t>Jan. 18, 2013</t>
  </si>
  <si>
    <t>Dec. 31, 2012</t>
  </si>
  <si>
    <t>Business Acquisition, Purchase Price Allocation [Abstract]</t>
  </si>
  <si>
    <t>Other Payments to Acquire Businesses</t>
  </si>
  <si>
    <t>NOVA Safety &amp; Environmental</t>
  </si>
  <si>
    <t>Business Acquisition [Line Items]</t>
  </si>
  <si>
    <t>Business Acquisition, Cost Of Acquired Entity, Cash Paid in Year Two, Due in Period One</t>
  </si>
  <si>
    <t>Business Acquisition, Cost Of Acquired Entity, Cash Paid in Year Two, Due in Period Two</t>
  </si>
  <si>
    <t>Additions for 2013 acquisitions</t>
  </si>
  <si>
    <t>Business Combination, Net Working Capital Adjustment</t>
  </si>
  <si>
    <t>Business Combination, Recognized Identifiable Assets Acquired and Liabilities Assumed, Finite-Lived Intangibles</t>
  </si>
  <si>
    <t>Shares exchanged in business acquisitions</t>
  </si>
  <si>
    <t>Cash</t>
  </si>
  <si>
    <t>Common stock</t>
  </si>
  <si>
    <t>Second cash payment due one year after closing date</t>
  </si>
  <si>
    <t>EMCOR Energy Services, Inc.</t>
  </si>
  <si>
    <t>Purchase price of businesss</t>
  </si>
  <si>
    <t>Utility Support Systems Inc.</t>
  </si>
  <si>
    <t>GE Air Emissions Testing</t>
  </si>
  <si>
    <t>Heschong Mahone Group, Inc.</t>
  </si>
  <si>
    <t>Note payable</t>
  </si>
  <si>
    <t>Stated interest rate</t>
  </si>
  <si>
    <t>3.00%</t>
  </si>
  <si>
    <t>Goodwill and Other Intangible Assets - Goodwill (Details) - USD ($) $ in Thousands</t>
  </si>
  <si>
    <t>Goodwill [Roll Forward]</t>
  </si>
  <si>
    <t>Goodwill, Gross</t>
  </si>
  <si>
    <t>Goodwill, Impaired, Accumulated Impairment Loss</t>
  </si>
  <si>
    <t>Goodwill, Period Increase (Decrease)</t>
  </si>
  <si>
    <t>Discounted Cash Flow</t>
  </si>
  <si>
    <t>Goodwill [Line Items]</t>
  </si>
  <si>
    <t>Percentage of Valuation Method Used in Goodwill Assessment</t>
  </si>
  <si>
    <t>Guideline Company Approach</t>
  </si>
  <si>
    <t>40.00%</t>
  </si>
  <si>
    <t>Guideline Transaction Approach</t>
  </si>
  <si>
    <t>Energy Operating Segment</t>
  </si>
  <si>
    <t>Environmental Operating Segment</t>
  </si>
  <si>
    <t>Infrastructure Operating Segment</t>
  </si>
  <si>
    <t>Goodwill and Other Intangible Assets - Identifiable Intangible Assets (Details) - USD ($) $ in Thousands</t>
  </si>
  <si>
    <t>Indentifiable Intangible Assets [Line Items]</t>
  </si>
  <si>
    <t>Acquired Finite-lived Intangible Assets, Weighted Average Useful Life</t>
  </si>
  <si>
    <t>6 years</t>
  </si>
  <si>
    <t>Finite-lived Intangible Assets</t>
  </si>
  <si>
    <t>Finite-Lived Intangible Assets, Gross</t>
  </si>
  <si>
    <t>Accumulated Amortization of Identifiable Intangible Assets</t>
  </si>
  <si>
    <t>Finite-Lived Intangible Assets, Net</t>
  </si>
  <si>
    <t>Indefinite-lived Intangible Assets</t>
  </si>
  <si>
    <t>Indefinite-Lived Intangible Assets (Excluding Goodwill)</t>
  </si>
  <si>
    <t>Intangible Assets Net Excluding Goodwill Accumulated Amortization</t>
  </si>
  <si>
    <t>Intangible Assets, Net (Excluding Goodwill)</t>
  </si>
  <si>
    <t>Amortization of Intangible Assets</t>
  </si>
  <si>
    <t>Finite-Lived Intangible Assets, Net, Amortization Expense, Fiscal Year Maturity [Abstract]</t>
  </si>
  <si>
    <t>2021 and thereafter</t>
  </si>
  <si>
    <t>Forecast Assumptions Period</t>
  </si>
  <si>
    <t>Engineering Licenses</t>
  </si>
  <si>
    <t>Customer Relationships</t>
  </si>
  <si>
    <t>Contract Backlog</t>
  </si>
  <si>
    <t>4 months</t>
  </si>
  <si>
    <t>Long-Term Debt and Capital Lease Obligations (Details)</t>
  </si>
  <si>
    <t>Apr. 16, 2013USD ($)</t>
  </si>
  <si>
    <t>Jul. 31, 2014USD ($)Payments</t>
  </si>
  <si>
    <t>Mar. 31, 2012USD ($)</t>
  </si>
  <si>
    <t>Jun. 30, 2015USD ($)</t>
  </si>
  <si>
    <t>Jun. 30, 2014USD ($)</t>
  </si>
  <si>
    <t>Jun. 30, 2013USD ($)</t>
  </si>
  <si>
    <t>Jun. 30, 2012USD ($)</t>
  </si>
  <si>
    <t>Mar. 30, 2012USD ($)Payments</t>
  </si>
  <si>
    <t>Debt Instrument [Line Items]</t>
  </si>
  <si>
    <t>Long Term Debt And Capital Lease Obligations Excluding Current</t>
  </si>
  <si>
    <t>Capital Lease Obligations</t>
  </si>
  <si>
    <t>Accumulated amortization</t>
  </si>
  <si>
    <t>Debt and Capital Lease Obligations</t>
  </si>
  <si>
    <t>Long-term Debt And Capital Lease Obligations, Current Maturities</t>
  </si>
  <si>
    <t>Long-term Debt And Capital Lease Obligations, Excluding Current Maturities</t>
  </si>
  <si>
    <t>Line of Credit Facility [Abstract]</t>
  </si>
  <si>
    <t>Debt Instrument, Length Of Loan</t>
  </si>
  <si>
    <t>Other note payable</t>
  </si>
  <si>
    <t>Subordinated Long-term Debt, Noncurrent</t>
  </si>
  <si>
    <t>Revolving Credit Facility</t>
  </si>
  <si>
    <t>Line of Credit Facility, Amount Outstanding</t>
  </si>
  <si>
    <t>Senior Revolving Credit Facility, Maximum Borrowing Capacity</t>
  </si>
  <si>
    <t>Period Of Measurement For Earnings Before Interest, Taxes, Depreciation and Amortization</t>
  </si>
  <si>
    <t>12 months</t>
  </si>
  <si>
    <t>Letters of Credit, Amount Available For Issue</t>
  </si>
  <si>
    <t>Subordinated Debt</t>
  </si>
  <si>
    <t>Subordinated Debt | Other note payable</t>
  </si>
  <si>
    <t>Long-term Debt</t>
  </si>
  <si>
    <t>Number Of Installment Payments | Payments</t>
  </si>
  <si>
    <t>Debt Instrument, Face Amount</t>
  </si>
  <si>
    <t>Debt Instrument, Frequency of Periodic Payment</t>
  </si>
  <si>
    <t>quarterly</t>
  </si>
  <si>
    <t>Debt Instrument, Periodic Payment</t>
  </si>
  <si>
    <t>Stated Finance Charge Rate</t>
  </si>
  <si>
    <t>1.99%</t>
  </si>
  <si>
    <t>2.74%</t>
  </si>
  <si>
    <t>Lease Financing Obligations</t>
  </si>
  <si>
    <t>Debt, Weighted Average Interest Rate</t>
  </si>
  <si>
    <t>2.63%</t>
  </si>
  <si>
    <t>Minimum | Revolving Credit Facility</t>
  </si>
  <si>
    <t>Line of Credit Facility, Current Borrowing Capacity</t>
  </si>
  <si>
    <t>Furniture and Fixtures [Member] | Capital Lease Obligations</t>
  </si>
  <si>
    <t>Furniture And Equipment | Capital Lease Obligations</t>
  </si>
  <si>
    <t>Assets Held under Capital Leases</t>
  </si>
  <si>
    <t>RBS Citizen</t>
  </si>
  <si>
    <t>Letters of Credit Outstanding, Amount</t>
  </si>
  <si>
    <t>Letters of Credit and Indebtedness, Outstanding</t>
  </si>
  <si>
    <t>RBS Citizen | Revolving Credit Facility</t>
  </si>
  <si>
    <t>Line of Credit Facility, Remaining Borrowing Capacity</t>
  </si>
  <si>
    <t>RBS Citizen | Minimum | Revolving Credit Facility</t>
  </si>
  <si>
    <t>Fixed Charge Coverage Ratio</t>
  </si>
  <si>
    <t>RBS Citizen | Minimum | Revolving Credit Facility | Prime Rate</t>
  </si>
  <si>
    <t>Margin Percentage Related To Interest On Revolving Credit Facility</t>
  </si>
  <si>
    <t>1.00%</t>
  </si>
  <si>
    <t>RBS Citizen | Minimum | Revolving Credit Facility | London Interbank Offered Rate (LIBOR) [Member]</t>
  </si>
  <si>
    <t>RBS Citizen | Maximum | Revolving Credit Facility</t>
  </si>
  <si>
    <t>Line of Credit Facility, Leverage Ratio</t>
  </si>
  <si>
    <t>RBS Citizen | Maximum | Revolving Credit Facility | Prime Rate</t>
  </si>
  <si>
    <t>1.50%</t>
  </si>
  <si>
    <t>RBS Citizen | Maximum | Revolving Credit Facility | London Interbank Offered Rate (LIBOR) [Member]</t>
  </si>
  <si>
    <t>2.50%</t>
  </si>
  <si>
    <t>Twelve Month Period Ending June 30, 2013 | RBS Citizen | Revolving Credit Facility</t>
  </si>
  <si>
    <t>Earnings Before Interest, Taxes, Deprecation and Amortization</t>
  </si>
  <si>
    <t>Dividends, Cash</t>
  </si>
  <si>
    <t>Credit Agreement One [Member] | Subordinated Debt | Other note payable</t>
  </si>
  <si>
    <t>Long-Term Debt and Capital Lease Obligations Future Minimum Long-Term Debt Payments (Details) - USD ($) $ in Thousands</t>
  </si>
  <si>
    <t>Long-term Debt, Fiscal Year Maturity [Abstract]</t>
  </si>
  <si>
    <t>Thereafter</t>
  </si>
  <si>
    <t>Debt</t>
  </si>
  <si>
    <t>Variable Interest Entity (Details) - USD ($)</t>
  </si>
  <si>
    <t>Oct. 01, 2013</t>
  </si>
  <si>
    <t>Long-term environmental remediation liabilities</t>
  </si>
  <si>
    <t>Variable Interest Entity, Financial or Other Support, Amount</t>
  </si>
  <si>
    <t>Variable Interest Entity, Primary Beneficiary</t>
  </si>
  <si>
    <t>Subordinated Debt | CAH note payable | Variable Interest Entity, Primary Beneficiary</t>
  </si>
  <si>
    <t>Federal and State Income Taxes - Federal and State Income Tax (Provision) Benefit (Details) - USD ($) $ in Thousands</t>
  </si>
  <si>
    <t>Current:</t>
  </si>
  <si>
    <t>Federal</t>
  </si>
  <si>
    <t>State</t>
  </si>
  <si>
    <t>Foreign</t>
  </si>
  <si>
    <t>Total current</t>
  </si>
  <si>
    <t>Deferred:</t>
  </si>
  <si>
    <t>Total deferred</t>
  </si>
  <si>
    <t>Total benefit (provision)</t>
  </si>
  <si>
    <t>Federal and State Income Taxes - Components of Deferred Income Tax (Details) - USD ($) $ in Thousands</t>
  </si>
  <si>
    <t>Deferred Tax Assets, Gross [Abstract]</t>
  </si>
  <si>
    <t>Revenue recognition on long-term contracts</t>
  </si>
  <si>
    <t>Deferred Tax Assets and Liabilities, Current</t>
  </si>
  <si>
    <t>Allowance for doubtful accounts</t>
  </si>
  <si>
    <t>Vacation pay accrual</t>
  </si>
  <si>
    <t>Bonus accrual</t>
  </si>
  <si>
    <t>Contract loss reserves</t>
  </si>
  <si>
    <t>Other accruals</t>
  </si>
  <si>
    <t>Total deferred income tax assets</t>
  </si>
  <si>
    <t>Unearned revenue</t>
  </si>
  <si>
    <t>Other long-term liabilities</t>
  </si>
  <si>
    <t>Total deferred income tax liabilities</t>
  </si>
  <si>
    <t>Deferred Tax Assets and Liabilities, Noncurrent</t>
  </si>
  <si>
    <t>Loss carryforwards</t>
  </si>
  <si>
    <t>Legal reserve</t>
  </si>
  <si>
    <t>Other long-term assets</t>
  </si>
  <si>
    <t>Total long-term deferred income tax assets</t>
  </si>
  <si>
    <t>Depreciation</t>
  </si>
  <si>
    <t>Goodwill and intangible asset amortization</t>
  </si>
  <si>
    <t>Net long-term deferred income tax liabilities</t>
  </si>
  <si>
    <t>Net long-term deferred income tax assets</t>
  </si>
  <si>
    <t>Net deferred income tax assets</t>
  </si>
  <si>
    <t>Federal and State Income Taxes - Tax Credit Carryforward (Details) - USD ($) $ in Thousands</t>
  </si>
  <si>
    <t>Expiring in 2033 | Domestic Tax Authority</t>
  </si>
  <si>
    <t>Deferred Tax Assets, Operating Loss Carryforwards, Components [Abstract]</t>
  </si>
  <si>
    <t>Operating Loss Carryforwards</t>
  </si>
  <si>
    <t>Expiring in 2033 | State and Local Jurisdiction</t>
  </si>
  <si>
    <t>Expiring in 2032 | Domestic Tax Authority</t>
  </si>
  <si>
    <t>Expiring in 2032 | State and Local Jurisdiction</t>
  </si>
  <si>
    <t>Federal and State Income Taxes - Effective Income Tax Rate (Details)</t>
  </si>
  <si>
    <t>Effective Income Tax Rate, Continuing Operations, Tax Rate Reconciliation [Abstract]</t>
  </si>
  <si>
    <t>U.S. federal statutory income tax rate</t>
  </si>
  <si>
    <t>35.00%</t>
  </si>
  <si>
    <t>State income taxes, net of federal benefit</t>
  </si>
  <si>
    <t>3.70%</t>
  </si>
  <si>
    <t>5.10%</t>
  </si>
  <si>
    <t>6.60%</t>
  </si>
  <si>
    <t>Foreign income taxes</t>
  </si>
  <si>
    <t>0.30%</t>
  </si>
  <si>
    <t>(0.20%)</t>
  </si>
  <si>
    <t>0.20%</t>
  </si>
  <si>
    <t>Valuation allowance</t>
  </si>
  <si>
    <t>0.00%</t>
  </si>
  <si>
    <t>(140.20%)</t>
  </si>
  <si>
    <t>Recognition of uncertain tax positions</t>
  </si>
  <si>
    <t>0.70%</t>
  </si>
  <si>
    <t>(0.10%)</t>
  </si>
  <si>
    <t>U.S. Research and Development credit</t>
  </si>
  <si>
    <t>(3.30%)</t>
  </si>
  <si>
    <t>(1.00%)</t>
  </si>
  <si>
    <t>Other, net</t>
  </si>
  <si>
    <t>2.40%</t>
  </si>
  <si>
    <t>0.40%</t>
  </si>
  <si>
    <t>Effective income tax rate</t>
  </si>
  <si>
    <t>36.50%</t>
  </si>
  <si>
    <t>42.00%</t>
  </si>
  <si>
    <t>(98.30%)</t>
  </si>
  <si>
    <t>Federal and State Income Taxes - Income Tax Contingency (Details) - USD ($) $ in Thousands</t>
  </si>
  <si>
    <t>Reconciliation of Unrecognized Tax Benefits, Excluding Amounts Pertaining to Examined Tax Returns [Roll Forward]</t>
  </si>
  <si>
    <t>Unrecognized tax benefits, beginning of year</t>
  </si>
  <si>
    <t>Increases (decreases) for tax positions related to prior years</t>
  </si>
  <si>
    <t>(Decreases) increases for tax positions taken during the year</t>
  </si>
  <si>
    <t>Unrecognized tax benefits, end of year</t>
  </si>
  <si>
    <t>Unrecognized Tax Benefits that Would Impact Effective Tax Rate</t>
  </si>
  <si>
    <t>Unrecognized Tax Benefits, Income Tax Penalties and Interest Expense</t>
  </si>
  <si>
    <t>Unrecognized Tax Benefits, Income Tax Penalties and Interest Accrued</t>
  </si>
  <si>
    <t>Lease Commitments (Details) - USD ($) $ in Thousands</t>
  </si>
  <si>
    <t>Capital Leased Assets [Line Items]</t>
  </si>
  <si>
    <t>Operating Leases, Rent Expense, Net</t>
  </si>
  <si>
    <t>Related Party Transaction, Expenses from Transactions with Related Party</t>
  </si>
  <si>
    <t>Operating Leases, Future Minimum Payments Due, Fiscal Year Maturity [Abstract]</t>
  </si>
  <si>
    <t>Operating leases, future minimum payments due</t>
  </si>
  <si>
    <t>Affiliated Entity [Member]</t>
  </si>
  <si>
    <t>Remainder of 2015</t>
  </si>
  <si>
    <t>Equity - Stock-Based Award Plans (Details) - Jun. 30, 2015</t>
  </si>
  <si>
    <t>stock_based_award_planAwardsshares</t>
  </si>
  <si>
    <t>Share-based Compensation Arrangement by Share-based Payment Award [Line Items]</t>
  </si>
  <si>
    <t>Number of Types of Awards Available for Grant | stock_based_award_plan</t>
  </si>
  <si>
    <t>Period Of Time That Awards Can Be Granted</t>
  </si>
  <si>
    <t>Number Of Awards That Can Be Granted Annually</t>
  </si>
  <si>
    <t>Awards CEO Has Authority To Grant</t>
  </si>
  <si>
    <t>Restated Plan</t>
  </si>
  <si>
    <t>Options Available For Future Grant</t>
  </si>
  <si>
    <t>Stock Plan, 2007</t>
  </si>
  <si>
    <t>Number of Types of Awards Available for Grant | Awards</t>
  </si>
  <si>
    <t>Common Stock, Capital Shares Reserved for Future Issuance</t>
  </si>
  <si>
    <t>Number Of Awards Available For Reissuance</t>
  </si>
  <si>
    <t>Stock Plan, 2007 | Stock Options | Maximum</t>
  </si>
  <si>
    <t>Stock Options Granted, Expiration Period</t>
  </si>
  <si>
    <t>7 years</t>
  </si>
  <si>
    <t>Stock Plan, 2007 | Stock Options | Minimum</t>
  </si>
  <si>
    <t>Compensation Expense, Vesting Period</t>
  </si>
  <si>
    <t>4 years</t>
  </si>
  <si>
    <t>Equity - Schedule of Employee Service-based Compensation, Allocation of Recognized Period Costs (Details) - USD ($) $ in Thousands</t>
  </si>
  <si>
    <t>Employee Service Share-based Compensation, Allocation of Recognized Period Costs [Line Items]</t>
  </si>
  <si>
    <t>Allocated Share-based Compensation Expense</t>
  </si>
  <si>
    <t>Cost of Sales</t>
  </si>
  <si>
    <t>General and Administrative Expenses</t>
  </si>
  <si>
    <t>Equity Equity - Summary Of Stock Option Activity (Details) - USD ($) $ / shares in Units, shares in Thousands, $ in Thousands</t>
  </si>
  <si>
    <t>Share-based Compensation Arrangement by Share-based Payment Award, Options, Outstanding [Roll Forward]</t>
  </si>
  <si>
    <t>Outstanding Options At Beginning Of Period</t>
  </si>
  <si>
    <t>Options Forfeited</t>
  </si>
  <si>
    <t>Options Expired</t>
  </si>
  <si>
    <t>Outstanding Options At End Of Period</t>
  </si>
  <si>
    <t>Options Exercisable</t>
  </si>
  <si>
    <t>Options Vested And Expected To Vest</t>
  </si>
  <si>
    <t>Share-based Compensation Arrangement by Share-based Payment Award, Options, Outstanding, Weighted Average Exercise Price [Roll Forward]</t>
  </si>
  <si>
    <t>Outstanding Options At Beginning Of Period, Weighted Average Exercise Price</t>
  </si>
  <si>
    <t>Options Exercised, Weighted Average Exercise Price</t>
  </si>
  <si>
    <t>Options Forfeited, Weighted Average Exercise Price</t>
  </si>
  <si>
    <t>Options Expired, Weighted Average Exercise Price</t>
  </si>
  <si>
    <t>Outstanding Options At End Of Period, Weighted Average Exercise Price</t>
  </si>
  <si>
    <t>Options Exercisable, Weighted Average Exercise Price</t>
  </si>
  <si>
    <t>Options Vested And Expected To Vest, Weighted Average Exercise Price</t>
  </si>
  <si>
    <t>Outstanding Options, Aggregate Intrinsic Value</t>
  </si>
  <si>
    <t>Outstanding Options, Weighted Average Remaining Contractual Term (in years)</t>
  </si>
  <si>
    <t>1 year</t>
  </si>
  <si>
    <t>Options Exercisable, Aggregate Intrinsic Value</t>
  </si>
  <si>
    <t>Options Exercisable, Weighted Average Remaining Contractual Term (in years)</t>
  </si>
  <si>
    <t>Options Vested And Expected To Vest, Aggregate Intrinsic Value</t>
  </si>
  <si>
    <t>Options Vested And Expected To Vest, Weighted Average Remaining Contractual Term (in years)</t>
  </si>
  <si>
    <t>Equity - Share-based Compensation Arrangements by Share-based Payment Award (Details) - USD ($) $ / shares in Units, $ in Thousands</t>
  </si>
  <si>
    <t>6 Months Ended</t>
  </si>
  <si>
    <t>Share Price</t>
  </si>
  <si>
    <t>Total Intrinsic Value</t>
  </si>
  <si>
    <t>Cash Received from Exercise of Stock Options</t>
  </si>
  <si>
    <t>Employee Service Share-based Compensation, Nonvested Awards, Total Compensation Cost Not yet Recognized, Stock Options</t>
  </si>
  <si>
    <t>Stock Options</t>
  </si>
  <si>
    <t>Unrecognized Compensation Expense, Weighted Average Period Expected To Vest</t>
  </si>
  <si>
    <t>8 months 12 days</t>
  </si>
  <si>
    <t>Stock Options | Minimum | Stock Plan, 2007</t>
  </si>
  <si>
    <t>Restricted Stock Units (RSUs)</t>
  </si>
  <si>
    <t>2 years 3 months 18 days</t>
  </si>
  <si>
    <t>2 years 5 months 20 days</t>
  </si>
  <si>
    <t>Restricted Stock Awards (RSAs)</t>
  </si>
  <si>
    <t>2 years</t>
  </si>
  <si>
    <t>1 year 2 months 12 days</t>
  </si>
  <si>
    <t>Time Based | Restricted Stock Units (RSUs)</t>
  </si>
  <si>
    <t>Share Based Compensation Arrangement By Share Based Payment Award, Award Vesting Restrictions, Common Stock Percentage</t>
  </si>
  <si>
    <t>Performance Based | Restricted Stock Units (RSUs)</t>
  </si>
  <si>
    <t>60.00%</t>
  </si>
  <si>
    <t>Equity - Additional Information About Stock Options Outstanding (Details) - $ / shares shares in Thousands</t>
  </si>
  <si>
    <t>Share-based Compensation, Shares Authorized under Stock Option Plans, Exercise Price Range [Line Items]</t>
  </si>
  <si>
    <t>Exercise Price, Lower Range Limit</t>
  </si>
  <si>
    <t>Exercise Price, Upper Range Limit</t>
  </si>
  <si>
    <t>Options Outstanding, Shares</t>
  </si>
  <si>
    <t>Options Outstanding, Weighted Average Exercise Price</t>
  </si>
  <si>
    <t>Options Outstanding, Weighted Average Remaining Contractual Terms (in years)</t>
  </si>
  <si>
    <t>Options Exercisable, Shares</t>
  </si>
  <si>
    <t>Share-based Compensation Arrangement by Share-based Payment Award, Options, Vested and Expected to Vest, Outstanding, Number</t>
  </si>
  <si>
    <t>Options Exercisable, Weighted Average Remaining Contractual Terms (in years)</t>
  </si>
  <si>
    <t>Options Vested And Expected To Vest, Weighted Average Remaining Contractual Terms (in years)</t>
  </si>
  <si>
    <t>Exercise Price Range $2.63 - $4.08</t>
  </si>
  <si>
    <t>10 months 24 days</t>
  </si>
  <si>
    <t>1 year 10 months 24 days</t>
  </si>
  <si>
    <t>Exercise Price Range $4.35 - $9.01</t>
  </si>
  <si>
    <t>1 year 8 months 12 days</t>
  </si>
  <si>
    <t>Exercise Price Range $9.34 - $12.82</t>
  </si>
  <si>
    <t>Restricted Stock Units (RSUs) | 2012 Award [Member]</t>
  </si>
  <si>
    <t>Share Based Compensation Arrangement By Share Based Payment Award, Vesting Installment Period</t>
  </si>
  <si>
    <t>25.00%</t>
  </si>
  <si>
    <t>Restricted Stock Units (RSUs) | 2013 Award [Member]</t>
  </si>
  <si>
    <t>33.33%</t>
  </si>
  <si>
    <t>Equity - Summary of Non Vested Restricted Stock Awards/Units (Details) - USD ($) $ / shares in Units, shares in Thousands, $ in Thousands</t>
  </si>
  <si>
    <t>Jul. 02, 2012</t>
  </si>
  <si>
    <t>Jul. 02, 2011</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Number of Shares [Roll Forward]</t>
  </si>
  <si>
    <t>Non-vested awards, beginning of period</t>
  </si>
  <si>
    <t>Awards granted</t>
  </si>
  <si>
    <t>Non-vested awards, end of period</t>
  </si>
  <si>
    <t>Share Based Compensation Arrangement By Share Based Payment Award, Equity Instruments Other Than Options, Weighted Average Grant Date Fair Value</t>
  </si>
  <si>
    <t>Total Fair Value Of Units Vesting During Period</t>
  </si>
  <si>
    <t>Total Unrecognized Compensation Expense Related To Unvested Units</t>
  </si>
  <si>
    <t>Awards vested</t>
  </si>
  <si>
    <t>Awards forfeited</t>
  </si>
  <si>
    <t>Share-based Compensation Arrangement by Share-based Payment Award, Equity Instruments Other Than Options, Fair Value At Grant Date</t>
  </si>
  <si>
    <t>Non-vested awards, Weighted Average Grate Date Fair Value, Beginning Of Period</t>
  </si>
  <si>
    <t>Awards granted, Weighted Average Date Fair Value</t>
  </si>
  <si>
    <t>Awards vested, Weighted Average Grant Date Fair Value</t>
  </si>
  <si>
    <t>Awards forfeited, Weighted Average Grant Date Fair Value</t>
  </si>
  <si>
    <t>Non-vested awards, Weighted Average Grate Date Fair Value, End Of Period</t>
  </si>
  <si>
    <t>Restricted Stock Units (RSUs) | Employment Agreement</t>
  </si>
  <si>
    <t>Performance Stock Units (PSUs)</t>
  </si>
  <si>
    <t>1 year 9 months 18 days</t>
  </si>
  <si>
    <t>1 year 10 months</t>
  </si>
  <si>
    <t>Scenario, Previously Reported [Member] | Performance Stock Units (PSUs)</t>
  </si>
  <si>
    <t>Scenario, Adjustment [Member]</t>
  </si>
  <si>
    <t>Equity - Directors' Deferred Compensation (Details) - USD ($) shares in Thousands, $ in Thousands</t>
  </si>
  <si>
    <t>Deferred Compensation Arrangement with Individual, Excluding Share-based Payments and Postretirement Benefits [Line Items]</t>
  </si>
  <si>
    <t>Non-Employee Director</t>
  </si>
  <si>
    <t>Deferred Compensation Arrangement with Individual, Distributions Paid</t>
  </si>
  <si>
    <t>Stock Issued During Period, Shares, Issued for Services</t>
  </si>
  <si>
    <t>Deferred Compensation Arrangement with Individual, Compensation Expense</t>
  </si>
  <si>
    <t>Equity - Performance Stock Units (Details) - USD ($) $ in Thousands</t>
  </si>
  <si>
    <t>Class of Stock [Line Items]</t>
  </si>
  <si>
    <t>Performance Stock Unit Performace Condition Achieved</t>
  </si>
  <si>
    <t>150.00%</t>
  </si>
  <si>
    <t>Maximum | Performance Stock Units (PSUs)</t>
  </si>
  <si>
    <t>Percentage Of Payout Earned Based On Predefined Targets</t>
  </si>
  <si>
    <t>Minimum | Performance Stock Units (PSUs)</t>
  </si>
  <si>
    <t>Operating Segments - Segment Summary (Details) $ in Thousands</t>
  </si>
  <si>
    <t>Mar. 27, 2015USD ($)</t>
  </si>
  <si>
    <t>Dec. 26, 2014USD ($)</t>
  </si>
  <si>
    <t>Sep. 26, 2014USD ($)</t>
  </si>
  <si>
    <t>Mar. 28, 2014USD ($)</t>
  </si>
  <si>
    <t>Dec. 27, 2013USD ($)</t>
  </si>
  <si>
    <t>Sep. 27, 2013USD ($)</t>
  </si>
  <si>
    <t>Jun. 30, 2015USD ($)segments</t>
  </si>
  <si>
    <t>Segment Reporting Information [Line Items]</t>
  </si>
  <si>
    <t>Number of operating segments (in segments) | segments</t>
  </si>
  <si>
    <t>Segment profit</t>
  </si>
  <si>
    <t>Total [Member]</t>
  </si>
  <si>
    <t>Energy</t>
  </si>
  <si>
    <t>Environmental</t>
  </si>
  <si>
    <t>Infrastructure</t>
  </si>
  <si>
    <t>Operating Segments - Segment Detail (Details) - USD ($) $ in Thousands</t>
  </si>
  <si>
    <t>Operating income (loss)</t>
  </si>
  <si>
    <t>Corporate shared services(2)</t>
  </si>
  <si>
    <t>Income (loss) from operations before taxes and equity in earnings</t>
  </si>
  <si>
    <t>Reconciling Items</t>
  </si>
  <si>
    <t>Corporate shared services consists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three operating segments.</t>
  </si>
  <si>
    <t>Amounts represent certain unallocated corporate amounts not considered in the CODM's evaluation of operating segment performance.</t>
  </si>
  <si>
    <t>Operating Segments - Depreciation and amortization (Details) - USD ($) $ in Thousands</t>
  </si>
  <si>
    <t>Change in Estimate (Details) - USD ($) $ in Thousands</t>
  </si>
  <si>
    <t>1 Months Ended</t>
  </si>
  <si>
    <t>Feb. 28, 2014</t>
  </si>
  <si>
    <t>Oct. 31, 2013</t>
  </si>
  <si>
    <t>Error Corrections and Prior Period Adjustments Restatement [Line Items]</t>
  </si>
  <si>
    <t>Current Site Remedy [Member]</t>
  </si>
  <si>
    <t>Modification of Estimate</t>
  </si>
  <si>
    <t>Current Site Remedy [Member] | Scenario, Adjustment [Member]</t>
  </si>
  <si>
    <t>Supplemental Feasibility Study [Member] | Scenario, Adjustment [Member]</t>
  </si>
  <si>
    <t>Commitments and Contingencies (Details) - USD ($)</t>
  </si>
  <si>
    <t>Loss Contingencies [Line Items]</t>
  </si>
  <si>
    <t>Accrued litigation-related liabilities</t>
  </si>
  <si>
    <t>Insurance recovery receivables related to litigation related reserves</t>
  </si>
  <si>
    <t>Possible increase in potential litigation related liabilities</t>
  </si>
  <si>
    <t>Amount of potential litigation related liabilities covered by insurance</t>
  </si>
  <si>
    <t>Environmental Restoration Costs</t>
  </si>
  <si>
    <t>Loss contingency beyond the limits or term of insurance, minimum</t>
  </si>
  <si>
    <t>Loss contingency beyond the limits or term of insurance, maximum</t>
  </si>
  <si>
    <t>Estimate of possible loss</t>
  </si>
  <si>
    <t>Minimum | Environmental Restoration Costs</t>
  </si>
  <si>
    <t>Expected payment period</t>
  </si>
  <si>
    <t>Maximum | Environmental Restoration Costs</t>
  </si>
  <si>
    <t>Pending Litigation [Member] | TRC vs LVI Group Services Inc [Member] | Favorable Regulatory Action [Member]</t>
  </si>
  <si>
    <t>Gain Contingency, Unrecorded Amount</t>
  </si>
  <si>
    <t>Pending Litigation [Member] | TRC vs LVI Group Services Inc [Member] | Unfavorable Regulatory Action [Member]</t>
  </si>
  <si>
    <t>Loss Contingency, Damages Sought, Value</t>
  </si>
  <si>
    <t>Quarterly Financial Information (Unaudited) (Details) - USD ($) $ / shares in Units, $ in Thousands</t>
  </si>
  <si>
    <t>Income (loss) from operations before taxes and equity in (losses) earnings</t>
  </si>
  <si>
    <t>Label</t>
  </si>
  <si>
    <t>Element</t>
  </si>
  <si>
    <t>Value</t>
  </si>
  <si>
    <t>Unrecognized Tax Benefits</t>
  </si>
  <si>
    <t>us-gaap_UnrecognizedTaxBenefits</t>
  </si>
  <si>
    <t>us-gaap_FiniteLivedIntangibleAssetsGross</t>
  </si>
  <si>
    <t>Customer Relationships [Member]</t>
  </si>
  <si>
    <t>Order or Production Backlog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03096</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4" r="B11">
        <v>19</v>
      </c>
    </row>
    <row spans="1:4" r="12">
      <c t="s" s="4" r="A12">
        <v>20</v>
      </c>
      <c t="s" s="4" r="B12">
        <v>21</v>
      </c>
    </row>
    <row spans="1:4" r="13">
      <c t="s" s="4" r="A13">
        <v>22</v>
      </c>
      <c t="n" s="5" r="C13">
        <v>30525875</v>
      </c>
    </row>
    <row spans="1:4" r="14">
      <c t="s" s="4" r="A14">
        <v>23</v>
      </c>
      <c t="s" s="4" r="B14">
        <v>24</v>
      </c>
    </row>
    <row spans="1:4" r="15">
      <c t="s" s="4" r="A15">
        <v>25</v>
      </c>
      <c t="s" s="4" r="B15">
        <v>24</v>
      </c>
    </row>
    <row spans="1:4" r="16">
      <c t="s" s="4" r="A16">
        <v>26</v>
      </c>
      <c t="s" s="4" r="B16">
        <v>27</v>
      </c>
    </row>
    <row spans="1:4" r="17">
      <c t="s" s="4" r="A17">
        <v>28</v>
      </c>
      <c t="n" s="6" r="D17">
        <v>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6" r="B4">
        <v>546117</v>
      </c>
      <c t="n" s="6" r="C4">
        <v>475677</v>
      </c>
      <c t="n" s="6" r="D4">
        <v>441517</v>
      </c>
    </row>
    <row spans="1:4" r="5">
      <c t="s" s="4" r="A5">
        <v>34</v>
      </c>
      <c t="n" s="5" r="B5">
        <v>138099</v>
      </c>
      <c t="n" s="5" r="C5">
        <v>120721</v>
      </c>
      <c t="n" s="5" r="D5">
        <v>121114</v>
      </c>
    </row>
    <row spans="1:4" r="6">
      <c t="s" s="4" r="A6">
        <v>35</v>
      </c>
      <c t="n" s="5" r="B6">
        <v>408018</v>
      </c>
      <c t="n" s="5" r="C6">
        <v>354956</v>
      </c>
      <c t="n" s="5" r="D6">
        <v>320403</v>
      </c>
    </row>
    <row spans="1:4" r="7">
      <c t="s" s="4" r="A7">
        <v>36</v>
      </c>
      <c t="n" s="5" r="B7">
        <v>97</v>
      </c>
      <c t="n" s="5" r="C7">
        <v>52</v>
      </c>
      <c t="n" s="5" r="D7">
        <v>239</v>
      </c>
    </row>
    <row spans="1:4" r="8">
      <c t="s" s="4" r="A8">
        <v>37</v>
      </c>
      <c t="n" s="5" r="B8">
        <v>6533</v>
      </c>
      <c t="n" s="5" r="C8">
        <v>17874</v>
      </c>
      <c t="n" s="5" r="D8">
        <v>4514</v>
      </c>
    </row>
    <row spans="1:4" r="9">
      <c t="s" s="3" r="A9">
        <v>38</v>
      </c>
    </row>
    <row spans="1:4" r="10">
      <c t="s" s="4" r="A10">
        <v>39</v>
      </c>
      <c t="n" s="5" r="B10">
        <v>337291</v>
      </c>
      <c t="n" s="5" r="C10">
        <v>312108</v>
      </c>
      <c t="n" s="5" r="D10">
        <v>268545</v>
      </c>
    </row>
    <row spans="1:4" r="11">
      <c t="s" s="4" r="A11">
        <v>40</v>
      </c>
      <c t="n" s="5" r="B11">
        <v>36982</v>
      </c>
      <c t="n" s="5" r="C11">
        <v>31053</v>
      </c>
      <c t="n" s="5" r="D11">
        <v>30739</v>
      </c>
    </row>
    <row spans="1:4" r="12">
      <c t="s" s="4" r="A12">
        <v>41</v>
      </c>
      <c t="n" s="5" r="B12">
        <v>349</v>
      </c>
      <c t="n" s="5" r="C12">
        <v>0</v>
      </c>
      <c t="n" s="5" r="D12">
        <v>408</v>
      </c>
    </row>
    <row spans="1:4" r="13">
      <c t="s" s="4" r="A13">
        <v>42</v>
      </c>
      <c t="n" s="5" r="B13">
        <v>9316</v>
      </c>
      <c t="n" s="5" r="C13">
        <v>8800</v>
      </c>
      <c t="n" s="5" r="D13">
        <v>6903</v>
      </c>
    </row>
    <row spans="1:4" r="14">
      <c t="s" s="4" r="A14">
        <v>43</v>
      </c>
      <c t="n" s="5" r="B14">
        <v>383938</v>
      </c>
      <c t="n" s="5" r="C14">
        <v>351961</v>
      </c>
      <c t="n" s="5" r="D14">
        <v>306595</v>
      </c>
    </row>
    <row spans="1:4" r="15">
      <c t="s" s="4" r="A15">
        <v>44</v>
      </c>
      <c t="n" s="5" r="B15">
        <v>30710</v>
      </c>
      <c t="n" s="5" r="C15">
        <v>20921</v>
      </c>
      <c t="n" s="5" r="D15">
        <v>18561</v>
      </c>
    </row>
    <row spans="1:4" r="16">
      <c t="s" s="4" r="A16">
        <v>45</v>
      </c>
      <c t="n" s="5" r="B16">
        <v>-134</v>
      </c>
      <c t="n" s="5" r="C16">
        <v>-169</v>
      </c>
      <c t="n" s="5" r="D16">
        <v>-337</v>
      </c>
    </row>
    <row spans="1:4" r="17">
      <c t="s" s="4" r="A17">
        <v>46</v>
      </c>
      <c t="n" s="5" r="B17">
        <v>30576</v>
      </c>
      <c t="n" s="5" r="C17">
        <v>20752</v>
      </c>
      <c t="n" s="5" r="D17">
        <v>18224</v>
      </c>
    </row>
    <row spans="1:4" r="18">
      <c t="s" s="4" r="A18">
        <v>47</v>
      </c>
      <c t="n" s="5" r="B18">
        <v>-11180</v>
      </c>
      <c t="n" s="5" r="C18">
        <v>-8742</v>
      </c>
      <c t="n" s="5" r="D18">
        <v>17986</v>
      </c>
    </row>
    <row spans="1:4" r="19">
      <c t="s" s="4" r="A19">
        <v>48</v>
      </c>
      <c t="n" s="5" r="B19">
        <v>19396</v>
      </c>
      <c t="n" s="5" r="C19">
        <v>12010</v>
      </c>
      <c t="n" s="5" r="D19">
        <v>36210</v>
      </c>
    </row>
    <row spans="1:4" r="20">
      <c t="s" s="4" r="A20">
        <v>49</v>
      </c>
      <c t="n" s="5" r="B20">
        <v>19</v>
      </c>
      <c t="n" s="5" r="C20">
        <v>41</v>
      </c>
      <c t="n" s="5" r="D20">
        <v>65</v>
      </c>
    </row>
    <row spans="1:4" r="21">
      <c t="s" s="4" r="A21">
        <v>50</v>
      </c>
      <c t="n" s="6" r="B21">
        <v>19415</v>
      </c>
      <c t="n" s="6" r="C21">
        <v>12051</v>
      </c>
      <c t="n" s="6" r="D21">
        <v>36275</v>
      </c>
    </row>
    <row spans="1:4" r="22">
      <c t="s" s="3" r="A22">
        <v>51</v>
      </c>
    </row>
    <row spans="1:4" r="23">
      <c t="s" s="4" r="A23">
        <v>52</v>
      </c>
      <c t="n" s="7" r="B23">
        <v>0.64</v>
      </c>
      <c t="n" s="7" r="C23">
        <v>0.41</v>
      </c>
      <c t="n" s="7" r="D23">
        <v>1.26</v>
      </c>
    </row>
    <row spans="1:4" r="24">
      <c t="s" s="4" r="A24">
        <v>53</v>
      </c>
      <c t="n" s="7" r="B24">
        <v>0.63</v>
      </c>
      <c t="n" s="7" r="C24">
        <v>0.4</v>
      </c>
      <c t="n" s="7" r="D24">
        <v>1.23</v>
      </c>
    </row>
    <row spans="1:4" r="25">
      <c t="s" s="3" r="A25">
        <v>54</v>
      </c>
    </row>
    <row spans="1:4" r="26">
      <c t="s" s="4" r="A26">
        <v>55</v>
      </c>
      <c t="n" s="5" r="B26">
        <v>30291</v>
      </c>
      <c t="n" s="5" r="C26">
        <v>29594</v>
      </c>
      <c t="n" s="5" r="D26">
        <v>28843</v>
      </c>
    </row>
    <row spans="1:4" r="27">
      <c t="s" s="4" r="A27">
        <v>56</v>
      </c>
      <c t="n" s="5" r="B27">
        <v>30724</v>
      </c>
      <c t="n" s="5" r="C27">
        <v>30140</v>
      </c>
      <c t="n" s="5" r="D27">
        <v>296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8</v>
      </c>
    </row>
    <row spans="1:2" r="4">
      <c t="s" s="4" r="A4">
        <v>250</v>
      </c>
      <c t="s" s="4" r="B4">
        <v>251</v>
      </c>
    </row>
    <row spans="1:2" r="5">
      <c t="s" s="4" r="A5">
        <v>252</v>
      </c>
      <c t="s" s="4" r="B5">
        <v>253</v>
      </c>
    </row>
    <row spans="1:2" r="6">
      <c t="s" s="4" r="A6">
        <v>254</v>
      </c>
      <c t="s" s="4" r="B6">
        <v>255</v>
      </c>
    </row>
    <row spans="1:2" r="7">
      <c t="s" s="4" r="A7">
        <v>256</v>
      </c>
      <c t="s" s="4" r="B7">
        <v>257</v>
      </c>
    </row>
    <row spans="1:2" r="8">
      <c t="s" s="4" r="A8">
        <v>218</v>
      </c>
      <c t="s" s="4" r="B8">
        <v>258</v>
      </c>
    </row>
    <row spans="1:2" r="9">
      <c t="s" s="4" r="A9">
        <v>259</v>
      </c>
      <c t="s" s="4" r="B9">
        <v>260</v>
      </c>
    </row>
    <row spans="1:2" r="10">
      <c t="s" s="4" r="A10">
        <v>261</v>
      </c>
      <c t="s" s="4" r="B10">
        <v>262</v>
      </c>
    </row>
    <row spans="1:2" r="11">
      <c t="s" s="4" r="A11">
        <v>224</v>
      </c>
      <c t="s" s="4" r="B11">
        <v>263</v>
      </c>
    </row>
    <row spans="1:2" r="12">
      <c t="s" s="4" r="A12">
        <v>264</v>
      </c>
      <c t="s" s="4" r="B12">
        <v>265</v>
      </c>
    </row>
    <row spans="1:2" r="13">
      <c t="s" s="4" r="A13">
        <v>266</v>
      </c>
      <c t="s" s="4" r="B13">
        <v>267</v>
      </c>
    </row>
    <row spans="1:2" r="14">
      <c t="s" s="4" r="A14">
        <v>268</v>
      </c>
      <c t="s" s="4" r="B14">
        <v>269</v>
      </c>
    </row>
    <row spans="1:2" r="15">
      <c t="s" s="4" r="A15">
        <v>270</v>
      </c>
      <c t="s" s="4" r="B15">
        <v>271</v>
      </c>
    </row>
    <row spans="1:2" r="16">
      <c t="s" s="4" r="A16">
        <v>272</v>
      </c>
      <c t="s" s="4" r="B16">
        <v>273</v>
      </c>
    </row>
    <row spans="1:2" r="17">
      <c t="s" s="4" r="A17">
        <v>274</v>
      </c>
      <c t="s" s="4" r="B17">
        <v>275</v>
      </c>
    </row>
    <row spans="1:2" r="18">
      <c t="s" s="4" r="A18">
        <v>276</v>
      </c>
      <c t="s" s="4" r="B18">
        <v>277</v>
      </c>
    </row>
    <row spans="1:2" r="19">
      <c t="s" s="4" r="A19">
        <v>278</v>
      </c>
      <c t="s" s="4" r="B19">
        <v>279</v>
      </c>
    </row>
    <row spans="1:2" r="20">
      <c t="s" s="4" r="A20">
        <v>280</v>
      </c>
      <c t="s" s="4" r="B20">
        <v>281</v>
      </c>
    </row>
    <row spans="1:2" r="21">
      <c t="s" s="4" r="A21">
        <v>282</v>
      </c>
      <c t="s" s="4" r="B21">
        <v>283</v>
      </c>
    </row>
    <row spans="1:2" r="22">
      <c t="s" s="4" r="A22">
        <v>284</v>
      </c>
      <c t="s" s="4" r="B22">
        <v>285</v>
      </c>
    </row>
    <row spans="1:2" r="23">
      <c t="s" s="4" r="A23">
        <v>286</v>
      </c>
      <c t="s" s="4" r="B23">
        <v>287</v>
      </c>
    </row>
    <row spans="1:2" r="24">
      <c t="s" s="4" r="A24">
        <v>288</v>
      </c>
      <c t="s" s="4" r="B24">
        <v>289</v>
      </c>
    </row>
    <row spans="1:2" r="25">
      <c t="s" s="4" r="A25">
        <v>290</v>
      </c>
      <c t="s" s="4" r="B25">
        <v>291</v>
      </c>
    </row>
    <row spans="1:2" r="26">
      <c t="s" s="4" r="A26">
        <v>292</v>
      </c>
      <c t="s" s="4" r="B26">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98</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99</v>
      </c>
      <c t="s" s="2" r="B1">
        <v>1</v>
      </c>
    </row>
    <row spans="1:2" r="2">
      <c t="s" s="2" r="B2">
        <v>2</v>
      </c>
    </row>
    <row spans="1:2" r="3">
      <c t="s" s="3" r="A3">
        <v>201</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4</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v>
      </c>
      <c t="s" s="2" r="B1">
        <v>1</v>
      </c>
    </row>
    <row spans="1:4" r="2">
      <c t="s" s="2" r="B2">
        <v>2</v>
      </c>
      <c t="s" s="2" r="C2">
        <v>30</v>
      </c>
      <c t="s" s="2" r="D2">
        <v>31</v>
      </c>
    </row>
    <row spans="1:4" r="3">
      <c t="s" s="3" r="A3">
        <v>58</v>
      </c>
    </row>
    <row spans="1:4" r="4">
      <c t="s" s="4" r="A4">
        <v>48</v>
      </c>
      <c t="n" s="6" r="B4">
        <v>19396</v>
      </c>
      <c t="n" s="6" r="C4">
        <v>12010</v>
      </c>
      <c t="n" s="6" r="D4">
        <v>36210</v>
      </c>
    </row>
    <row spans="1:4" r="5">
      <c t="s" s="3" r="A5">
        <v>59</v>
      </c>
    </row>
    <row spans="1:4" r="6">
      <c t="s" s="4" r="A6">
        <v>60</v>
      </c>
      <c t="n" s="5" r="B6">
        <v>-21</v>
      </c>
      <c t="n" s="5" r="C6">
        <v>151</v>
      </c>
      <c t="n" s="5" r="D6">
        <v>134</v>
      </c>
    </row>
    <row spans="1:4" r="7">
      <c t="s" s="4" r="A7">
        <v>61</v>
      </c>
      <c t="n" s="5" r="B7">
        <v>8</v>
      </c>
      <c t="n" s="5" r="C7">
        <v>-60</v>
      </c>
      <c t="n" s="5" r="D7">
        <v>-47</v>
      </c>
    </row>
    <row spans="1:4" r="8">
      <c t="s" s="4" r="A8">
        <v>62</v>
      </c>
      <c t="n" s="5" r="B8">
        <v>4</v>
      </c>
      <c t="n" s="5" r="C8">
        <v>-100</v>
      </c>
      <c t="n" s="5" r="D8">
        <v>-19</v>
      </c>
    </row>
    <row spans="1:4" r="9">
      <c t="s" s="4" r="A9">
        <v>63</v>
      </c>
      <c t="n" s="5" r="B9">
        <v>-2</v>
      </c>
      <c t="n" s="5" r="C9">
        <v>41</v>
      </c>
      <c t="n" s="5" r="D9">
        <v>7</v>
      </c>
    </row>
    <row spans="1:4" r="10">
      <c t="s" s="4" r="A10">
        <v>64</v>
      </c>
      <c t="n" s="5" r="B10">
        <v>-11</v>
      </c>
      <c t="n" s="5" r="C10">
        <v>32</v>
      </c>
      <c t="n" s="5" r="D10">
        <v>75</v>
      </c>
    </row>
    <row spans="1:4" r="11">
      <c t="s" s="4" r="A11">
        <v>65</v>
      </c>
      <c t="n" s="5" r="B11">
        <v>19385</v>
      </c>
      <c t="n" s="5" r="C11">
        <v>12042</v>
      </c>
      <c t="n" s="5" r="D11">
        <v>36285</v>
      </c>
    </row>
    <row spans="1:4" r="12">
      <c t="s" s="4" r="A12">
        <v>66</v>
      </c>
      <c t="n" s="5" r="B12">
        <v>19</v>
      </c>
      <c t="n" s="5" r="C12">
        <v>41</v>
      </c>
      <c t="n" s="5" r="D12">
        <v>-65</v>
      </c>
    </row>
    <row spans="1:4" r="13">
      <c t="s" s="4" r="A13">
        <v>67</v>
      </c>
      <c t="n" s="6" r="B13">
        <v>19404</v>
      </c>
      <c t="n" s="6" r="C13">
        <v>12083</v>
      </c>
      <c t="n" s="6" r="D13">
        <v>362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07</v>
      </c>
      <c t="s" s="2" r="B1">
        <v>1</v>
      </c>
    </row>
    <row spans="1:2" r="2">
      <c t="s" s="2" r="B2">
        <v>2</v>
      </c>
    </row>
    <row spans="1:2" r="3">
      <c t="s" s="3" r="A3">
        <v>210</v>
      </c>
    </row>
    <row spans="1:2" r="4">
      <c t="s" s="4" r="A4">
        <v>308</v>
      </c>
      <c t="s" s="4" r="B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10</v>
      </c>
      <c t="s" s="2" r="B1">
        <v>1</v>
      </c>
    </row>
    <row spans="1:2" r="2">
      <c t="s" s="2" r="B2">
        <v>2</v>
      </c>
    </row>
    <row spans="1:2" r="3">
      <c t="s" s="3" r="A3">
        <v>219</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17</v>
      </c>
      <c t="s" s="2" r="B1">
        <v>1</v>
      </c>
    </row>
    <row spans="1:2" r="2">
      <c t="s" s="2" r="B2">
        <v>2</v>
      </c>
    </row>
    <row spans="1:2" r="3">
      <c t="s" s="3" r="A3">
        <v>222</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22</v>
      </c>
      <c t="s" s="2" r="B1">
        <v>1</v>
      </c>
    </row>
    <row spans="1:2" r="2">
      <c t="s" s="2" r="B2">
        <v>2</v>
      </c>
    </row>
    <row spans="1:2" r="3">
      <c t="s" s="3" r="A3">
        <v>225</v>
      </c>
    </row>
    <row spans="1:2" r="4">
      <c t="s" s="4" r="A4">
        <v>323</v>
      </c>
      <c t="s" s="4" r="B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25</v>
      </c>
      <c t="s" s="2" r="B1">
        <v>1</v>
      </c>
    </row>
    <row spans="1:2" r="2">
      <c t="s" s="2" r="B2">
        <v>2</v>
      </c>
    </row>
    <row spans="1:2" r="3">
      <c t="s" s="3" r="A3">
        <v>228</v>
      </c>
    </row>
    <row spans="1:2" r="4">
      <c t="s" s="4" r="A4">
        <v>326</v>
      </c>
      <c t="s" s="4" r="B4">
        <v>327</v>
      </c>
    </row>
    <row spans="1:2" r="5">
      <c t="s" s="4" r="A5">
        <v>328</v>
      </c>
      <c t="s" s="4" r="B5">
        <v>329</v>
      </c>
    </row>
    <row spans="1:2" r="6">
      <c t="s" s="4" r="A6">
        <v>330</v>
      </c>
      <c t="s" s="4" r="B6">
        <v>331</v>
      </c>
    </row>
    <row spans="1:2" r="7">
      <c t="s" s="4" r="A7">
        <v>332</v>
      </c>
      <c t="s" s="4" r="B7">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34</v>
      </c>
      <c t="s" s="2" r="B1">
        <v>1</v>
      </c>
    </row>
    <row spans="1:2" r="2">
      <c t="s" s="2" r="B2">
        <v>2</v>
      </c>
    </row>
    <row spans="1:2" r="3">
      <c t="s" s="3" r="A3">
        <v>231</v>
      </c>
    </row>
    <row spans="1:2" r="4">
      <c t="s" s="4" r="A4">
        <v>335</v>
      </c>
      <c t="s" s="4" r="B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34</v>
      </c>
    </row>
    <row spans="1:2" r="4">
      <c t="s" s="4" r="A4">
        <v>338</v>
      </c>
      <c t="s" s="4" r="B4">
        <v>339</v>
      </c>
    </row>
    <row spans="1:2" r="5">
      <c t="s" s="4" r="A5">
        <v>340</v>
      </c>
      <c t="s" s="4" r="B5">
        <v>341</v>
      </c>
    </row>
    <row spans="1:2" r="6">
      <c t="s" s="4" r="A6">
        <v>342</v>
      </c>
      <c t="s" s="4" r="B6">
        <v>343</v>
      </c>
    </row>
    <row spans="1:2" r="7">
      <c t="s" s="4" r="A7">
        <v>344</v>
      </c>
      <c t="s" s="4" r="B7">
        <v>345</v>
      </c>
    </row>
    <row spans="1:2" r="8">
      <c t="s" s="4" r="A8">
        <v>346</v>
      </c>
      <c t="s" s="4" r="B8">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8</v>
      </c>
      <c t="s" s="2" r="B1">
        <v>1</v>
      </c>
    </row>
    <row spans="1:2" r="2">
      <c t="s" s="2" r="B2">
        <v>2</v>
      </c>
    </row>
    <row spans="1:2" r="3">
      <c t="s" s="3" r="A3">
        <v>237</v>
      </c>
    </row>
    <row spans="1:2" r="4">
      <c t="s" s="4" r="A4">
        <v>349</v>
      </c>
      <c t="s" s="4" r="B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1</v>
      </c>
      <c t="s" s="2" r="B1">
        <v>1</v>
      </c>
    </row>
    <row spans="1:2" r="2">
      <c t="s" s="2" r="B2">
        <v>2</v>
      </c>
    </row>
    <row spans="1:2" r="3">
      <c t="s" s="3" r="A3">
        <v>246</v>
      </c>
    </row>
    <row spans="1:2" r="4">
      <c t="s" s="4" r="A4">
        <v>352</v>
      </c>
      <c t="s" s="4" r="B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4</v>
      </c>
      <c t="s" s="2" r="B1">
        <v>1</v>
      </c>
    </row>
    <row spans="1:4" r="2">
      <c t="s" s="2" r="B2">
        <v>2</v>
      </c>
      <c t="s" s="2" r="C2">
        <v>30</v>
      </c>
      <c t="s" s="2" r="D2">
        <v>31</v>
      </c>
    </row>
    <row spans="1:4" r="3">
      <c t="s" s="4" r="A3">
        <v>86</v>
      </c>
      <c t="n" s="6" r="B3">
        <v>37024</v>
      </c>
      <c t="n" s="6" r="C3">
        <v>31679</v>
      </c>
      <c t="n" s="6" r="D3">
        <v>28797</v>
      </c>
    </row>
    <row spans="1:4" r="4">
      <c t="s" s="4" r="A4">
        <v>355</v>
      </c>
      <c t="s" s="4" r="B4">
        <v>356</v>
      </c>
    </row>
    <row spans="1:4" r="5">
      <c t="s" s="4" r="A5">
        <v>357</v>
      </c>
      <c t="n" s="6" r="B5">
        <v>18992</v>
      </c>
      <c t="n" s="5" r="C5">
        <v>22366</v>
      </c>
    </row>
    <row spans="1:4" r="6">
      <c t="s" s="4" r="A6">
        <v>358</v>
      </c>
      <c t="n" s="5" r="B6">
        <v>4344</v>
      </c>
      <c t="n" s="5" r="C6">
        <v>4344</v>
      </c>
    </row>
    <row spans="1:4" r="7">
      <c t="s" s="4" r="A7">
        <v>359</v>
      </c>
      <c t="n" s="6" r="B7">
        <v>358</v>
      </c>
      <c t="n" s="6" r="C7">
        <v>365</v>
      </c>
    </row>
    <row spans="1:4" r="8">
      <c t="s" s="4" r="A8">
        <v>360</v>
      </c>
      <c t="s" s="4" r="B8">
        <v>361</v>
      </c>
      <c t="s" s="4" r="C8">
        <v>362</v>
      </c>
    </row>
    <row spans="1:4" r="9">
      <c t="s" s="4" r="A9">
        <v>363</v>
      </c>
      <c t="n" s="6" r="B9">
        <v>9537</v>
      </c>
      <c t="n" s="6" r="C9">
        <v>6761</v>
      </c>
    </row>
    <row spans="1:4" r="10">
      <c t="s" s="3" r="A10">
        <v>364</v>
      </c>
    </row>
    <row spans="1:4" r="11">
      <c t="s" s="4" r="A11">
        <v>365</v>
      </c>
      <c t="s" s="4" r="B11">
        <v>356</v>
      </c>
    </row>
    <row spans="1:4" r="12">
      <c t="s" s="4" r="A12">
        <v>366</v>
      </c>
      <c t="s" s="4" r="B12">
        <v>367</v>
      </c>
    </row>
    <row spans="1:4" r="13">
      <c t="s" s="4" r="A13">
        <v>368</v>
      </c>
      <c t="s" s="4" r="B13">
        <v>369</v>
      </c>
    </row>
    <row spans="1:4" r="14">
      <c t="s" s="4" r="A14">
        <v>370</v>
      </c>
      <c t="n" s="6" r="B14">
        <v>6163</v>
      </c>
      <c t="n" s="6" r="C14">
        <v>4005</v>
      </c>
      <c t="n" s="6" r="D14">
        <v>3444</v>
      </c>
    </row>
    <row spans="1:4" r="15">
      <c t="s" s="4" r="A15">
        <v>371</v>
      </c>
    </row>
    <row spans="1:4" r="16">
      <c t="s" s="4" r="A16">
        <v>372</v>
      </c>
      <c t="s" s="4" r="B16">
        <v>373</v>
      </c>
    </row>
    <row spans="1:4" r="17">
      <c t="s" s="4" r="A17">
        <v>374</v>
      </c>
      <c t="s" s="4" r="B17">
        <v>375</v>
      </c>
      <c t="s" s="4" r="C17">
        <v>375</v>
      </c>
    </row>
    <row spans="1:4" r="18">
      <c t="s" s="4" r="A18">
        <v>376</v>
      </c>
    </row>
    <row spans="1:4" r="19">
      <c t="s" s="4" r="A19">
        <v>377</v>
      </c>
      <c t="s" s="4" r="B19">
        <v>378</v>
      </c>
      <c t="s" s="4" r="C19">
        <v>378</v>
      </c>
      <c t="s" s="4" r="D19">
        <v>378</v>
      </c>
    </row>
    <row spans="1:4" r="20">
      <c t="s" s="4" r="A20">
        <v>379</v>
      </c>
    </row>
    <row spans="1:4" r="21">
      <c t="s" s="4" r="A21">
        <v>372</v>
      </c>
      <c t="s" s="4" r="B21">
        <v>380</v>
      </c>
    </row>
    <row spans="1:4" r="22">
      <c t="s" s="4" r="A22">
        <v>374</v>
      </c>
      <c t="s" s="4" r="B22">
        <v>381</v>
      </c>
      <c t="s" s="4" r="C22">
        <v>382</v>
      </c>
    </row>
    <row spans="1:4" r="23">
      <c t="s" s="4" r="A23">
        <v>383</v>
      </c>
    </row>
    <row spans="1:4" r="24">
      <c t="s" s="4" r="A24">
        <v>377</v>
      </c>
      <c t="s" s="4" r="B24">
        <v>384</v>
      </c>
      <c t="s" s="4" r="C24">
        <v>384</v>
      </c>
      <c t="s" s="4" r="D24">
        <v>38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3" r="A2">
        <v>69</v>
      </c>
    </row>
    <row spans="1:3" r="3">
      <c t="s" s="4" r="A3">
        <v>70</v>
      </c>
      <c t="n" s="6" r="B3">
        <v>37296</v>
      </c>
      <c t="n" s="6" r="C3">
        <v>27597</v>
      </c>
    </row>
    <row spans="1:3" r="4">
      <c t="s" s="4" r="A4">
        <v>71</v>
      </c>
      <c t="n" s="5" r="B4">
        <v>122</v>
      </c>
      <c t="n" s="5" r="C4">
        <v>5756</v>
      </c>
    </row>
    <row spans="1:3" r="5">
      <c t="s" s="4" r="A5">
        <v>72</v>
      </c>
      <c t="n" s="5" r="B5">
        <v>138346</v>
      </c>
      <c t="n" s="5" r="C5">
        <v>116937</v>
      </c>
    </row>
    <row spans="1:3" r="6">
      <c t="s" s="4" r="A6">
        <v>73</v>
      </c>
      <c t="n" s="5" r="B6">
        <v>40927</v>
      </c>
      <c t="n" s="5" r="C6">
        <v>42062</v>
      </c>
    </row>
    <row spans="1:3" r="7">
      <c t="s" s="4" r="A7">
        <v>74</v>
      </c>
      <c t="n" s="5" r="B7">
        <v>6701</v>
      </c>
      <c t="n" s="5" r="C7">
        <v>2934</v>
      </c>
    </row>
    <row spans="1:3" r="8">
      <c t="s" s="4" r="A8">
        <v>75</v>
      </c>
      <c t="n" s="5" r="B8">
        <v>16057</v>
      </c>
      <c t="n" s="5" r="C8">
        <v>12293</v>
      </c>
    </row>
    <row spans="1:3" r="9">
      <c t="s" s="4" r="A9">
        <v>76</v>
      </c>
      <c t="n" s="5" r="B9">
        <v>412</v>
      </c>
      <c t="n" s="5" r="C9">
        <v>1021</v>
      </c>
    </row>
    <row spans="1:3" r="10">
      <c t="s" s="4" r="A10">
        <v>77</v>
      </c>
      <c t="n" s="5" r="B10">
        <v>10499</v>
      </c>
      <c t="n" s="5" r="C10">
        <v>12441</v>
      </c>
    </row>
    <row spans="1:3" r="11">
      <c t="s" s="4" r="A11">
        <v>78</v>
      </c>
      <c t="n" s="5" r="B11">
        <v>250360</v>
      </c>
      <c t="n" s="5" r="C11">
        <v>221041</v>
      </c>
    </row>
    <row spans="1:3" r="12">
      <c t="s" s="3" r="A12">
        <v>79</v>
      </c>
    </row>
    <row spans="1:3" r="13">
      <c t="s" s="4" r="A13">
        <v>80</v>
      </c>
      <c t="n" s="5" r="B13">
        <v>480</v>
      </c>
      <c t="n" s="5" r="C13">
        <v>480</v>
      </c>
    </row>
    <row spans="1:3" r="14">
      <c t="s" s="4" r="A14">
        <v>81</v>
      </c>
      <c t="n" s="5" r="B14">
        <v>58734</v>
      </c>
      <c t="n" s="5" r="C14">
        <v>54340</v>
      </c>
    </row>
    <row spans="1:3" r="15">
      <c t="s" s="4" r="A15">
        <v>82</v>
      </c>
      <c t="n" s="5" r="B15">
        <v>5380</v>
      </c>
      <c t="n" s="5" r="C15">
        <v>5420</v>
      </c>
    </row>
    <row spans="1:3" r="16">
      <c t="s" s="4" r="A16">
        <v>83</v>
      </c>
      <c t="n" s="5" r="B16">
        <v>64594</v>
      </c>
      <c t="n" s="5" r="C16">
        <v>60240</v>
      </c>
    </row>
    <row spans="1:3" r="17">
      <c t="s" s="4" r="A17">
        <v>84</v>
      </c>
      <c t="n" s="5" r="B17">
        <v>-50885</v>
      </c>
      <c t="n" s="5" r="C17">
        <v>-47190</v>
      </c>
    </row>
    <row spans="1:3" r="18">
      <c t="s" s="4" r="A18">
        <v>85</v>
      </c>
      <c t="n" s="5" r="B18">
        <v>13709</v>
      </c>
      <c t="n" s="5" r="C18">
        <v>13050</v>
      </c>
    </row>
    <row spans="1:3" r="19">
      <c t="s" s="4" r="A19">
        <v>86</v>
      </c>
      <c t="n" s="5" r="B19">
        <v>37024</v>
      </c>
      <c t="n" s="5" r="C19">
        <v>31679</v>
      </c>
    </row>
    <row spans="1:3" r="20">
      <c t="s" s="4" r="A20">
        <v>87</v>
      </c>
      <c t="n" s="5" r="B20">
        <v>2867</v>
      </c>
      <c t="n" s="5" r="C20">
        <v>4267</v>
      </c>
    </row>
    <row spans="1:3" r="21">
      <c t="s" s="4" r="A21">
        <v>88</v>
      </c>
      <c t="n" s="5" r="B21">
        <v>18385</v>
      </c>
      <c t="n" s="5" r="C21">
        <v>23537</v>
      </c>
    </row>
    <row spans="1:3" r="22">
      <c t="s" s="4" r="A22">
        <v>89</v>
      </c>
      <c t="n" s="5" r="B22">
        <v>25929</v>
      </c>
      <c t="n" s="5" r="C22">
        <v>28521</v>
      </c>
    </row>
    <row spans="1:3" r="23">
      <c t="s" s="4" r="A23">
        <v>90</v>
      </c>
      <c t="n" s="5" r="B23">
        <v>14607</v>
      </c>
      <c t="n" s="5" r="C23">
        <v>13490</v>
      </c>
    </row>
    <row spans="1:3" r="24">
      <c t="s" s="4" r="A24">
        <v>91</v>
      </c>
      <c t="n" s="5" r="B24">
        <v>362881</v>
      </c>
      <c t="n" s="5" r="C24">
        <v>335585</v>
      </c>
    </row>
    <row spans="1:3" r="25">
      <c t="s" s="3" r="A25">
        <v>92</v>
      </c>
    </row>
    <row spans="1:3" r="26">
      <c t="s" s="4" r="A26">
        <v>93</v>
      </c>
      <c t="n" s="5" r="B26">
        <v>50</v>
      </c>
      <c t="n" s="5" r="C26">
        <v>463</v>
      </c>
    </row>
    <row spans="1:3" r="27">
      <c t="s" s="4" r="A27">
        <v>94</v>
      </c>
      <c t="n" s="5" r="B27">
        <v>166</v>
      </c>
      <c t="n" s="5" r="C27">
        <v>562</v>
      </c>
    </row>
    <row spans="1:3" r="28">
      <c t="s" s="4" r="A28">
        <v>95</v>
      </c>
      <c t="n" s="5" r="B28">
        <v>31999</v>
      </c>
      <c t="n" s="5" r="C28">
        <v>32663</v>
      </c>
    </row>
    <row spans="1:3" r="29">
      <c t="s" s="4" r="A29">
        <v>96</v>
      </c>
      <c t="n" s="5" r="B29">
        <v>47233</v>
      </c>
      <c t="n" s="5" r="C29">
        <v>36586</v>
      </c>
    </row>
    <row spans="1:3" r="30">
      <c t="s" s="4" r="A30">
        <v>97</v>
      </c>
      <c t="n" s="5" r="B30">
        <v>10612</v>
      </c>
      <c t="n" s="5" r="C30">
        <v>14503</v>
      </c>
    </row>
    <row spans="1:3" r="31">
      <c t="s" s="4" r="A31">
        <v>98</v>
      </c>
      <c t="n" s="5" r="B31">
        <v>8695</v>
      </c>
      <c t="n" s="5" r="C31">
        <v>138</v>
      </c>
    </row>
    <row spans="1:3" r="32">
      <c t="s" s="4" r="A32">
        <v>99</v>
      </c>
      <c t="n" s="5" r="B32">
        <v>3271</v>
      </c>
      <c t="n" s="5" r="C32">
        <v>193</v>
      </c>
    </row>
    <row spans="1:3" r="33">
      <c t="s" s="4" r="A33">
        <v>100</v>
      </c>
      <c t="n" s="5" r="B33">
        <v>42170</v>
      </c>
      <c t="n" s="5" r="C33">
        <v>47117</v>
      </c>
    </row>
    <row spans="1:3" r="34">
      <c t="s" s="4" r="A34">
        <v>101</v>
      </c>
      <c t="n" s="5" r="B34">
        <v>144196</v>
      </c>
      <c t="n" s="5" r="C34">
        <v>132225</v>
      </c>
    </row>
    <row spans="1:3" r="35">
      <c t="s" s="3" r="A35">
        <v>102</v>
      </c>
    </row>
    <row spans="1:3" r="36">
      <c t="s" s="4" r="A36">
        <v>103</v>
      </c>
      <c t="n" s="5" r="B36">
        <v>55</v>
      </c>
      <c t="n" s="5" r="C36">
        <v>105</v>
      </c>
    </row>
    <row spans="1:3" r="37">
      <c t="s" s="4" r="A37">
        <v>104</v>
      </c>
      <c t="n" s="5" r="B37">
        <v>0</v>
      </c>
      <c t="n" s="5" r="C37">
        <v>167</v>
      </c>
    </row>
    <row spans="1:3" r="38">
      <c t="s" s="4" r="A38">
        <v>105</v>
      </c>
      <c t="n" s="5" r="B38">
        <v>1647</v>
      </c>
      <c t="n" s="5" r="C38">
        <v>1539</v>
      </c>
    </row>
    <row spans="1:3" r="39">
      <c t="s" s="4" r="A39">
        <v>97</v>
      </c>
      <c t="n" s="5" r="B39">
        <v>68579</v>
      </c>
      <c t="n" s="5" r="C39">
        <v>70398</v>
      </c>
    </row>
    <row spans="1:3" r="40">
      <c t="s" s="4" r="A40">
        <v>98</v>
      </c>
      <c t="n" s="5" r="B40">
        <v>489</v>
      </c>
      <c t="n" s="5" r="C40">
        <v>6268</v>
      </c>
    </row>
    <row spans="1:3" r="41">
      <c t="s" s="4" r="A41">
        <v>106</v>
      </c>
      <c t="n" s="6" r="B41">
        <v>214966</v>
      </c>
      <c t="n" s="6" r="C41">
        <v>210702</v>
      </c>
    </row>
    <row spans="1:3" r="42">
      <c t="s" s="4" r="A42">
        <v>107</v>
      </c>
    </row>
    <row spans="1:3" r="43">
      <c t="s" s="3" r="A43">
        <v>108</v>
      </c>
    </row>
    <row spans="1:3" r="44">
      <c t="s" s="4" r="A44">
        <v>109</v>
      </c>
      <c t="n" s="6" r="B44">
        <v>3049</v>
      </c>
      <c t="n" s="6" r="C44">
        <v>2975</v>
      </c>
    </row>
    <row spans="1:3" r="45">
      <c t="s" s="4" r="A45">
        <v>110</v>
      </c>
      <c t="n" s="5" r="B45">
        <v>191321</v>
      </c>
      <c t="n" s="5" r="C45">
        <v>187748</v>
      </c>
    </row>
    <row spans="1:3" r="46">
      <c t="s" s="4" r="A46">
        <v>111</v>
      </c>
      <c t="n" s="5" r="B46">
        <v>-45939</v>
      </c>
      <c t="n" s="5" r="C46">
        <v>-65354</v>
      </c>
    </row>
    <row spans="1:3" r="47">
      <c t="s" s="4" r="A47">
        <v>112</v>
      </c>
      <c t="n" s="5" r="B47">
        <v>-88</v>
      </c>
      <c t="n" s="5" r="C47">
        <v>-77</v>
      </c>
    </row>
    <row spans="1:3" r="48">
      <c t="s" s="4" r="A48">
        <v>113</v>
      </c>
      <c t="n" s="5" r="B48">
        <v>-33</v>
      </c>
      <c t="n" s="5" r="C48">
        <v>-33</v>
      </c>
    </row>
    <row spans="1:3" r="49">
      <c t="s" s="4" r="A49">
        <v>114</v>
      </c>
      <c t="n" s="5" r="B49">
        <v>148310</v>
      </c>
      <c t="n" s="5" r="C49">
        <v>125259</v>
      </c>
    </row>
    <row spans="1:3" r="50">
      <c t="s" s="4" r="A50">
        <v>115</v>
      </c>
      <c t="n" s="5" r="B50">
        <v>-395</v>
      </c>
      <c t="n" s="5" r="C50">
        <v>-376</v>
      </c>
    </row>
    <row spans="1:3" r="51">
      <c t="s" s="4" r="A51">
        <v>116</v>
      </c>
      <c t="n" s="5" r="B51">
        <v>147915</v>
      </c>
      <c t="n" s="5" r="C51">
        <v>124883</v>
      </c>
    </row>
    <row spans="1:3" r="52">
      <c t="s" s="4" r="A52">
        <v>117</v>
      </c>
      <c t="n" s="6" r="B52">
        <v>362881</v>
      </c>
      <c t="n" s="6" r="C52">
        <v>3355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385</v>
      </c>
      <c t="s" s="2" r="B1">
        <v>165</v>
      </c>
    </row>
    <row spans="1:2" r="2">
      <c t="s" s="3" r="A2">
        <v>198</v>
      </c>
    </row>
    <row spans="1:2" r="3">
      <c t="s" s="4" r="A3">
        <v>366</v>
      </c>
      <c t="s" s="4" r="B3">
        <v>367</v>
      </c>
    </row>
    <row spans="1:2" r="4">
      <c t="s" s="4" r="A4">
        <v>386</v>
      </c>
    </row>
    <row spans="1:2" r="5">
      <c t="s" s="3" r="A5">
        <v>387</v>
      </c>
    </row>
    <row spans="1:2" r="6">
      <c t="s" s="4" r="A6">
        <v>388</v>
      </c>
      <c t="s" s="4" r="B6">
        <v>389</v>
      </c>
    </row>
    <row spans="1:2" r="7">
      <c t="s" s="4" r="A7">
        <v>390</v>
      </c>
    </row>
    <row spans="1:2" r="8">
      <c t="s" s="3" r="A8">
        <v>387</v>
      </c>
    </row>
    <row spans="1:2" r="9">
      <c t="s" s="4" r="A9">
        <v>388</v>
      </c>
      <c t="s" s="4" r="B9">
        <v>378</v>
      </c>
    </row>
    <row spans="1:2" r="10">
      <c t="s" s="4" r="A10">
        <v>391</v>
      </c>
    </row>
    <row spans="1:2" r="11">
      <c t="s" s="3" r="A11">
        <v>387</v>
      </c>
    </row>
    <row spans="1:2" r="12">
      <c t="s" s="4" r="A12">
        <v>388</v>
      </c>
      <c t="s" s="4" r="B12">
        <v>3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3</v>
      </c>
      <c t="s" s="2" r="B1">
        <v>394</v>
      </c>
      <c t="s" s="2" r="J1">
        <v>1</v>
      </c>
    </row>
    <row spans="1:12" r="2">
      <c t="s" s="2" r="B2">
        <v>2</v>
      </c>
      <c t="s" s="2" r="C2">
        <v>395</v>
      </c>
      <c t="s" s="2" r="D2">
        <v>4</v>
      </c>
      <c t="s" s="2" r="E2">
        <v>396</v>
      </c>
      <c t="s" s="2" r="F2">
        <v>30</v>
      </c>
      <c t="s" s="2" r="G2">
        <v>397</v>
      </c>
      <c t="s" s="2" r="H2">
        <v>119</v>
      </c>
      <c t="s" s="2" r="I2">
        <v>398</v>
      </c>
      <c t="s" s="2" r="J2">
        <v>2</v>
      </c>
      <c t="s" s="2" r="K2">
        <v>30</v>
      </c>
      <c t="s" s="2" r="L2">
        <v>31</v>
      </c>
    </row>
    <row spans="1:12" r="3">
      <c t="s" s="3" r="A3">
        <v>399</v>
      </c>
    </row>
    <row spans="1:12" r="4">
      <c t="s" s="4" r="A4">
        <v>400</v>
      </c>
      <c t="n" s="6" r="B4">
        <v>6763</v>
      </c>
      <c t="n" s="6" r="C4">
        <v>5165</v>
      </c>
      <c t="n" s="6" r="D4">
        <v>4002</v>
      </c>
      <c t="n" s="6" r="E4">
        <v>3485</v>
      </c>
      <c t="n" s="6" r="F4">
        <v>5037</v>
      </c>
      <c t="n" s="6" r="G4">
        <v>1431</v>
      </c>
      <c t="n" s="6" r="H4">
        <v>3096</v>
      </c>
      <c t="n" s="6" r="I4">
        <v>2487</v>
      </c>
      <c t="n" s="6" r="J4">
        <v>19415</v>
      </c>
      <c t="n" s="6" r="K4">
        <v>12051</v>
      </c>
      <c t="n" s="6" r="L4">
        <v>36275</v>
      </c>
    </row>
    <row spans="1:12" r="5">
      <c t="s" s="4" r="A5">
        <v>401</v>
      </c>
      <c t="n" s="5" r="J5">
        <v>30291</v>
      </c>
      <c t="n" s="5" r="K5">
        <v>29594</v>
      </c>
      <c t="n" s="5" r="L5">
        <v>28843</v>
      </c>
    </row>
    <row spans="1:12" r="6">
      <c t="s" s="4" r="A6">
        <v>402</v>
      </c>
      <c t="n" s="5" r="J6">
        <v>433</v>
      </c>
      <c t="n" s="5" r="K6">
        <v>546</v>
      </c>
      <c t="n" s="5" r="L6">
        <v>758</v>
      </c>
    </row>
    <row spans="1:12" r="7">
      <c t="s" s="4" r="A7">
        <v>403</v>
      </c>
      <c t="n" s="5" r="J7">
        <v>30724</v>
      </c>
      <c t="n" s="5" r="K7">
        <v>30140</v>
      </c>
      <c t="n" s="5" r="L7">
        <v>29601</v>
      </c>
    </row>
    <row spans="1:12" r="8">
      <c t="s" s="4" r="A8">
        <v>52</v>
      </c>
      <c t="n" s="7" r="B8">
        <v>0.22</v>
      </c>
      <c t="n" s="7" r="C8">
        <v>0.17</v>
      </c>
      <c t="n" s="7" r="D8">
        <v>0.13</v>
      </c>
      <c t="n" s="7" r="E8">
        <v>0.12</v>
      </c>
      <c t="n" s="7" r="F8">
        <v>0.17</v>
      </c>
      <c t="n" s="7" r="G8">
        <v>0.05</v>
      </c>
      <c t="n" s="7" r="H8">
        <v>0.1</v>
      </c>
      <c t="n" s="7" r="I8">
        <v>0.08</v>
      </c>
      <c t="n" s="7" r="J8">
        <v>0.64</v>
      </c>
      <c t="n" s="7" r="K8">
        <v>0.41</v>
      </c>
      <c t="n" s="7" r="L8">
        <v>1.26</v>
      </c>
    </row>
    <row spans="1:12" r="9">
      <c t="s" s="4" r="A9">
        <v>53</v>
      </c>
      <c t="n" s="7" r="B9">
        <v>0.22</v>
      </c>
      <c t="n" s="7" r="C9">
        <v>0.17</v>
      </c>
      <c t="n" s="7" r="D9">
        <v>0.13</v>
      </c>
      <c t="n" s="7" r="E9">
        <v>0.11</v>
      </c>
      <c t="n" s="7" r="F9">
        <v>0.17</v>
      </c>
      <c t="n" s="7" r="G9">
        <v>0.05</v>
      </c>
      <c t="n" s="7" r="H9">
        <v>0.1</v>
      </c>
      <c t="n" s="7" r="I9">
        <v>0.08</v>
      </c>
      <c t="n" s="7" r="J9">
        <v>0.63</v>
      </c>
      <c t="n" s="7" r="K9">
        <v>0.4</v>
      </c>
      <c t="n" s="7" r="L9">
        <v>1.23</v>
      </c>
    </row>
    <row spans="1:12" r="10">
      <c t="s" s="4" r="A10">
        <v>404</v>
      </c>
      <c t="n" s="5" r="J10">
        <v>1610</v>
      </c>
      <c t="n" s="5" r="K10">
        <v>2004</v>
      </c>
      <c t="n" s="5" r="L10">
        <v>212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5</v>
      </c>
      <c t="s" s="2" r="B1">
        <v>1</v>
      </c>
    </row>
    <row spans="1:4" r="2">
      <c t="s" s="2" r="B2">
        <v>2</v>
      </c>
      <c t="s" s="2" r="C2">
        <v>30</v>
      </c>
      <c t="s" s="2" r="D2">
        <v>31</v>
      </c>
    </row>
    <row spans="1:4" r="3">
      <c t="s" s="3" r="A3">
        <v>406</v>
      </c>
    </row>
    <row spans="1:4" r="4">
      <c t="s" s="4" r="A4">
        <v>407</v>
      </c>
      <c t="n" s="6" r="B4">
        <v>62</v>
      </c>
      <c t="n" s="6" r="C4">
        <v>98</v>
      </c>
      <c t="n" s="6" r="D4">
        <v>158</v>
      </c>
    </row>
    <row spans="1:4" r="5">
      <c t="s" s="3" r="A5">
        <v>408</v>
      </c>
    </row>
    <row spans="1:4" r="6">
      <c t="s" s="4" r="A6">
        <v>409</v>
      </c>
      <c t="n" s="5" r="B6">
        <v>-4</v>
      </c>
      <c t="n" s="5" r="C6">
        <v>100</v>
      </c>
      <c t="n" s="5" r="D6">
        <v>19</v>
      </c>
    </row>
    <row spans="1:4" r="7">
      <c t="s" s="4" r="A7">
        <v>410</v>
      </c>
      <c t="n" s="5" r="B7">
        <v>38</v>
      </c>
      <c t="n" s="5" r="C7">
        <v>102</v>
      </c>
      <c t="n" s="5" r="D7">
        <v>194</v>
      </c>
    </row>
    <row spans="1:4" r="8">
      <c t="s" s="4" r="A8">
        <v>411</v>
      </c>
      <c t="n" s="5" r="B8">
        <v>20</v>
      </c>
      <c t="n" s="5" r="C8">
        <v>153</v>
      </c>
      <c t="n" s="5" r="D8">
        <v>309</v>
      </c>
    </row>
    <row spans="1:4" r="9">
      <c t="s" s="3" r="A9">
        <v>412</v>
      </c>
    </row>
    <row spans="1:4" r="10">
      <c t="s" s="4" r="A10">
        <v>413</v>
      </c>
      <c t="n" s="5" r="B10">
        <v>352</v>
      </c>
      <c t="n" s="5" r="C10">
        <v>1365</v>
      </c>
      <c t="n" s="5" r="D10">
        <v>873</v>
      </c>
    </row>
    <row spans="1:4" r="11">
      <c t="s" s="4" r="A11">
        <v>414</v>
      </c>
      <c t="n" s="5" r="B11">
        <v>662</v>
      </c>
      <c t="n" s="5" r="C11">
        <v>504</v>
      </c>
      <c t="n" s="5" r="D11">
        <v>675</v>
      </c>
    </row>
    <row spans="1:4" r="12">
      <c t="s" s="4" r="A12">
        <v>415</v>
      </c>
      <c t="n" s="5" r="B12">
        <v>-346</v>
      </c>
      <c t="n" s="5" r="C12">
        <v>-567</v>
      </c>
      <c t="n" s="5" r="D12">
        <v>-154</v>
      </c>
    </row>
    <row spans="1:4" r="13">
      <c t="s" s="4" r="A13">
        <v>416</v>
      </c>
      <c t="n" s="5" r="B13">
        <v>25</v>
      </c>
      <c t="n" s="5" r="C13">
        <v>-950</v>
      </c>
      <c t="n" s="5" r="D13">
        <v>-29</v>
      </c>
    </row>
    <row spans="1:4" r="14">
      <c t="s" s="4" r="A14">
        <v>417</v>
      </c>
      <c t="n" s="5" r="B14">
        <v>693</v>
      </c>
      <c t="n" s="5" r="C14">
        <v>352</v>
      </c>
      <c t="n" s="6" r="D14">
        <v>1365</v>
      </c>
    </row>
    <row spans="1:4" r="15">
      <c t="s" s="4" r="A15">
        <v>418</v>
      </c>
    </row>
    <row spans="1:4" r="16">
      <c t="s" s="3" r="A16">
        <v>406</v>
      </c>
    </row>
    <row spans="1:4" r="17">
      <c t="s" s="4" r="A17">
        <v>419</v>
      </c>
      <c t="n" s="5" r="B17">
        <v>6094</v>
      </c>
      <c t="n" s="5" r="C17">
        <v>4105</v>
      </c>
    </row>
    <row spans="1:4" r="18">
      <c t="s" s="3" r="A18">
        <v>412</v>
      </c>
    </row>
    <row spans="1:4" r="19">
      <c t="s" s="4" r="A19">
        <v>413</v>
      </c>
      <c t="n" s="5" r="B19">
        <v>352</v>
      </c>
    </row>
    <row spans="1:4" r="20">
      <c t="s" s="4" r="A20">
        <v>417</v>
      </c>
      <c t="n" s="5" r="B20">
        <v>693</v>
      </c>
      <c t="n" s="5" r="C20">
        <v>352</v>
      </c>
    </row>
    <row spans="1:4" r="21">
      <c t="s" s="4" r="A21">
        <v>420</v>
      </c>
    </row>
    <row spans="1:4" r="22">
      <c t="s" s="3" r="A22">
        <v>406</v>
      </c>
    </row>
    <row spans="1:4" r="23">
      <c t="s" s="4" r="A23">
        <v>419</v>
      </c>
      <c t="n" s="5" r="B23">
        <v>4996</v>
      </c>
      <c t="n" s="5" r="C23">
        <v>2790</v>
      </c>
    </row>
    <row spans="1:4" r="24">
      <c t="s" s="3" r="A24">
        <v>412</v>
      </c>
    </row>
    <row spans="1:4" r="25">
      <c t="s" s="4" r="A25">
        <v>413</v>
      </c>
      <c t="n" s="5" r="B25">
        <v>0</v>
      </c>
    </row>
    <row spans="1:4" r="26">
      <c t="s" s="4" r="A26">
        <v>417</v>
      </c>
      <c t="n" s="5" r="B26">
        <v>0</v>
      </c>
      <c t="n" s="5" r="C26">
        <v>0</v>
      </c>
    </row>
    <row spans="1:4" r="27">
      <c t="s" s="4" r="A27">
        <v>421</v>
      </c>
    </row>
    <row spans="1:4" r="28">
      <c t="s" s="3" r="A28">
        <v>406</v>
      </c>
    </row>
    <row spans="1:4" r="29">
      <c t="s" s="4" r="A29">
        <v>419</v>
      </c>
      <c t="n" s="5" r="B29">
        <v>1098</v>
      </c>
      <c t="n" s="5" r="C29">
        <v>1315</v>
      </c>
    </row>
    <row spans="1:4" r="30">
      <c t="s" s="3" r="A30">
        <v>412</v>
      </c>
    </row>
    <row spans="1:4" r="31">
      <c t="s" s="4" r="A31">
        <v>413</v>
      </c>
      <c t="n" s="5" r="B31">
        <v>0</v>
      </c>
    </row>
    <row spans="1:4" r="32">
      <c t="s" s="4" r="A32">
        <v>417</v>
      </c>
      <c t="n" s="5" r="B32">
        <v>0</v>
      </c>
      <c t="n" s="5" r="C32">
        <v>0</v>
      </c>
    </row>
    <row spans="1:4" r="33">
      <c t="s" s="4" r="A33">
        <v>422</v>
      </c>
    </row>
    <row spans="1:4" r="34">
      <c t="s" s="3" r="A34">
        <v>406</v>
      </c>
    </row>
    <row spans="1:4" r="35">
      <c t="s" s="4" r="A35">
        <v>419</v>
      </c>
      <c t="n" s="5" r="B35">
        <v>1098</v>
      </c>
    </row>
    <row spans="1:4" r="36">
      <c t="s" s="4" r="A36">
        <v>423</v>
      </c>
      <c t="n" s="5" r="B36">
        <v>1103</v>
      </c>
      <c t="n" s="5" r="C36">
        <v>1353</v>
      </c>
    </row>
    <row spans="1:4" r="37">
      <c t="s" s="4" r="A37">
        <v>424</v>
      </c>
    </row>
    <row spans="1:4" r="38">
      <c t="s" s="3" r="A38">
        <v>406</v>
      </c>
    </row>
    <row spans="1:4" r="39">
      <c t="s" s="4" r="A39">
        <v>419</v>
      </c>
      <c t="n" s="5" r="B39">
        <v>4896</v>
      </c>
      <c t="n" s="5" r="C39">
        <v>2650</v>
      </c>
    </row>
    <row spans="1:4" r="40">
      <c t="s" s="4" r="A40">
        <v>425</v>
      </c>
    </row>
    <row spans="1:4" r="41">
      <c t="s" s="3" r="A41">
        <v>406</v>
      </c>
    </row>
    <row spans="1:4" r="42">
      <c t="s" s="4" r="A42">
        <v>419</v>
      </c>
      <c t="n" s="5" r="B42">
        <v>4896</v>
      </c>
      <c t="n" s="5" r="C42">
        <v>2650</v>
      </c>
    </row>
    <row spans="1:4" r="43">
      <c t="s" s="4" r="A43">
        <v>426</v>
      </c>
    </row>
    <row spans="1:4" r="44">
      <c t="s" s="3" r="A44">
        <v>406</v>
      </c>
    </row>
    <row spans="1:4" r="45">
      <c t="s" s="4" r="A45">
        <v>419</v>
      </c>
      <c t="n" s="6" r="B45">
        <v>0</v>
      </c>
      <c t="n" s="6" r="C45">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7</v>
      </c>
      <c t="s" s="2" r="B1">
        <v>2</v>
      </c>
      <c t="s" s="2" r="C1">
        <v>30</v>
      </c>
      <c t="s" s="2" r="D1">
        <v>31</v>
      </c>
      <c t="s" s="2" r="E1">
        <v>428</v>
      </c>
    </row>
    <row spans="1:5" r="2">
      <c t="s" s="3" r="A2">
        <v>406</v>
      </c>
    </row>
    <row spans="1:5" r="3">
      <c t="s" s="4" r="A3">
        <v>429</v>
      </c>
      <c t="n" s="6" r="B3">
        <v>693</v>
      </c>
      <c t="n" s="6" r="C3">
        <v>352</v>
      </c>
      <c t="n" s="6" r="D3">
        <v>1365</v>
      </c>
      <c t="n" s="6" r="E3">
        <v>873</v>
      </c>
    </row>
    <row spans="1:5" r="4">
      <c t="s" s="4" r="A4">
        <v>418</v>
      </c>
    </row>
    <row spans="1:5" r="5">
      <c t="s" s="3" r="A5">
        <v>406</v>
      </c>
    </row>
    <row spans="1:5" r="6">
      <c t="s" s="4" r="A6">
        <v>419</v>
      </c>
      <c t="n" s="5" r="B6">
        <v>6094</v>
      </c>
      <c t="n" s="5" r="C6">
        <v>4105</v>
      </c>
    </row>
    <row spans="1:5" r="7">
      <c t="s" s="4" r="A7">
        <v>429</v>
      </c>
      <c t="n" s="5" r="B7">
        <v>693</v>
      </c>
      <c t="n" s="5" r="C7">
        <v>352</v>
      </c>
    </row>
    <row spans="1:5" r="8">
      <c t="s" s="4" r="A8">
        <v>420</v>
      </c>
    </row>
    <row spans="1:5" r="9">
      <c t="s" s="3" r="A9">
        <v>406</v>
      </c>
    </row>
    <row spans="1:5" r="10">
      <c t="s" s="4" r="A10">
        <v>419</v>
      </c>
      <c t="n" s="5" r="B10">
        <v>4996</v>
      </c>
      <c t="n" s="5" r="C10">
        <v>2790</v>
      </c>
    </row>
    <row spans="1:5" r="11">
      <c t="s" s="4" r="A11">
        <v>429</v>
      </c>
      <c t="n" s="5" r="B11">
        <v>0</v>
      </c>
      <c t="n" s="5" r="C11">
        <v>0</v>
      </c>
    </row>
    <row spans="1:5" r="12">
      <c t="s" s="4" r="A12">
        <v>421</v>
      </c>
    </row>
    <row spans="1:5" r="13">
      <c t="s" s="3" r="A13">
        <v>406</v>
      </c>
    </row>
    <row spans="1:5" r="14">
      <c t="s" s="4" r="A14">
        <v>419</v>
      </c>
      <c t="n" s="5" r="B14">
        <v>1098</v>
      </c>
      <c t="n" s="5" r="C14">
        <v>1315</v>
      </c>
    </row>
    <row spans="1:5" r="15">
      <c t="s" s="4" r="A15">
        <v>429</v>
      </c>
      <c t="n" s="5" r="B15">
        <v>0</v>
      </c>
      <c t="n" s="5" r="C15">
        <v>0</v>
      </c>
    </row>
    <row spans="1:5" r="16">
      <c t="s" s="4" r="A16">
        <v>430</v>
      </c>
    </row>
    <row spans="1:5" r="17">
      <c t="s" s="3" r="A17">
        <v>406</v>
      </c>
    </row>
    <row spans="1:5" r="18">
      <c t="s" s="4" r="A18">
        <v>419</v>
      </c>
      <c t="n" s="5" r="B18">
        <v>0</v>
      </c>
      <c t="n" s="5" r="C18">
        <v>0</v>
      </c>
    </row>
    <row spans="1:5" r="19">
      <c t="s" s="4" r="A19">
        <v>429</v>
      </c>
      <c t="n" s="5" r="B19">
        <v>693</v>
      </c>
      <c t="n" s="5" r="C19">
        <v>352</v>
      </c>
    </row>
    <row spans="1:5" r="20">
      <c t="s" s="4" r="A20">
        <v>431</v>
      </c>
    </row>
    <row spans="1:5" r="21">
      <c t="s" s="3" r="A21">
        <v>406</v>
      </c>
    </row>
    <row spans="1:5" r="22">
      <c t="s" s="4" r="A22">
        <v>419</v>
      </c>
      <c t="n" s="5" r="B22">
        <v>100</v>
      </c>
      <c t="n" s="5" r="C22">
        <v>140</v>
      </c>
    </row>
    <row spans="1:5" r="23">
      <c t="s" s="4" r="A23">
        <v>432</v>
      </c>
    </row>
    <row spans="1:5" r="24">
      <c t="s" s="3" r="A24">
        <v>406</v>
      </c>
    </row>
    <row spans="1:5" r="25">
      <c t="s" s="4" r="A25">
        <v>419</v>
      </c>
      <c t="n" s="5" r="B25">
        <v>100</v>
      </c>
      <c t="n" s="5" r="C25">
        <v>140</v>
      </c>
    </row>
    <row spans="1:5" r="26">
      <c t="s" s="4" r="A26">
        <v>433</v>
      </c>
    </row>
    <row spans="1:5" r="27">
      <c t="s" s="3" r="A27">
        <v>406</v>
      </c>
    </row>
    <row spans="1:5" r="28">
      <c t="s" s="4" r="A28">
        <v>419</v>
      </c>
      <c t="n" s="5" r="B28">
        <v>0</v>
      </c>
      <c t="n" s="5" r="C28">
        <v>0</v>
      </c>
    </row>
    <row spans="1:5" r="29">
      <c t="s" s="4" r="A29">
        <v>434</v>
      </c>
    </row>
    <row spans="1:5" r="30">
      <c t="s" s="3" r="A30">
        <v>406</v>
      </c>
    </row>
    <row spans="1:5" r="31">
      <c t="s" s="4" r="A31">
        <v>419</v>
      </c>
      <c t="n" s="5" r="B31">
        <v>0</v>
      </c>
      <c t="n" s="5" r="C31">
        <v>0</v>
      </c>
    </row>
    <row spans="1:5" r="32">
      <c t="s" s="4" r="A32">
        <v>435</v>
      </c>
    </row>
    <row spans="1:5" r="33">
      <c t="s" s="3" r="A33">
        <v>406</v>
      </c>
    </row>
    <row spans="1:5" r="34">
      <c t="s" s="4" r="A34">
        <v>419</v>
      </c>
      <c t="n" s="5" r="B34">
        <v>106</v>
      </c>
      <c t="n" s="5" r="C34">
        <v>209</v>
      </c>
    </row>
    <row spans="1:5" r="35">
      <c t="s" s="4" r="A35">
        <v>436</v>
      </c>
    </row>
    <row spans="1:5" r="36">
      <c t="s" s="3" r="A36">
        <v>406</v>
      </c>
    </row>
    <row spans="1:5" r="37">
      <c t="s" s="4" r="A37">
        <v>419</v>
      </c>
      <c t="n" s="5" r="B37">
        <v>0</v>
      </c>
      <c t="n" s="5" r="C37">
        <v>0</v>
      </c>
    </row>
    <row spans="1:5" r="38">
      <c t="s" s="4" r="A38">
        <v>437</v>
      </c>
    </row>
    <row spans="1:5" r="39">
      <c t="s" s="3" r="A39">
        <v>406</v>
      </c>
    </row>
    <row spans="1:5" r="40">
      <c t="s" s="4" r="A40">
        <v>419</v>
      </c>
      <c t="n" s="5" r="B40">
        <v>106</v>
      </c>
      <c t="n" s="5" r="C40">
        <v>209</v>
      </c>
    </row>
    <row spans="1:5" r="41">
      <c t="s" s="4" r="A41">
        <v>438</v>
      </c>
    </row>
    <row spans="1:5" r="42">
      <c t="s" s="3" r="A42">
        <v>406</v>
      </c>
    </row>
    <row spans="1:5" r="43">
      <c t="s" s="4" r="A43">
        <v>419</v>
      </c>
      <c t="n" s="5" r="B43">
        <v>0</v>
      </c>
      <c t="n" s="5" r="C43">
        <v>0</v>
      </c>
    </row>
    <row spans="1:5" r="44">
      <c t="s" s="4" r="A44">
        <v>439</v>
      </c>
    </row>
    <row spans="1:5" r="45">
      <c t="s" s="3" r="A45">
        <v>406</v>
      </c>
    </row>
    <row spans="1:5" r="46">
      <c t="s" s="4" r="A46">
        <v>419</v>
      </c>
      <c t="n" s="5" r="B46">
        <v>548</v>
      </c>
      <c t="n" s="5" r="C46">
        <v>740</v>
      </c>
    </row>
    <row spans="1:5" r="47">
      <c t="s" s="4" r="A47">
        <v>440</v>
      </c>
    </row>
    <row spans="1:5" r="48">
      <c t="s" s="3" r="A48">
        <v>406</v>
      </c>
    </row>
    <row spans="1:5" r="49">
      <c t="s" s="4" r="A49">
        <v>419</v>
      </c>
      <c t="n" s="5" r="B49">
        <v>0</v>
      </c>
      <c t="n" s="5" r="C49">
        <v>0</v>
      </c>
    </row>
    <row spans="1:5" r="50">
      <c t="s" s="4" r="A50">
        <v>441</v>
      </c>
    </row>
    <row spans="1:5" r="51">
      <c t="s" s="3" r="A51">
        <v>406</v>
      </c>
    </row>
    <row spans="1:5" r="52">
      <c t="s" s="4" r="A52">
        <v>419</v>
      </c>
      <c t="n" s="5" r="B52">
        <v>548</v>
      </c>
      <c t="n" s="5" r="C52">
        <v>740</v>
      </c>
    </row>
    <row spans="1:5" r="53">
      <c t="s" s="4" r="A53">
        <v>442</v>
      </c>
    </row>
    <row spans="1:5" r="54">
      <c t="s" s="3" r="A54">
        <v>406</v>
      </c>
    </row>
    <row spans="1:5" r="55">
      <c t="s" s="4" r="A55">
        <v>419</v>
      </c>
      <c t="n" s="5" r="B55">
        <v>0</v>
      </c>
      <c t="n" s="5" r="C55">
        <v>0</v>
      </c>
    </row>
    <row spans="1:5" r="56">
      <c t="s" s="4" r="A56">
        <v>443</v>
      </c>
    </row>
    <row spans="1:5" r="57">
      <c t="s" s="3" r="A57">
        <v>406</v>
      </c>
    </row>
    <row spans="1:5" r="58">
      <c t="s" s="4" r="A58">
        <v>419</v>
      </c>
      <c t="n" s="5" r="B58">
        <v>228</v>
      </c>
      <c t="n" s="5" r="C58">
        <v>236</v>
      </c>
    </row>
    <row spans="1:5" r="59">
      <c t="s" s="4" r="A59">
        <v>444</v>
      </c>
    </row>
    <row spans="1:5" r="60">
      <c t="s" s="3" r="A60">
        <v>406</v>
      </c>
    </row>
    <row spans="1:5" r="61">
      <c t="s" s="4" r="A61">
        <v>419</v>
      </c>
      <c t="n" s="5" r="B61">
        <v>0</v>
      </c>
      <c t="n" s="5" r="C61">
        <v>0</v>
      </c>
    </row>
    <row spans="1:5" r="62">
      <c t="s" s="4" r="A62">
        <v>445</v>
      </c>
    </row>
    <row spans="1:5" r="63">
      <c t="s" s="3" r="A63">
        <v>406</v>
      </c>
    </row>
    <row spans="1:5" r="64">
      <c t="s" s="4" r="A64">
        <v>419</v>
      </c>
      <c t="n" s="5" r="B64">
        <v>228</v>
      </c>
      <c t="n" s="5" r="C64">
        <v>236</v>
      </c>
    </row>
    <row spans="1:5" r="65">
      <c t="s" s="4" r="A65">
        <v>446</v>
      </c>
    </row>
    <row spans="1:5" r="66">
      <c t="s" s="3" r="A66">
        <v>406</v>
      </c>
    </row>
    <row spans="1:5" r="67">
      <c t="s" s="4" r="A67">
        <v>419</v>
      </c>
      <c t="n" s="5" r="B67">
        <v>0</v>
      </c>
      <c t="n" s="5" r="C67">
        <v>0</v>
      </c>
    </row>
    <row spans="1:5" r="68">
      <c t="s" s="4" r="A68">
        <v>447</v>
      </c>
    </row>
    <row spans="1:5" r="69">
      <c t="s" s="3" r="A69">
        <v>406</v>
      </c>
    </row>
    <row spans="1:5" r="70">
      <c t="s" s="4" r="A70">
        <v>419</v>
      </c>
      <c t="n" s="5" r="C70">
        <v>130</v>
      </c>
    </row>
    <row spans="1:5" r="71">
      <c t="s" s="4" r="A71">
        <v>448</v>
      </c>
    </row>
    <row spans="1:5" r="72">
      <c t="s" s="3" r="A72">
        <v>406</v>
      </c>
    </row>
    <row spans="1:5" r="73">
      <c t="s" s="4" r="A73">
        <v>419</v>
      </c>
      <c t="n" s="5" r="C73">
        <v>0</v>
      </c>
    </row>
    <row spans="1:5" r="74">
      <c t="s" s="4" r="A74">
        <v>449</v>
      </c>
    </row>
    <row spans="1:5" r="75">
      <c t="s" s="3" r="A75">
        <v>406</v>
      </c>
    </row>
    <row spans="1:5" r="76">
      <c t="s" s="4" r="A76">
        <v>419</v>
      </c>
      <c t="n" s="5" r="C76">
        <v>130</v>
      </c>
    </row>
    <row spans="1:5" r="77">
      <c t="s" s="4" r="A77">
        <v>450</v>
      </c>
    </row>
    <row spans="1:5" r="78">
      <c t="s" s="3" r="A78">
        <v>406</v>
      </c>
    </row>
    <row spans="1:5" r="79">
      <c t="s" s="4" r="A79">
        <v>419</v>
      </c>
      <c t="n" s="5" r="C79">
        <v>0</v>
      </c>
    </row>
    <row spans="1:5" r="80">
      <c t="s" s="4" r="A80">
        <v>451</v>
      </c>
    </row>
    <row spans="1:5" r="81">
      <c t="s" s="3" r="A81">
        <v>406</v>
      </c>
    </row>
    <row spans="1:5" r="82">
      <c t="s" s="4" r="A82">
        <v>419</v>
      </c>
      <c t="n" s="5" r="B82">
        <v>216</v>
      </c>
    </row>
    <row spans="1:5" r="83">
      <c t="s" s="4" r="A83">
        <v>452</v>
      </c>
    </row>
    <row spans="1:5" r="84">
      <c t="s" s="3" r="A84">
        <v>406</v>
      </c>
    </row>
    <row spans="1:5" r="85">
      <c t="s" s="4" r="A85">
        <v>419</v>
      </c>
      <c t="n" s="5" r="B85">
        <v>0</v>
      </c>
    </row>
    <row spans="1:5" r="86">
      <c t="s" s="4" r="A86">
        <v>453</v>
      </c>
    </row>
    <row spans="1:5" r="87">
      <c t="s" s="3" r="A87">
        <v>406</v>
      </c>
    </row>
    <row spans="1:5" r="88">
      <c t="s" s="4" r="A88">
        <v>419</v>
      </c>
      <c t="n" s="5" r="B88">
        <v>216</v>
      </c>
    </row>
    <row spans="1:5" r="89">
      <c t="s" s="4" r="A89">
        <v>454</v>
      </c>
    </row>
    <row spans="1:5" r="90">
      <c t="s" s="3" r="A90">
        <v>406</v>
      </c>
    </row>
    <row spans="1:5" r="91">
      <c t="s" s="4" r="A91">
        <v>419</v>
      </c>
      <c t="n" s="5" r="B91">
        <v>0</v>
      </c>
    </row>
    <row spans="1:5" r="92">
      <c t="s" s="4" r="A92">
        <v>424</v>
      </c>
    </row>
    <row spans="1:5" r="93">
      <c t="s" s="3" r="A93">
        <v>406</v>
      </c>
    </row>
    <row spans="1:5" r="94">
      <c t="s" s="4" r="A94">
        <v>419</v>
      </c>
      <c t="n" s="5" r="B94">
        <v>4896</v>
      </c>
      <c t="n" s="5" r="C94">
        <v>2650</v>
      </c>
    </row>
    <row spans="1:5" r="95">
      <c t="s" s="4" r="A95">
        <v>425</v>
      </c>
    </row>
    <row spans="1:5" r="96">
      <c t="s" s="3" r="A96">
        <v>406</v>
      </c>
    </row>
    <row spans="1:5" r="97">
      <c t="s" s="4" r="A97">
        <v>419</v>
      </c>
      <c t="n" s="5" r="B97">
        <v>4896</v>
      </c>
      <c t="n" s="5" r="C97">
        <v>2650</v>
      </c>
    </row>
    <row spans="1:5" r="98">
      <c t="s" s="4" r="A98">
        <v>426</v>
      </c>
    </row>
    <row spans="1:5" r="99">
      <c t="s" s="3" r="A99">
        <v>406</v>
      </c>
    </row>
    <row spans="1:5" r="100">
      <c t="s" s="4" r="A100">
        <v>419</v>
      </c>
      <c t="n" s="5" r="B100">
        <v>0</v>
      </c>
      <c t="n" s="5" r="C100">
        <v>0</v>
      </c>
    </row>
    <row spans="1:5" r="101">
      <c t="s" s="4" r="A101">
        <v>455</v>
      </c>
    </row>
    <row spans="1:5" r="102">
      <c t="s" s="3" r="A102">
        <v>406</v>
      </c>
    </row>
    <row spans="1:5" r="103">
      <c t="s" s="4" r="A103">
        <v>419</v>
      </c>
      <c t="n" s="5" r="B103">
        <v>0</v>
      </c>
      <c t="n" s="5" r="C103">
        <v>0</v>
      </c>
    </row>
    <row spans="1:5" r="104">
      <c t="s" s="4" r="A104">
        <v>456</v>
      </c>
    </row>
    <row spans="1:5" r="105">
      <c t="s" s="3" r="A105">
        <v>406</v>
      </c>
    </row>
    <row spans="1:5" r="106">
      <c t="s" s="4" r="A106">
        <v>429</v>
      </c>
      <c t="n" s="5" r="B106">
        <v>693</v>
      </c>
      <c t="n" s="5" r="C106">
        <v>352</v>
      </c>
    </row>
    <row spans="1:5" r="107">
      <c t="s" s="4" r="A107">
        <v>457</v>
      </c>
    </row>
    <row spans="1:5" r="108">
      <c t="s" s="3" r="A108">
        <v>406</v>
      </c>
    </row>
    <row spans="1:5" r="109">
      <c t="s" s="4" r="A109">
        <v>429</v>
      </c>
      <c t="n" s="5" r="B109">
        <v>0</v>
      </c>
      <c t="n" s="5" r="C109">
        <v>0</v>
      </c>
    </row>
    <row spans="1:5" r="110">
      <c t="s" s="4" r="A110">
        <v>458</v>
      </c>
    </row>
    <row spans="1:5" r="111">
      <c t="s" s="3" r="A111">
        <v>406</v>
      </c>
    </row>
    <row spans="1:5" r="112">
      <c t="s" s="4" r="A112">
        <v>429</v>
      </c>
      <c t="n" s="5" r="B112">
        <v>0</v>
      </c>
      <c t="n" s="5" r="C112">
        <v>0</v>
      </c>
    </row>
    <row spans="1:5" r="113">
      <c t="s" s="4" r="A113">
        <v>459</v>
      </c>
    </row>
    <row spans="1:5" r="114">
      <c t="s" s="3" r="A114">
        <v>406</v>
      </c>
    </row>
    <row spans="1:5" r="115">
      <c t="s" s="4" r="A115">
        <v>429</v>
      </c>
      <c t="n" s="6" r="B115">
        <v>693</v>
      </c>
      <c t="n" s="6" r="C115">
        <v>3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0</v>
      </c>
      <c t="s" s="2" r="B1">
        <v>2</v>
      </c>
      <c t="s" s="2" r="C1">
        <v>30</v>
      </c>
      <c t="s" s="2" r="D1">
        <v>31</v>
      </c>
      <c t="s" s="2" r="E1">
        <v>428</v>
      </c>
    </row>
    <row spans="1:5" r="2">
      <c t="s" s="3" r="A2">
        <v>461</v>
      </c>
    </row>
    <row spans="1:5" r="3">
      <c t="s" s="4" r="A3">
        <v>462</v>
      </c>
      <c t="n" s="6" r="B3">
        <v>146938</v>
      </c>
      <c t="n" s="6" r="C3">
        <v>125657</v>
      </c>
    </row>
    <row spans="1:5" r="4">
      <c t="s" s="4" r="A4">
        <v>463</v>
      </c>
      <c t="n" s="5" r="B4">
        <v>-8592</v>
      </c>
      <c t="n" s="5" r="C4">
        <v>-8720</v>
      </c>
    </row>
    <row spans="1:5" r="5">
      <c t="s" s="4" r="A5">
        <v>464</v>
      </c>
      <c t="n" s="5" r="B5">
        <v>138346</v>
      </c>
      <c t="n" s="5" r="C5">
        <v>116937</v>
      </c>
    </row>
    <row spans="1:5" r="6">
      <c t="s" s="4" r="A6">
        <v>465</v>
      </c>
    </row>
    <row spans="1:5" r="7">
      <c t="s" s="3" r="A7">
        <v>461</v>
      </c>
    </row>
    <row spans="1:5" r="8">
      <c t="s" s="4" r="A8">
        <v>462</v>
      </c>
      <c t="n" s="5" r="B8">
        <v>80932</v>
      </c>
      <c t="n" s="5" r="C8">
        <v>69730</v>
      </c>
    </row>
    <row spans="1:5" r="9">
      <c t="s" s="4" r="A9">
        <v>466</v>
      </c>
    </row>
    <row spans="1:5" r="10">
      <c t="s" s="3" r="A10">
        <v>461</v>
      </c>
    </row>
    <row spans="1:5" r="11">
      <c t="s" s="4" r="A11">
        <v>462</v>
      </c>
      <c t="n" s="5" r="B11">
        <v>62528</v>
      </c>
      <c t="n" s="5" r="C11">
        <v>50743</v>
      </c>
    </row>
    <row spans="1:5" r="12">
      <c t="s" s="4" r="A12">
        <v>467</v>
      </c>
    </row>
    <row spans="1:5" r="13">
      <c t="s" s="3" r="A13">
        <v>461</v>
      </c>
    </row>
    <row spans="1:5" r="14">
      <c t="s" s="4" r="A14">
        <v>462</v>
      </c>
      <c t="n" s="5" r="B14">
        <v>3478</v>
      </c>
      <c t="n" s="5" r="C14">
        <v>5184</v>
      </c>
    </row>
    <row spans="1:5" r="15">
      <c t="s" s="4" r="A15">
        <v>468</v>
      </c>
    </row>
    <row spans="1:5" r="16">
      <c t="s" s="3" r="A16">
        <v>461</v>
      </c>
    </row>
    <row spans="1:5" r="17">
      <c t="s" s="4" r="A17">
        <v>463</v>
      </c>
      <c t="n" s="6" r="B17">
        <v>-8592</v>
      </c>
      <c t="n" s="6" r="C17">
        <v>-8720</v>
      </c>
      <c t="n" s="6" r="D17">
        <v>-11173</v>
      </c>
      <c t="n" s="6" r="E17">
        <v>-111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spans="1:5" r="1">
      <c t="s" s="1" r="A1">
        <v>469</v>
      </c>
      <c t="s" s="2" r="C1">
        <v>1</v>
      </c>
    </row>
    <row spans="1:5" r="2">
      <c t="s" s="2" r="C2">
        <v>2</v>
      </c>
      <c t="s" s="2" r="D2">
        <v>30</v>
      </c>
      <c t="s" s="2" r="E2">
        <v>31</v>
      </c>
    </row>
    <row spans="1:5" r="3">
      <c t="s" s="3" r="A3">
        <v>470</v>
      </c>
    </row>
    <row spans="1:5" r="4">
      <c t="s" s="4" r="A4">
        <v>471</v>
      </c>
      <c t="n" s="6" r="C4">
        <v>-8720</v>
      </c>
    </row>
    <row spans="1:5" r="5">
      <c t="s" s="4" r="A5">
        <v>472</v>
      </c>
      <c t="n" s="5" r="C5">
        <v>-8592</v>
      </c>
      <c t="n" s="6" r="D5">
        <v>-8720</v>
      </c>
    </row>
    <row spans="1:5" r="6">
      <c t="s" s="4" r="A6">
        <v>468</v>
      </c>
    </row>
    <row spans="1:5" r="7">
      <c t="s" s="3" r="A7">
        <v>470</v>
      </c>
    </row>
    <row spans="1:5" r="8">
      <c t="s" s="4" r="A8">
        <v>471</v>
      </c>
      <c t="n" s="5" r="C8">
        <v>-8720</v>
      </c>
      <c t="n" s="5" r="D8">
        <v>-11173</v>
      </c>
      <c t="n" s="6" r="E8">
        <v>-11152</v>
      </c>
    </row>
    <row spans="1:5" r="9">
      <c t="s" s="4" r="A9">
        <v>473</v>
      </c>
      <c t="n" s="5" r="C9">
        <v>-349</v>
      </c>
      <c t="n" s="5" r="D9">
        <v>0</v>
      </c>
      <c t="n" s="5" r="E9">
        <v>-408</v>
      </c>
    </row>
    <row spans="1:5" r="10">
      <c t="s" s="4" r="A10">
        <v>474</v>
      </c>
      <c t="s" s="4" r="B10">
        <v>475</v>
      </c>
      <c t="n" s="5" r="C10">
        <v>0</v>
      </c>
      <c t="n" s="5" r="D10">
        <v>0</v>
      </c>
      <c t="n" s="5" r="E10">
        <v>-6</v>
      </c>
    </row>
    <row spans="1:5" r="11">
      <c t="s" s="4" r="A11">
        <v>476</v>
      </c>
      <c t="s" s="4" r="B11">
        <v>477</v>
      </c>
      <c t="n" s="5" r="C11">
        <v>477</v>
      </c>
      <c t="n" s="5" r="D11">
        <v>2453</v>
      </c>
      <c t="n" s="5" r="E11">
        <v>393</v>
      </c>
    </row>
    <row spans="1:5" r="12">
      <c t="s" s="4" r="A12">
        <v>472</v>
      </c>
      <c t="n" s="6" r="C12">
        <v>-8592</v>
      </c>
      <c t="n" s="6" r="D12">
        <v>-8720</v>
      </c>
      <c t="n" s="6" r="E12">
        <v>-11173</v>
      </c>
    </row>
    <row spans="1:5" r="13">
      <c t="n" r="A13"/>
    </row>
    <row spans="1:5" r="14">
      <c t="s" s="4" r="A14">
        <v>475</v>
      </c>
      <c t="s" s="4" r="B14">
        <v>478</v>
      </c>
    </row>
    <row spans="1:5" r="15">
      <c t="s" s="4" r="A15">
        <v>477</v>
      </c>
      <c t="s" s="4" r="B15">
        <v>479</v>
      </c>
    </row>
  </sheetData>
  <mergeCells count="5">
    <mergeCell ref="A1:B2"/>
    <mergeCell ref="C1:E1"/>
    <mergeCell ref="A13:D13"/>
    <mergeCell ref="B14:D14"/>
    <mergeCell ref="B15:D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spans="1:2" r="1">
      <c t="s" s="1" r="A1">
        <v>480</v>
      </c>
      <c t="s" s="2" r="B1">
        <v>1</v>
      </c>
    </row>
    <row spans="1:2" r="2">
      <c t="s" s="2" r="B2">
        <v>2</v>
      </c>
    </row>
    <row spans="1:2" r="3">
      <c t="s" s="4" r="A3">
        <v>371</v>
      </c>
    </row>
    <row spans="1:2" r="4">
      <c t="s" s="3" r="A4">
        <v>481</v>
      </c>
    </row>
    <row spans="1:2" r="5">
      <c t="s" s="4" r="A5">
        <v>482</v>
      </c>
      <c t="s" s="4" r="B5">
        <v>384</v>
      </c>
    </row>
    <row spans="1:2" r="6">
      <c t="s" s="4" r="A6">
        <v>379</v>
      </c>
    </row>
    <row spans="1:2" r="7">
      <c t="s" s="3" r="A7">
        <v>481</v>
      </c>
    </row>
    <row spans="1:2" r="8">
      <c t="s" s="4" r="A8">
        <v>482</v>
      </c>
      <c t="s" s="4" r="B8">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84</v>
      </c>
      <c t="s" s="2" r="B1">
        <v>2</v>
      </c>
      <c t="s" s="2" r="C1">
        <v>30</v>
      </c>
    </row>
    <row spans="1:3" r="2">
      <c t="s" s="3" r="A2">
        <v>210</v>
      </c>
    </row>
    <row spans="1:3" r="3">
      <c t="s" s="4" r="A3">
        <v>485</v>
      </c>
      <c t="n" s="6" r="B3">
        <v>27980</v>
      </c>
      <c t="n" s="6" r="C3">
        <v>26289</v>
      </c>
    </row>
    <row spans="1:3" r="4">
      <c t="s" s="4" r="A4">
        <v>486</v>
      </c>
      <c t="n" s="5" r="B4">
        <v>5224</v>
      </c>
      <c t="n" s="5" r="C4">
        <v>5903</v>
      </c>
    </row>
    <row spans="1:3" r="5">
      <c t="s" s="4" r="A5">
        <v>487</v>
      </c>
      <c t="n" s="5" r="B5">
        <v>3354</v>
      </c>
      <c t="n" s="5" r="C5">
        <v>3420</v>
      </c>
    </row>
    <row spans="1:3" r="6">
      <c t="s" s="4" r="A6">
        <v>474</v>
      </c>
      <c t="n" s="5" r="B6">
        <v>5612</v>
      </c>
      <c t="n" s="5" r="C6">
        <v>11505</v>
      </c>
    </row>
    <row spans="1:3" r="7">
      <c t="s" s="4" r="A7">
        <v>488</v>
      </c>
      <c t="n" s="6" r="B7">
        <v>42170</v>
      </c>
      <c t="n" s="6" r="C7">
        <v>471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89</v>
      </c>
      <c t="s" s="2" r="B1">
        <v>490</v>
      </c>
      <c t="s" s="2" r="C1">
        <v>491</v>
      </c>
      <c t="s" s="2" r="D1">
        <v>492</v>
      </c>
      <c t="s" s="2" r="E1">
        <v>493</v>
      </c>
      <c t="s" s="2" r="F1">
        <v>494</v>
      </c>
      <c t="s" s="2" r="G1">
        <v>2</v>
      </c>
      <c t="s" s="2" r="H1">
        <v>30</v>
      </c>
      <c t="s" s="2" r="I1">
        <v>31</v>
      </c>
      <c t="s" s="2" r="J1">
        <v>4</v>
      </c>
    </row>
    <row spans="1:10" r="2">
      <c t="s" s="3" r="A2">
        <v>495</v>
      </c>
    </row>
    <row spans="1:10" r="3">
      <c t="s" s="4" r="A3">
        <v>496</v>
      </c>
      <c t="n" s="6" r="G3">
        <v>2644</v>
      </c>
      <c t="n" s="6" r="H3">
        <v>1124</v>
      </c>
      <c t="n" s="6" r="I3">
        <v>154</v>
      </c>
    </row>
    <row spans="1:10" r="4">
      <c t="s" s="4" r="A4">
        <v>86</v>
      </c>
      <c t="n" s="6" r="G4">
        <v>37024</v>
      </c>
      <c t="n" s="6" r="H4">
        <v>31679</v>
      </c>
      <c t="n" s="6" r="I4">
        <v>28797</v>
      </c>
    </row>
    <row spans="1:10" r="5">
      <c t="s" s="4" r="A5">
        <v>497</v>
      </c>
    </row>
    <row spans="1:10" r="6">
      <c t="s" s="3" r="A6">
        <v>498</v>
      </c>
    </row>
    <row spans="1:10" r="7">
      <c t="s" s="4" r="A7">
        <v>499</v>
      </c>
      <c t="n" s="6" r="B7">
        <v>508</v>
      </c>
    </row>
    <row spans="1:10" r="8">
      <c t="s" s="4" r="A8">
        <v>500</v>
      </c>
      <c t="n" s="5" r="B8">
        <v>2092</v>
      </c>
    </row>
    <row spans="1:10" r="9">
      <c t="s" s="4" r="A9">
        <v>501</v>
      </c>
      <c t="n" s="5" r="B9">
        <v>1500</v>
      </c>
      <c t="n" s="6" r="J9">
        <v>287</v>
      </c>
    </row>
    <row spans="1:10" r="10">
      <c t="s" s="4" r="A10">
        <v>502</v>
      </c>
      <c t="n" s="6" r="B10">
        <v>560</v>
      </c>
    </row>
    <row spans="1:10" r="11">
      <c t="s" s="4" r="A11">
        <v>503</v>
      </c>
      <c t="n" s="5" r="J11">
        <v>3622</v>
      </c>
    </row>
    <row spans="1:10" r="12">
      <c t="s" s="4" r="A12">
        <v>504</v>
      </c>
      <c t="n" s="5" r="B12">
        <v>50000</v>
      </c>
    </row>
    <row spans="1:10" r="13">
      <c t="s" s="3" r="A13">
        <v>495</v>
      </c>
    </row>
    <row spans="1:10" r="14">
      <c t="s" s="4" r="A14">
        <v>505</v>
      </c>
      <c t="n" s="6" r="B14">
        <v>7198</v>
      </c>
    </row>
    <row spans="1:10" r="15">
      <c t="s" s="4" r="A15">
        <v>506</v>
      </c>
      <c t="n" s="5" r="B15">
        <v>323</v>
      </c>
    </row>
    <row spans="1:10" r="16">
      <c t="s" s="4" r="A16">
        <v>507</v>
      </c>
      <c t="n" s="6" r="B16">
        <v>2600</v>
      </c>
    </row>
    <row spans="1:10" r="17">
      <c t="s" s="4" r="A17">
        <v>86</v>
      </c>
      <c t="n" s="6" r="J17">
        <v>3683</v>
      </c>
    </row>
    <row spans="1:10" r="18">
      <c t="s" s="4" r="A18">
        <v>508</v>
      </c>
    </row>
    <row spans="1:10" r="19">
      <c t="s" s="3" r="A19">
        <v>498</v>
      </c>
    </row>
    <row spans="1:10" r="20">
      <c t="s" s="4" r="A20">
        <v>502</v>
      </c>
      <c t="n" s="6" r="C20">
        <v>244</v>
      </c>
    </row>
    <row spans="1:10" r="21">
      <c t="s" s="4" r="A21">
        <v>503</v>
      </c>
      <c t="n" s="5" r="C21">
        <v>861</v>
      </c>
    </row>
    <row spans="1:10" r="22">
      <c t="s" s="3" r="A22">
        <v>495</v>
      </c>
    </row>
    <row spans="1:10" r="23">
      <c t="s" s="4" r="A23">
        <v>505</v>
      </c>
      <c t="n" s="5" r="C23">
        <v>1400</v>
      </c>
    </row>
    <row spans="1:10" r="24">
      <c t="s" s="4" r="A24">
        <v>509</v>
      </c>
      <c t="n" s="5" r="C24">
        <v>1644</v>
      </c>
    </row>
    <row spans="1:10" r="25">
      <c t="s" s="4" r="A25">
        <v>86</v>
      </c>
      <c t="n" s="6" r="C25">
        <v>247</v>
      </c>
    </row>
    <row spans="1:10" r="26">
      <c t="s" s="4" r="A26">
        <v>510</v>
      </c>
    </row>
    <row spans="1:10" r="27">
      <c t="s" s="3" r="A27">
        <v>498</v>
      </c>
    </row>
    <row spans="1:10" r="28">
      <c t="s" s="4" r="A28">
        <v>501</v>
      </c>
      <c t="n" s="6" r="D28">
        <v>504</v>
      </c>
    </row>
    <row spans="1:10" r="29">
      <c t="s" s="4" r="A29">
        <v>503</v>
      </c>
      <c t="n" s="6" r="D29">
        <v>2056</v>
      </c>
    </row>
    <row spans="1:10" r="30">
      <c t="s" s="4" r="A30">
        <v>504</v>
      </c>
      <c t="n" s="5" r="D30">
        <v>34066</v>
      </c>
    </row>
    <row spans="1:10" r="31">
      <c t="s" s="3" r="A31">
        <v>495</v>
      </c>
    </row>
    <row spans="1:10" r="32">
      <c t="s" s="4" r="A32">
        <v>505</v>
      </c>
      <c t="n" s="6" r="D32">
        <v>2500</v>
      </c>
    </row>
    <row spans="1:10" r="33">
      <c t="s" s="4" r="A33">
        <v>506</v>
      </c>
      <c t="n" s="5" r="D33">
        <v>295</v>
      </c>
    </row>
    <row spans="1:10" r="34">
      <c t="s" s="4" r="A34">
        <v>507</v>
      </c>
      <c t="n" s="5" r="D34">
        <v>1803</v>
      </c>
    </row>
    <row spans="1:10" r="35">
      <c t="s" s="4" r="A35">
        <v>509</v>
      </c>
      <c t="n" s="5" r="D35">
        <v>5027</v>
      </c>
    </row>
    <row spans="1:10" r="36">
      <c t="s" s="4" r="A36">
        <v>86</v>
      </c>
      <c t="n" s="6" r="D36">
        <v>2180</v>
      </c>
    </row>
    <row spans="1:10" r="37">
      <c t="s" s="4" r="A37">
        <v>511</v>
      </c>
    </row>
    <row spans="1:10" r="38">
      <c t="s" s="3" r="A38">
        <v>498</v>
      </c>
    </row>
    <row spans="1:10" r="39">
      <c t="s" s="4" r="A39">
        <v>503</v>
      </c>
      <c t="n" s="6" r="E39">
        <v>1849</v>
      </c>
    </row>
    <row spans="1:10" r="40">
      <c t="s" s="3" r="A40">
        <v>495</v>
      </c>
    </row>
    <row spans="1:10" r="41">
      <c t="s" s="4" r="A41">
        <v>509</v>
      </c>
      <c t="n" s="5" r="E41">
        <v>3150</v>
      </c>
    </row>
    <row spans="1:10" r="42">
      <c t="s" s="4" r="A42">
        <v>86</v>
      </c>
      <c t="n" s="6" r="E42">
        <v>848</v>
      </c>
    </row>
    <row spans="1:10" r="43">
      <c t="s" s="4" r="A43">
        <v>512</v>
      </c>
    </row>
    <row spans="1:10" r="44">
      <c t="s" s="3" r="A44">
        <v>498</v>
      </c>
    </row>
    <row spans="1:10" r="45">
      <c t="s" s="4" r="A45">
        <v>501</v>
      </c>
      <c t="n" s="6" r="F45">
        <v>475</v>
      </c>
    </row>
    <row spans="1:10" r="46">
      <c t="s" s="4" r="A46">
        <v>502</v>
      </c>
      <c t="n" s="5" r="F46">
        <v>306</v>
      </c>
    </row>
    <row spans="1:10" r="47">
      <c t="s" s="4" r="A47">
        <v>503</v>
      </c>
      <c t="n" s="6" r="F47">
        <v>2618</v>
      </c>
    </row>
    <row spans="1:10" r="48">
      <c t="s" s="4" r="A48">
        <v>504</v>
      </c>
      <c t="n" s="5" r="F48">
        <v>88000</v>
      </c>
    </row>
    <row spans="1:10" r="49">
      <c t="s" s="3" r="A49">
        <v>495</v>
      </c>
    </row>
    <row spans="1:10" r="50">
      <c t="s" s="4" r="A50">
        <v>505</v>
      </c>
      <c t="n" s="6" r="F50">
        <v>3500</v>
      </c>
    </row>
    <row spans="1:10" r="51">
      <c t="s" s="4" r="A51">
        <v>513</v>
      </c>
      <c t="n" s="5" r="F51">
        <v>1500</v>
      </c>
    </row>
    <row spans="1:10" r="52">
      <c t="s" s="4" r="A52">
        <v>506</v>
      </c>
      <c t="n" s="6" r="F52">
        <v>515</v>
      </c>
    </row>
    <row spans="1:10" r="53">
      <c t="s" s="4" r="A53">
        <v>514</v>
      </c>
      <c t="s" s="4" r="F53">
        <v>515</v>
      </c>
    </row>
    <row spans="1:10" r="54">
      <c t="s" s="4" r="A54">
        <v>86</v>
      </c>
      <c t="n" s="6" r="F54">
        <v>27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6</v>
      </c>
      <c t="s" s="2" r="B1">
        <v>1</v>
      </c>
    </row>
    <row spans="1:3" r="2">
      <c t="s" s="2" r="B2">
        <v>2</v>
      </c>
      <c t="s" s="2" r="C2">
        <v>30</v>
      </c>
    </row>
    <row spans="1:3" r="3">
      <c t="s" s="3" r="A3">
        <v>517</v>
      </c>
    </row>
    <row spans="1:3" r="4">
      <c t="s" s="4" r="A4">
        <v>518</v>
      </c>
      <c t="n" s="6" r="B4">
        <v>71274</v>
      </c>
      <c t="n" s="6" r="C4">
        <v>68392</v>
      </c>
    </row>
    <row spans="1:3" r="5">
      <c t="s" s="4" r="A5">
        <v>519</v>
      </c>
      <c t="n" s="5" r="B5">
        <v>-39595</v>
      </c>
      <c t="n" s="5" r="C5">
        <v>-39595</v>
      </c>
    </row>
    <row spans="1:3" r="6">
      <c t="s" s="4" r="A6">
        <v>86</v>
      </c>
      <c t="n" s="5" r="B6">
        <v>31679</v>
      </c>
      <c t="n" s="5" r="C6">
        <v>28797</v>
      </c>
    </row>
    <row spans="1:3" r="7">
      <c t="s" s="4" r="A7">
        <v>520</v>
      </c>
      <c t="n" s="5" r="B7">
        <v>5345</v>
      </c>
      <c t="n" s="5" r="C7">
        <v>2882</v>
      </c>
    </row>
    <row spans="1:3" r="8">
      <c t="s" s="4" r="A8">
        <v>518</v>
      </c>
      <c t="n" s="5" r="B8">
        <v>76619</v>
      </c>
      <c t="n" s="5" r="C8">
        <v>71274</v>
      </c>
    </row>
    <row spans="1:3" r="9">
      <c t="s" s="4" r="A9">
        <v>519</v>
      </c>
      <c t="n" s="5" r="B9">
        <v>-39595</v>
      </c>
      <c t="n" s="5" r="C9">
        <v>-39595</v>
      </c>
    </row>
    <row spans="1:3" r="10">
      <c t="s" s="4" r="A10">
        <v>86</v>
      </c>
      <c t="n" s="6" r="B10">
        <v>37024</v>
      </c>
      <c t="n" s="6" r="C10">
        <v>31679</v>
      </c>
    </row>
    <row spans="1:3" r="11">
      <c t="s" s="4" r="A11">
        <v>521</v>
      </c>
    </row>
    <row spans="1:3" r="12">
      <c t="s" s="3" r="A12">
        <v>522</v>
      </c>
    </row>
    <row spans="1:3" r="13">
      <c t="s" s="4" r="A13">
        <v>523</v>
      </c>
      <c t="s" s="4" r="B13">
        <v>356</v>
      </c>
      <c t="s" s="4" r="C13">
        <v>356</v>
      </c>
    </row>
    <row spans="1:3" r="14">
      <c t="s" s="4" r="A14">
        <v>524</v>
      </c>
    </row>
    <row spans="1:3" r="15">
      <c t="s" s="3" r="A15">
        <v>522</v>
      </c>
    </row>
    <row spans="1:3" r="16">
      <c t="s" s="4" r="A16">
        <v>523</v>
      </c>
      <c t="s" s="4" r="B16">
        <v>525</v>
      </c>
      <c t="s" s="4" r="C16">
        <v>525</v>
      </c>
    </row>
    <row spans="1:3" r="17">
      <c t="s" s="4" r="A17">
        <v>526</v>
      </c>
    </row>
    <row spans="1:3" r="18">
      <c t="s" s="3" r="A18">
        <v>522</v>
      </c>
    </row>
    <row spans="1:3" r="19">
      <c t="s" s="4" r="A19">
        <v>523</v>
      </c>
      <c t="s" s="4" r="B19">
        <v>380</v>
      </c>
      <c t="s" s="4" r="C19">
        <v>380</v>
      </c>
    </row>
    <row spans="1:3" r="20">
      <c t="s" s="4" r="A20">
        <v>527</v>
      </c>
    </row>
    <row spans="1:3" r="21">
      <c t="s" s="3" r="A21">
        <v>517</v>
      </c>
    </row>
    <row spans="1:3" r="22">
      <c t="s" s="4" r="A22">
        <v>518</v>
      </c>
      <c t="n" s="6" r="B22">
        <v>27836</v>
      </c>
      <c t="n" s="6" r="C22">
        <v>24954</v>
      </c>
    </row>
    <row spans="1:3" r="23">
      <c t="s" s="4" r="A23">
        <v>519</v>
      </c>
      <c t="n" s="5" r="B23">
        <v>-14506</v>
      </c>
      <c t="n" s="5" r="C23">
        <v>-14506</v>
      </c>
    </row>
    <row spans="1:3" r="24">
      <c t="s" s="4" r="A24">
        <v>86</v>
      </c>
      <c t="n" s="5" r="B24">
        <v>13330</v>
      </c>
      <c t="n" s="5" r="C24">
        <v>10448</v>
      </c>
    </row>
    <row spans="1:3" r="25">
      <c t="s" s="4" r="A25">
        <v>520</v>
      </c>
      <c t="n" s="5" r="B25">
        <v>670</v>
      </c>
      <c t="n" s="5" r="C25">
        <v>2882</v>
      </c>
    </row>
    <row spans="1:3" r="26">
      <c t="s" s="4" r="A26">
        <v>518</v>
      </c>
      <c t="n" s="5" r="B26">
        <v>28506</v>
      </c>
      <c t="n" s="5" r="C26">
        <v>27836</v>
      </c>
    </row>
    <row spans="1:3" r="27">
      <c t="s" s="4" r="A27">
        <v>519</v>
      </c>
      <c t="n" s="5" r="B27">
        <v>-14506</v>
      </c>
      <c t="n" s="5" r="C27">
        <v>-14506</v>
      </c>
    </row>
    <row spans="1:3" r="28">
      <c t="s" s="4" r="A28">
        <v>86</v>
      </c>
      <c t="n" s="5" r="B28">
        <v>14000</v>
      </c>
      <c t="n" s="5" r="C28">
        <v>13330</v>
      </c>
    </row>
    <row spans="1:3" r="29">
      <c t="s" s="4" r="A29">
        <v>528</v>
      </c>
    </row>
    <row spans="1:3" r="30">
      <c t="s" s="3" r="A30">
        <v>517</v>
      </c>
    </row>
    <row spans="1:3" r="31">
      <c t="s" s="4" r="A31">
        <v>518</v>
      </c>
      <c t="n" s="5" r="B31">
        <v>36214</v>
      </c>
      <c t="n" s="5" r="C31">
        <v>36214</v>
      </c>
    </row>
    <row spans="1:3" r="32">
      <c t="s" s="4" r="A32">
        <v>519</v>
      </c>
      <c t="n" s="5" r="B32">
        <v>-17865</v>
      </c>
      <c t="n" s="5" r="C32">
        <v>-17865</v>
      </c>
    </row>
    <row spans="1:3" r="33">
      <c t="s" s="4" r="A33">
        <v>86</v>
      </c>
      <c t="n" s="5" r="B33">
        <v>18349</v>
      </c>
      <c t="n" s="5" r="C33">
        <v>18349</v>
      </c>
    </row>
    <row spans="1:3" r="34">
      <c t="s" s="4" r="A34">
        <v>520</v>
      </c>
      <c t="n" s="5" r="B34">
        <v>4675</v>
      </c>
      <c t="n" s="5" r="C34">
        <v>0</v>
      </c>
    </row>
    <row spans="1:3" r="35">
      <c t="s" s="4" r="A35">
        <v>518</v>
      </c>
      <c t="n" s="5" r="B35">
        <v>40889</v>
      </c>
      <c t="n" s="5" r="C35">
        <v>36214</v>
      </c>
    </row>
    <row spans="1:3" r="36">
      <c t="s" s="4" r="A36">
        <v>519</v>
      </c>
      <c t="n" s="5" r="B36">
        <v>-17865</v>
      </c>
      <c t="n" s="5" r="C36">
        <v>-17865</v>
      </c>
    </row>
    <row spans="1:3" r="37">
      <c t="s" s="4" r="A37">
        <v>86</v>
      </c>
      <c t="n" s="5" r="B37">
        <v>23024</v>
      </c>
      <c t="n" s="5" r="C37">
        <v>18349</v>
      </c>
    </row>
    <row spans="1:3" r="38">
      <c t="s" s="4" r="A38">
        <v>529</v>
      </c>
    </row>
    <row spans="1:3" r="39">
      <c t="s" s="3" r="A39">
        <v>517</v>
      </c>
    </row>
    <row spans="1:3" r="40">
      <c t="s" s="4" r="A40">
        <v>518</v>
      </c>
      <c t="n" s="5" r="B40">
        <v>7224</v>
      </c>
      <c t="n" s="5" r="C40">
        <v>7224</v>
      </c>
    </row>
    <row spans="1:3" r="41">
      <c t="s" s="4" r="A41">
        <v>519</v>
      </c>
      <c t="n" s="5" r="B41">
        <v>-7224</v>
      </c>
      <c t="n" s="5" r="C41">
        <v>-7224</v>
      </c>
    </row>
    <row spans="1:3" r="42">
      <c t="s" s="4" r="A42">
        <v>86</v>
      </c>
      <c t="n" s="5" r="B42">
        <v>0</v>
      </c>
      <c t="n" s="5" r="C42">
        <v>0</v>
      </c>
    </row>
    <row spans="1:3" r="43">
      <c t="s" s="4" r="A43">
        <v>520</v>
      </c>
      <c t="n" s="5" r="B43">
        <v>0</v>
      </c>
      <c t="n" s="5" r="C43">
        <v>0</v>
      </c>
    </row>
    <row spans="1:3" r="44">
      <c t="s" s="4" r="A44">
        <v>518</v>
      </c>
      <c t="n" s="5" r="B44">
        <v>7224</v>
      </c>
      <c t="n" s="5" r="C44">
        <v>7224</v>
      </c>
    </row>
    <row spans="1:3" r="45">
      <c t="s" s="4" r="A45">
        <v>519</v>
      </c>
      <c t="n" s="5" r="B45">
        <v>-7224</v>
      </c>
      <c t="n" s="5" r="C45">
        <v>-7224</v>
      </c>
    </row>
    <row spans="1:3" r="46">
      <c t="s" s="4" r="A46">
        <v>86</v>
      </c>
      <c t="n" s="6" r="B46">
        <v>0</v>
      </c>
      <c t="n" s="6" r="C4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18</v>
      </c>
      <c t="s" s="2" r="B1">
        <v>4</v>
      </c>
      <c t="s" s="2" r="C1">
        <v>119</v>
      </c>
    </row>
    <row spans="1:3" r="2">
      <c t="s" s="3" r="A2">
        <v>120</v>
      </c>
    </row>
    <row spans="1:3" r="3">
      <c t="s" s="4" r="A3">
        <v>121</v>
      </c>
      <c t="n" s="7" r="B3">
        <v>0.1</v>
      </c>
      <c t="n" s="7" r="C3">
        <v>0.1</v>
      </c>
    </row>
    <row spans="1:3" r="4">
      <c t="s" s="4" r="A4">
        <v>122</v>
      </c>
      <c t="n" s="5" r="B4">
        <v>40000000</v>
      </c>
      <c t="n" s="5" r="C4">
        <v>40000000</v>
      </c>
    </row>
    <row spans="1:3" r="5">
      <c t="s" s="4" r="A5">
        <v>123</v>
      </c>
      <c t="n" s="5" r="B5">
        <v>30485510</v>
      </c>
      <c t="n" s="5" r="C5">
        <v>29752934</v>
      </c>
    </row>
    <row spans="1:3" r="6">
      <c t="s" s="4" r="A6">
        <v>124</v>
      </c>
      <c t="n" s="5" r="B6">
        <v>30482028</v>
      </c>
      <c t="n" s="5" r="C6">
        <v>297494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0</v>
      </c>
      <c t="s" s="2" r="B1">
        <v>1</v>
      </c>
    </row>
    <row spans="1:4" r="2">
      <c t="s" s="2" r="B2">
        <v>2</v>
      </c>
      <c t="s" s="2" r="C2">
        <v>30</v>
      </c>
      <c t="s" s="2" r="D2">
        <v>31</v>
      </c>
    </row>
    <row spans="1:4" r="3">
      <c t="s" s="3" r="A3">
        <v>531</v>
      </c>
    </row>
    <row spans="1:4" r="4">
      <c t="s" s="4" r="A4">
        <v>532</v>
      </c>
      <c t="s" s="4" r="B4">
        <v>533</v>
      </c>
    </row>
    <row spans="1:4" r="5">
      <c t="s" s="3" r="A5">
        <v>534</v>
      </c>
    </row>
    <row spans="1:4" r="6">
      <c t="s" s="4" r="A6">
        <v>535</v>
      </c>
      <c t="n" s="6" r="B6">
        <v>12235</v>
      </c>
    </row>
    <row spans="1:4" r="7">
      <c t="s" s="4" r="A7">
        <v>536</v>
      </c>
      <c t="n" s="5" r="B7">
        <v>-7740</v>
      </c>
      <c t="n" s="6" r="C7">
        <v>-4483</v>
      </c>
    </row>
    <row spans="1:4" r="8">
      <c t="s" s="4" r="A8">
        <v>537</v>
      </c>
      <c t="n" s="5" r="B8">
        <v>8878</v>
      </c>
      <c t="n" s="5" r="C8">
        <v>7752</v>
      </c>
    </row>
    <row spans="1:4" r="9">
      <c t="s" s="3" r="A9">
        <v>538</v>
      </c>
    </row>
    <row spans="1:4" r="10">
      <c t="s" s="4" r="A10">
        <v>539</v>
      </c>
      <c t="n" s="5" r="B10">
        <v>17044</v>
      </c>
      <c t="n" s="5" r="C10">
        <v>12661</v>
      </c>
    </row>
    <row spans="1:4" r="11">
      <c t="s" s="4" r="A11">
        <v>540</v>
      </c>
      <c t="n" s="5" r="B11">
        <v>-7740</v>
      </c>
      <c t="n" s="5" r="C11">
        <v>-4483</v>
      </c>
    </row>
    <row spans="1:4" r="12">
      <c t="s" s="4" r="A12">
        <v>541</v>
      </c>
      <c t="n" s="5" r="B12">
        <v>9304</v>
      </c>
      <c t="n" s="5" r="C12">
        <v>8178</v>
      </c>
    </row>
    <row spans="1:4" r="13">
      <c t="s" s="4" r="A13">
        <v>542</v>
      </c>
      <c t="n" s="5" r="B13">
        <v>3502</v>
      </c>
      <c t="n" s="5" r="C13">
        <v>2868</v>
      </c>
      <c t="n" s="6" r="D13">
        <v>1594</v>
      </c>
    </row>
    <row spans="1:4" r="14">
      <c t="s" s="3" r="A14">
        <v>543</v>
      </c>
    </row>
    <row spans="1:4" r="15">
      <c t="n" s="5" r="A15">
        <v>2016</v>
      </c>
      <c t="n" s="5" r="B15">
        <v>3012</v>
      </c>
    </row>
    <row spans="1:4" r="16">
      <c t="n" s="5" r="A16">
        <v>2017</v>
      </c>
      <c t="n" s="5" r="B16">
        <v>2417</v>
      </c>
    </row>
    <row spans="1:4" r="17">
      <c t="n" s="5" r="A17">
        <v>2018</v>
      </c>
      <c t="n" s="5" r="B17">
        <v>1815</v>
      </c>
    </row>
    <row spans="1:4" r="18">
      <c t="n" s="5" r="A18">
        <v>2019</v>
      </c>
      <c t="n" s="5" r="B18">
        <v>1000</v>
      </c>
    </row>
    <row spans="1:4" r="19">
      <c t="n" s="5" r="A19">
        <v>2020</v>
      </c>
      <c t="n" s="5" r="B19">
        <v>454</v>
      </c>
    </row>
    <row spans="1:4" r="20">
      <c t="s" s="4" r="A20">
        <v>544</v>
      </c>
      <c t="n" s="6" r="B20">
        <v>180</v>
      </c>
    </row>
    <row spans="1:4" r="21">
      <c t="s" s="4" r="A21">
        <v>545</v>
      </c>
      <c t="s" s="4" r="B21">
        <v>378</v>
      </c>
    </row>
    <row spans="1:4" r="22">
      <c t="s" s="4" r="A22">
        <v>546</v>
      </c>
    </row>
    <row spans="1:4" r="23">
      <c t="s" s="3" r="A23">
        <v>538</v>
      </c>
    </row>
    <row spans="1:4" r="24">
      <c t="s" s="4" r="A24">
        <v>539</v>
      </c>
      <c t="n" s="6" r="B24">
        <v>426</v>
      </c>
      <c t="n" s="5" r="C24">
        <v>426</v>
      </c>
    </row>
    <row spans="1:4" r="25">
      <c t="s" s="4" r="A25">
        <v>547</v>
      </c>
    </row>
    <row spans="1:4" r="26">
      <c t="s" s="3" r="A26">
        <v>531</v>
      </c>
    </row>
    <row spans="1:4" r="27">
      <c t="s" s="4" r="A27">
        <v>532</v>
      </c>
      <c t="s" s="4" r="B27">
        <v>533</v>
      </c>
    </row>
    <row spans="1:4" r="28">
      <c t="s" s="3" r="A28">
        <v>534</v>
      </c>
    </row>
    <row spans="1:4" r="29">
      <c t="s" s="4" r="A29">
        <v>535</v>
      </c>
      <c t="n" s="6" r="B29">
        <v>12125</v>
      </c>
    </row>
    <row spans="1:4" r="30">
      <c t="s" s="4" r="A30">
        <v>536</v>
      </c>
      <c t="n" s="5" r="B30">
        <v>-7740</v>
      </c>
      <c t="n" s="5" r="C30">
        <v>-4400</v>
      </c>
    </row>
    <row spans="1:4" r="31">
      <c t="s" s="4" r="A31">
        <v>537</v>
      </c>
      <c t="n" s="6" r="B31">
        <v>8878</v>
      </c>
      <c t="n" s="5" r="C31">
        <v>7725</v>
      </c>
    </row>
    <row spans="1:4" r="32">
      <c t="s" s="4" r="A32">
        <v>548</v>
      </c>
    </row>
    <row spans="1:4" r="33">
      <c t="s" s="3" r="A33">
        <v>531</v>
      </c>
    </row>
    <row spans="1:4" r="34">
      <c t="s" s="4" r="A34">
        <v>532</v>
      </c>
      <c t="s" s="4" r="B34">
        <v>549</v>
      </c>
    </row>
    <row spans="1:4" r="35">
      <c t="s" s="3" r="A35">
        <v>534</v>
      </c>
    </row>
    <row spans="1:4" r="36">
      <c t="s" s="4" r="A36">
        <v>535</v>
      </c>
      <c t="n" s="6" r="B36">
        <v>110</v>
      </c>
    </row>
    <row spans="1:4" r="37">
      <c t="s" s="4" r="A37">
        <v>536</v>
      </c>
      <c t="n" s="5" r="B37">
        <v>0</v>
      </c>
      <c t="n" s="5" r="C37">
        <v>-83</v>
      </c>
    </row>
    <row spans="1:4" r="38">
      <c t="s" s="4" r="A38">
        <v>537</v>
      </c>
      <c t="n" s="6" r="B38">
        <v>0</v>
      </c>
      <c t="n" s="6" r="C38">
        <v>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9"/>
  </cols>
  <sheetData>
    <row spans="1:9" r="1">
      <c t="s" s="1" r="A1">
        <v>550</v>
      </c>
      <c t="s" s="2" r="B1">
        <v>551</v>
      </c>
      <c t="s" s="2" r="C1">
        <v>552</v>
      </c>
      <c t="s" s="2" r="D1">
        <v>553</v>
      </c>
      <c t="s" s="2" r="E1">
        <v>554</v>
      </c>
      <c t="s" s="2" r="F1">
        <v>555</v>
      </c>
      <c t="s" s="2" r="G1">
        <v>556</v>
      </c>
      <c t="s" s="2" r="H1">
        <v>557</v>
      </c>
      <c t="s" s="2" r="I1">
        <v>558</v>
      </c>
    </row>
    <row spans="1:9" r="2">
      <c t="s" s="3" r="A2">
        <v>559</v>
      </c>
    </row>
    <row spans="1:9" r="3">
      <c t="s" s="4" r="A3">
        <v>560</v>
      </c>
      <c t="n" s="6" r="E3">
        <v>105000</v>
      </c>
      <c t="n" s="6" r="F3">
        <v>220000</v>
      </c>
    </row>
    <row spans="1:9" r="4">
      <c t="s" s="4" r="A4">
        <v>561</v>
      </c>
      <c t="n" s="5" r="E4">
        <v>986000</v>
      </c>
    </row>
    <row spans="1:9" r="5">
      <c t="s" s="4" r="A5">
        <v>562</v>
      </c>
      <c t="n" s="5" r="E5">
        <v>50885000</v>
      </c>
      <c t="n" s="5" r="F5">
        <v>47190000</v>
      </c>
    </row>
    <row spans="1:9" r="6">
      <c t="s" s="4" r="A6">
        <v>563</v>
      </c>
      <c t="n" s="5" r="E6">
        <v>271000</v>
      </c>
      <c t="n" s="5" r="F6">
        <v>1297000</v>
      </c>
    </row>
    <row spans="1:9" r="7">
      <c t="s" s="4" r="A7">
        <v>564</v>
      </c>
      <c t="n" s="5" r="E7">
        <v>-216000</v>
      </c>
      <c t="n" s="5" r="F7">
        <v>-1025000</v>
      </c>
    </row>
    <row spans="1:9" r="8">
      <c t="s" s="4" r="A8">
        <v>565</v>
      </c>
      <c t="n" s="5" r="E8">
        <v>55000</v>
      </c>
      <c t="n" s="5" r="F8">
        <v>272000</v>
      </c>
    </row>
    <row spans="1:9" r="9">
      <c t="s" s="3" r="A9">
        <v>566</v>
      </c>
    </row>
    <row spans="1:9" r="10">
      <c t="s" s="4" r="A10">
        <v>567</v>
      </c>
      <c t="s" s="4" r="B10">
        <v>384</v>
      </c>
    </row>
    <row spans="1:9" r="11">
      <c t="s" s="4" r="A11">
        <v>568</v>
      </c>
    </row>
    <row spans="1:9" r="12">
      <c t="s" s="3" r="A12">
        <v>559</v>
      </c>
    </row>
    <row spans="1:9" r="13">
      <c t="s" s="4" r="A13">
        <v>569</v>
      </c>
      <c t="n" s="5" r="E13">
        <v>0</v>
      </c>
      <c t="n" s="5" r="F13">
        <v>348000</v>
      </c>
    </row>
    <row spans="1:9" r="14">
      <c t="s" s="4" r="A14">
        <v>570</v>
      </c>
    </row>
    <row spans="1:9" r="15">
      <c t="s" s="3" r="A15">
        <v>559</v>
      </c>
    </row>
    <row spans="1:9" r="16">
      <c t="s" s="4" r="A16">
        <v>571</v>
      </c>
      <c t="n" s="6" r="E16">
        <v>0</v>
      </c>
      <c t="n" s="5" r="F16">
        <v>0</v>
      </c>
    </row>
    <row spans="1:9" r="17">
      <c t="s" s="3" r="A17">
        <v>566</v>
      </c>
    </row>
    <row spans="1:9" r="18">
      <c t="s" s="4" r="A18">
        <v>572</v>
      </c>
      <c t="n" s="6" r="B18">
        <v>95000000</v>
      </c>
    </row>
    <row spans="1:9" r="19">
      <c t="s" s="4" r="A19">
        <v>573</v>
      </c>
      <c t="s" s="4" r="E19">
        <v>574</v>
      </c>
    </row>
    <row spans="1:9" r="20">
      <c t="s" s="4" r="A20">
        <v>575</v>
      </c>
      <c t="n" s="5" r="B20">
        <v>15000000</v>
      </c>
    </row>
    <row spans="1:9" r="21">
      <c t="s" s="4" r="A21">
        <v>576</v>
      </c>
    </row>
    <row spans="1:9" r="22">
      <c t="s" s="3" r="A22">
        <v>559</v>
      </c>
    </row>
    <row spans="1:9" r="23">
      <c t="s" s="4" r="A23">
        <v>563</v>
      </c>
      <c t="n" s="6" r="E23">
        <v>0</v>
      </c>
    </row>
    <row spans="1:9" r="24">
      <c t="s" s="4" r="A24">
        <v>577</v>
      </c>
    </row>
    <row spans="1:9" r="25">
      <c t="s" s="3" r="A25">
        <v>559</v>
      </c>
    </row>
    <row spans="1:9" r="26">
      <c t="s" s="4" r="A26">
        <v>578</v>
      </c>
      <c t="n" s="6" r="C26">
        <v>5247000</v>
      </c>
    </row>
    <row spans="1:9" r="27">
      <c t="s" s="3" r="A27">
        <v>566</v>
      </c>
    </row>
    <row spans="1:9" r="28">
      <c t="s" s="4" r="A28">
        <v>579</v>
      </c>
      <c t="n" s="5" r="C28">
        <v>11</v>
      </c>
      <c t="n" s="5" r="I28">
        <v>12</v>
      </c>
    </row>
    <row spans="1:9" r="29">
      <c t="s" s="4" r="A29">
        <v>580</v>
      </c>
      <c t="n" s="6" r="I29">
        <v>2195000</v>
      </c>
    </row>
    <row spans="1:9" r="30">
      <c t="s" s="4" r="A30">
        <v>567</v>
      </c>
      <c t="s" s="4" r="D30">
        <v>378</v>
      </c>
    </row>
    <row spans="1:9" r="31">
      <c t="s" s="4" r="A31">
        <v>581</v>
      </c>
      <c t="s" s="4" r="D31">
        <v>582</v>
      </c>
    </row>
    <row spans="1:9" r="32">
      <c t="s" s="4" r="A32">
        <v>583</v>
      </c>
      <c t="n" s="6" r="C32">
        <v>482000</v>
      </c>
      <c t="n" s="6" r="D32">
        <v>190000</v>
      </c>
    </row>
    <row spans="1:9" r="33">
      <c t="s" s="4" r="A33">
        <v>584</v>
      </c>
      <c t="s" s="4" r="C33">
        <v>585</v>
      </c>
      <c t="s" s="4" r="I33">
        <v>586</v>
      </c>
    </row>
    <row spans="1:9" r="34">
      <c t="s" s="4" r="A34">
        <v>587</v>
      </c>
    </row>
    <row spans="1:9" r="35">
      <c t="s" s="3" r="A35">
        <v>559</v>
      </c>
    </row>
    <row spans="1:9" r="36">
      <c t="s" s="4" r="A36">
        <v>563</v>
      </c>
      <c t="n" s="5" r="E36">
        <v>105000</v>
      </c>
    </row>
    <row spans="1:9" r="37">
      <c t="s" s="4" r="A37">
        <v>561</v>
      </c>
    </row>
    <row spans="1:9" r="38">
      <c t="s" s="3" r="A38">
        <v>559</v>
      </c>
    </row>
    <row spans="1:9" r="39">
      <c t="s" s="4" r="A39">
        <v>561</v>
      </c>
      <c t="n" s="6" r="E39">
        <v>166000</v>
      </c>
      <c t="n" s="5" r="F39">
        <v>729000</v>
      </c>
    </row>
    <row spans="1:9" r="40">
      <c t="s" s="4" r="A40">
        <v>588</v>
      </c>
      <c t="s" s="4" r="E40">
        <v>589</v>
      </c>
    </row>
    <row spans="1:9" r="41">
      <c t="s" s="4" r="A41">
        <v>563</v>
      </c>
      <c t="n" s="6" r="E41">
        <v>166000</v>
      </c>
    </row>
    <row spans="1:9" r="42">
      <c t="s" s="4" r="A42">
        <v>590</v>
      </c>
    </row>
    <row spans="1:9" r="43">
      <c t="s" s="3" r="A43">
        <v>566</v>
      </c>
    </row>
    <row spans="1:9" r="44">
      <c t="s" s="4" r="A44">
        <v>591</v>
      </c>
      <c t="n" s="6" r="B44">
        <v>75000000</v>
      </c>
    </row>
    <row spans="1:9" r="45">
      <c t="s" s="4" r="A45">
        <v>592</v>
      </c>
    </row>
    <row spans="1:9" r="46">
      <c t="s" s="3" r="A46">
        <v>559</v>
      </c>
    </row>
    <row spans="1:9" r="47">
      <c t="s" s="4" r="A47">
        <v>561</v>
      </c>
      <c t="n" s="6" r="I47">
        <v>161000</v>
      </c>
    </row>
    <row spans="1:9" r="48">
      <c t="s" s="4" r="A48">
        <v>593</v>
      </c>
    </row>
    <row spans="1:9" r="49">
      <c t="s" s="3" r="A49">
        <v>559</v>
      </c>
    </row>
    <row spans="1:9" r="50">
      <c t="s" s="4" r="A50">
        <v>561</v>
      </c>
      <c t="n" s="6" r="G50">
        <v>1160000</v>
      </c>
      <c t="n" s="6" r="H50">
        <v>756000</v>
      </c>
    </row>
    <row spans="1:9" r="51">
      <c t="s" s="4" r="A51">
        <v>594</v>
      </c>
    </row>
    <row spans="1:9" r="52">
      <c t="s" s="3" r="A52">
        <v>559</v>
      </c>
    </row>
    <row spans="1:9" r="53">
      <c t="s" s="4" r="A53">
        <v>562</v>
      </c>
      <c t="n" s="5" r="E53">
        <v>793000</v>
      </c>
    </row>
    <row spans="1:9" r="54">
      <c t="s" s="4" r="A54">
        <v>595</v>
      </c>
    </row>
    <row spans="1:9" r="55">
      <c t="s" s="3" r="A55">
        <v>566</v>
      </c>
    </row>
    <row spans="1:9" r="56">
      <c t="s" s="4" r="A56">
        <v>596</v>
      </c>
      <c t="n" s="5" r="E56">
        <v>0</v>
      </c>
      <c t="n" s="5" r="F56">
        <v>0</v>
      </c>
    </row>
    <row spans="1:9" r="57">
      <c t="s" s="4" r="A57">
        <v>597</v>
      </c>
      <c t="n" s="5" r="E57">
        <v>166000</v>
      </c>
      <c t="n" s="5" r="F57">
        <v>701000</v>
      </c>
    </row>
    <row spans="1:9" r="58">
      <c t="s" s="4" r="A58">
        <v>598</v>
      </c>
    </row>
    <row spans="1:9" r="59">
      <c t="s" s="3" r="A59">
        <v>566</v>
      </c>
    </row>
    <row spans="1:9" r="60">
      <c t="s" s="4" r="A60">
        <v>596</v>
      </c>
      <c t="n" s="5" r="E60">
        <v>2048000</v>
      </c>
      <c t="n" s="5" r="F60">
        <v>3148000</v>
      </c>
    </row>
    <row spans="1:9" r="61">
      <c t="s" s="4" r="A61">
        <v>591</v>
      </c>
      <c t="n" s="5" r="E61">
        <v>75000000</v>
      </c>
      <c t="n" s="5" r="F61">
        <v>68536000</v>
      </c>
    </row>
    <row spans="1:9" r="62">
      <c t="s" s="4" r="A62">
        <v>599</v>
      </c>
      <c t="n" s="6" r="E62">
        <v>72786000</v>
      </c>
      <c t="n" s="5" r="F62">
        <v>64687000</v>
      </c>
    </row>
    <row spans="1:9" r="63">
      <c t="s" s="4" r="A63">
        <v>600</v>
      </c>
    </row>
    <row spans="1:9" r="64">
      <c t="s" s="3" r="A64">
        <v>566</v>
      </c>
    </row>
    <row spans="1:9" r="65">
      <c t="s" s="4" r="A65">
        <v>601</v>
      </c>
      <c t="n" s="8" r="E65">
        <v>1.25</v>
      </c>
    </row>
    <row spans="1:9" r="66">
      <c t="s" s="4" r="A66">
        <v>602</v>
      </c>
    </row>
    <row spans="1:9" r="67">
      <c t="s" s="3" r="A67">
        <v>566</v>
      </c>
    </row>
    <row spans="1:9" r="68">
      <c t="s" s="4" r="A68">
        <v>603</v>
      </c>
      <c t="s" s="4" r="E68">
        <v>604</v>
      </c>
    </row>
    <row spans="1:9" r="69">
      <c t="s" s="4" r="A69">
        <v>605</v>
      </c>
    </row>
    <row spans="1:9" r="70">
      <c t="s" s="3" r="A70">
        <v>566</v>
      </c>
    </row>
    <row spans="1:9" r="71">
      <c t="s" s="4" r="A71">
        <v>603</v>
      </c>
      <c t="s" s="4" r="E71">
        <v>369</v>
      </c>
    </row>
    <row spans="1:9" r="72">
      <c t="s" s="4" r="A72">
        <v>606</v>
      </c>
    </row>
    <row spans="1:9" r="73">
      <c t="s" s="3" r="A73">
        <v>566</v>
      </c>
    </row>
    <row spans="1:9" r="74">
      <c t="s" s="4" r="A74">
        <v>607</v>
      </c>
      <c t="n" s="5" r="E74">
        <v>2</v>
      </c>
    </row>
    <row spans="1:9" r="75">
      <c t="s" s="4" r="A75">
        <v>608</v>
      </c>
    </row>
    <row spans="1:9" r="76">
      <c t="s" s="3" r="A76">
        <v>566</v>
      </c>
    </row>
    <row spans="1:9" r="77">
      <c t="s" s="4" r="A77">
        <v>603</v>
      </c>
      <c t="s" s="4" r="E77">
        <v>609</v>
      </c>
    </row>
    <row spans="1:9" r="78">
      <c t="s" s="4" r="A78">
        <v>610</v>
      </c>
    </row>
    <row spans="1:9" r="79">
      <c t="s" s="3" r="A79">
        <v>566</v>
      </c>
    </row>
    <row spans="1:9" r="80">
      <c t="s" s="4" r="A80">
        <v>603</v>
      </c>
      <c t="s" s="4" r="E80">
        <v>611</v>
      </c>
    </row>
    <row spans="1:9" r="81">
      <c t="s" s="4" r="A81">
        <v>612</v>
      </c>
    </row>
    <row spans="1:9" r="82">
      <c t="s" s="3" r="A82">
        <v>566</v>
      </c>
    </row>
    <row spans="1:9" r="83">
      <c t="s" s="4" r="A83">
        <v>613</v>
      </c>
      <c t="n" s="6" r="E83">
        <v>20000000</v>
      </c>
      <c t="n" s="6" r="F83">
        <v>17000000</v>
      </c>
    </row>
    <row spans="1:9" r="84">
      <c t="s" s="4" r="A84">
        <v>614</v>
      </c>
      <c t="n" s="5" r="E84">
        <v>10000000</v>
      </c>
    </row>
    <row spans="1:9" r="85">
      <c t="s" s="4" r="A85">
        <v>615</v>
      </c>
    </row>
    <row spans="1:9" r="86">
      <c t="s" s="3" r="A86">
        <v>559</v>
      </c>
    </row>
    <row spans="1:9" r="87">
      <c t="s" s="4" r="A87">
        <v>578</v>
      </c>
      <c t="n" s="6" r="E8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30</v>
      </c>
    </row>
    <row spans="1:3" r="2">
      <c t="s" s="3" r="A2">
        <v>617</v>
      </c>
    </row>
    <row spans="1:3" r="3">
      <c t="n" s="5" r="A3">
        <v>2016</v>
      </c>
      <c t="n" s="6" r="B3">
        <v>216</v>
      </c>
    </row>
    <row spans="1:3" r="4">
      <c t="n" s="5" r="A4">
        <v>2017</v>
      </c>
      <c t="n" s="5" r="B4">
        <v>17</v>
      </c>
    </row>
    <row spans="1:3" r="5">
      <c t="n" s="5" r="A5">
        <v>2018</v>
      </c>
      <c t="n" s="5" r="B5">
        <v>17</v>
      </c>
    </row>
    <row spans="1:3" r="6">
      <c t="n" s="5" r="A6">
        <v>2019</v>
      </c>
      <c t="n" s="5" r="B6">
        <v>18</v>
      </c>
    </row>
    <row spans="1:3" r="7">
      <c t="n" s="5" r="A7">
        <v>2020</v>
      </c>
      <c t="n" s="5" r="B7">
        <v>3</v>
      </c>
    </row>
    <row spans="1:3" r="8">
      <c t="s" s="4" r="A8">
        <v>618</v>
      </c>
      <c t="n" s="5" r="B8">
        <v>0</v>
      </c>
    </row>
    <row spans="1:3" r="9">
      <c t="s" s="4" r="A9">
        <v>563</v>
      </c>
      <c t="n" s="5" r="B9">
        <v>271</v>
      </c>
      <c t="n" s="6" r="C9">
        <v>1297</v>
      </c>
    </row>
    <row spans="1:3" r="10">
      <c t="s" s="4" r="A10">
        <v>619</v>
      </c>
    </row>
    <row spans="1:3" r="11">
      <c t="s" s="3" r="A11">
        <v>617</v>
      </c>
    </row>
    <row spans="1:3" r="12">
      <c t="n" s="5" r="A12">
        <v>2016</v>
      </c>
      <c t="n" s="5" r="B12">
        <v>0</v>
      </c>
    </row>
    <row spans="1:3" r="13">
      <c t="n" s="5" r="A13">
        <v>2017</v>
      </c>
      <c t="n" s="5" r="B13">
        <v>0</v>
      </c>
    </row>
    <row spans="1:3" r="14">
      <c t="n" s="5" r="A14">
        <v>2018</v>
      </c>
      <c t="n" s="5" r="B14">
        <v>0</v>
      </c>
    </row>
    <row spans="1:3" r="15">
      <c t="n" s="5" r="A15">
        <v>2019</v>
      </c>
      <c t="n" s="5" r="B15">
        <v>0</v>
      </c>
    </row>
    <row spans="1:3" r="16">
      <c t="n" s="5" r="A16">
        <v>2020</v>
      </c>
      <c t="n" s="5" r="B16">
        <v>0</v>
      </c>
    </row>
    <row spans="1:3" r="17">
      <c t="s" s="4" r="A17">
        <v>618</v>
      </c>
      <c t="n" s="5" r="B17">
        <v>0</v>
      </c>
    </row>
    <row spans="1:3" r="18">
      <c t="s" s="4" r="A18">
        <v>563</v>
      </c>
      <c t="n" s="5" r="B18">
        <v>0</v>
      </c>
    </row>
    <row spans="1:3" r="19">
      <c t="s" s="4" r="A19">
        <v>587</v>
      </c>
    </row>
    <row spans="1:3" r="20">
      <c t="s" s="3" r="A20">
        <v>617</v>
      </c>
    </row>
    <row spans="1:3" r="21">
      <c t="n" s="5" r="A21">
        <v>2016</v>
      </c>
      <c t="n" s="5" r="B21">
        <v>50</v>
      </c>
    </row>
    <row spans="1:3" r="22">
      <c t="n" s="5" r="A22">
        <v>2017</v>
      </c>
      <c t="n" s="5" r="B22">
        <v>17</v>
      </c>
    </row>
    <row spans="1:3" r="23">
      <c t="n" s="5" r="A23">
        <v>2018</v>
      </c>
      <c t="n" s="5" r="B23">
        <v>17</v>
      </c>
    </row>
    <row spans="1:3" r="24">
      <c t="n" s="5" r="A24">
        <v>2019</v>
      </c>
      <c t="n" s="5" r="B24">
        <v>18</v>
      </c>
    </row>
    <row spans="1:3" r="25">
      <c t="n" s="5" r="A25">
        <v>2020</v>
      </c>
      <c t="n" s="5" r="B25">
        <v>3</v>
      </c>
    </row>
    <row spans="1:3" r="26">
      <c t="s" s="4" r="A26">
        <v>618</v>
      </c>
      <c t="n" s="5" r="B26">
        <v>0</v>
      </c>
    </row>
    <row spans="1:3" r="27">
      <c t="s" s="4" r="A27">
        <v>563</v>
      </c>
      <c t="n" s="5" r="B27">
        <v>105</v>
      </c>
    </row>
    <row spans="1:3" r="28">
      <c t="s" s="4" r="A28">
        <v>561</v>
      </c>
    </row>
    <row spans="1:3" r="29">
      <c t="s" s="3" r="A29">
        <v>617</v>
      </c>
    </row>
    <row spans="1:3" r="30">
      <c t="n" s="5" r="A30">
        <v>2016</v>
      </c>
      <c t="n" s="5" r="B30">
        <v>166</v>
      </c>
    </row>
    <row spans="1:3" r="31">
      <c t="n" s="5" r="A31">
        <v>2017</v>
      </c>
      <c t="n" s="5" r="B31">
        <v>0</v>
      </c>
    </row>
    <row spans="1:3" r="32">
      <c t="n" s="5" r="A32">
        <v>2018</v>
      </c>
      <c t="n" s="5" r="B32">
        <v>0</v>
      </c>
    </row>
    <row spans="1:3" r="33">
      <c t="n" s="5" r="A33">
        <v>2019</v>
      </c>
      <c t="n" s="5" r="B33">
        <v>0</v>
      </c>
    </row>
    <row spans="1:3" r="34">
      <c t="n" s="5" r="A34">
        <v>2020</v>
      </c>
      <c t="n" s="5" r="B34">
        <v>0</v>
      </c>
    </row>
    <row spans="1:3" r="35">
      <c t="s" s="4" r="A35">
        <v>618</v>
      </c>
      <c t="n" s="5" r="B35">
        <v>0</v>
      </c>
    </row>
    <row spans="1:3" r="36">
      <c t="s" s="4" r="A36">
        <v>563</v>
      </c>
      <c t="n" s="6" r="B36">
        <v>1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20</v>
      </c>
      <c t="s" s="2" r="B1">
        <v>1</v>
      </c>
    </row>
    <row spans="1:6" r="2">
      <c t="s" s="2" r="B2">
        <v>2</v>
      </c>
      <c t="s" s="2" r="C2">
        <v>30</v>
      </c>
      <c t="s" s="2" r="D2">
        <v>621</v>
      </c>
      <c t="s" s="2" r="E2">
        <v>31</v>
      </c>
      <c t="s" s="2" r="F2">
        <v>428</v>
      </c>
    </row>
    <row spans="1:6" r="3">
      <c t="s" s="3" r="A3">
        <v>69</v>
      </c>
    </row>
    <row spans="1:6" r="4">
      <c t="s" s="4" r="A4">
        <v>70</v>
      </c>
      <c t="n" s="6" r="B4">
        <v>37296000</v>
      </c>
      <c t="n" s="6" r="C4">
        <v>27597000</v>
      </c>
      <c t="n" s="6" r="E4">
        <v>18136000</v>
      </c>
      <c t="n" s="6" r="F4">
        <v>16561000</v>
      </c>
    </row>
    <row spans="1:6" r="5">
      <c t="s" s="4" r="A5">
        <v>74</v>
      </c>
      <c t="n" s="5" r="B5">
        <v>6701000</v>
      </c>
      <c t="n" s="5" r="C5">
        <v>2934000</v>
      </c>
    </row>
    <row spans="1:6" r="6">
      <c t="s" s="4" r="A6">
        <v>78</v>
      </c>
      <c t="n" s="5" r="B6">
        <v>250360000</v>
      </c>
      <c t="n" s="5" r="C6">
        <v>221041000</v>
      </c>
    </row>
    <row spans="1:6" r="7">
      <c t="s" s="4" r="A7">
        <v>90</v>
      </c>
      <c t="n" s="5" r="B7">
        <v>14607000</v>
      </c>
      <c t="n" s="5" r="C7">
        <v>13490000</v>
      </c>
    </row>
    <row spans="1:6" r="8">
      <c t="s" s="4" r="A8">
        <v>91</v>
      </c>
      <c t="n" s="5" r="B8">
        <v>362881000</v>
      </c>
      <c t="n" s="5" r="C8">
        <v>335585000</v>
      </c>
    </row>
    <row spans="1:6" r="9">
      <c t="s" s="3" r="A9">
        <v>92</v>
      </c>
    </row>
    <row spans="1:6" r="10">
      <c t="s" s="4" r="A10">
        <v>93</v>
      </c>
      <c t="n" s="5" r="B10">
        <v>50000</v>
      </c>
      <c t="n" s="5" r="C10">
        <v>463000</v>
      </c>
    </row>
    <row spans="1:6" r="11">
      <c t="s" s="4" r="A11">
        <v>98</v>
      </c>
      <c t="n" s="5" r="B11">
        <v>8695000</v>
      </c>
      <c t="n" s="5" r="C11">
        <v>138000</v>
      </c>
    </row>
    <row spans="1:6" r="12">
      <c t="s" s="4" r="A12">
        <v>100</v>
      </c>
      <c t="n" s="5" r="B12">
        <v>5612000</v>
      </c>
      <c t="n" s="5" r="C12">
        <v>11505000</v>
      </c>
    </row>
    <row spans="1:6" r="13">
      <c t="s" s="4" r="A13">
        <v>101</v>
      </c>
      <c t="n" s="5" r="B13">
        <v>144196000</v>
      </c>
      <c t="n" s="5" r="C13">
        <v>132225000</v>
      </c>
    </row>
    <row spans="1:6" r="14">
      <c t="s" s="4" r="A14">
        <v>622</v>
      </c>
      <c t="n" s="5" r="B14">
        <v>489000</v>
      </c>
      <c t="n" s="5" r="C14">
        <v>6268000</v>
      </c>
    </row>
    <row spans="1:6" r="15">
      <c t="s" s="4" r="A15">
        <v>106</v>
      </c>
      <c t="n" s="5" r="B15">
        <v>214966000</v>
      </c>
      <c t="n" s="5" r="C15">
        <v>210702000</v>
      </c>
    </row>
    <row spans="1:6" r="16">
      <c t="s" s="4" r="A16">
        <v>623</v>
      </c>
      <c t="n" s="5" r="B16">
        <v>4038000</v>
      </c>
    </row>
    <row spans="1:6" r="17">
      <c t="s" s="4" r="A17">
        <v>624</v>
      </c>
    </row>
    <row spans="1:6" r="18">
      <c t="s" s="3" r="A18">
        <v>69</v>
      </c>
    </row>
    <row spans="1:6" r="19">
      <c t="s" s="4" r="A19">
        <v>74</v>
      </c>
      <c t="n" s="5" r="B19">
        <v>63000</v>
      </c>
      <c t="n" s="5" r="C19">
        <v>63000</v>
      </c>
    </row>
    <row spans="1:6" r="20">
      <c t="s" s="4" r="A20">
        <v>78</v>
      </c>
      <c t="n" s="5" r="B20">
        <v>63000</v>
      </c>
      <c t="n" s="5" r="C20">
        <v>63000</v>
      </c>
    </row>
    <row spans="1:6" r="21">
      <c t="s" s="4" r="A21">
        <v>90</v>
      </c>
      <c t="n" s="5" r="B21">
        <v>4344000</v>
      </c>
      <c t="n" s="5" r="C21">
        <v>4344000</v>
      </c>
    </row>
    <row spans="1:6" r="22">
      <c t="s" s="4" r="A22">
        <v>91</v>
      </c>
      <c t="n" s="5" r="B22">
        <v>4407000</v>
      </c>
      <c t="n" s="5" r="C22">
        <v>4407000</v>
      </c>
    </row>
    <row spans="1:6" r="23">
      <c t="s" s="3" r="A23">
        <v>92</v>
      </c>
    </row>
    <row spans="1:6" r="24">
      <c t="s" s="4" r="A24">
        <v>98</v>
      </c>
      <c t="n" s="5" r="B24">
        <v>0</v>
      </c>
      <c t="n" s="5" r="C24">
        <v>7000</v>
      </c>
    </row>
    <row spans="1:6" r="25">
      <c t="s" s="4" r="A25">
        <v>101</v>
      </c>
      <c t="n" s="5" r="B25">
        <v>0</v>
      </c>
      <c t="n" s="5" r="C25">
        <v>7000</v>
      </c>
    </row>
    <row spans="1:6" r="26">
      <c t="s" s="4" r="A26">
        <v>622</v>
      </c>
      <c t="n" s="5" r="B26">
        <v>21000</v>
      </c>
      <c t="n" s="5" r="C26">
        <v>16000</v>
      </c>
    </row>
    <row spans="1:6" r="27">
      <c t="s" s="4" r="A27">
        <v>106</v>
      </c>
      <c t="n" s="6" r="B27">
        <v>21000</v>
      </c>
      <c t="n" s="6" r="C27">
        <v>23000</v>
      </c>
    </row>
    <row spans="1:6" r="28">
      <c t="s" s="4" r="A28">
        <v>625</v>
      </c>
    </row>
    <row spans="1:6" r="29">
      <c t="s" s="3" r="A29">
        <v>92</v>
      </c>
    </row>
    <row spans="1:6" r="30">
      <c t="s" s="4" r="A30">
        <v>569</v>
      </c>
      <c t="n" s="6" r="D30">
        <v>2448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6</v>
      </c>
      <c t="s" s="2" r="B1">
        <v>1</v>
      </c>
    </row>
    <row spans="1:4" r="2">
      <c t="s" s="2" r="B2">
        <v>2</v>
      </c>
      <c t="s" s="2" r="C2">
        <v>30</v>
      </c>
      <c t="s" s="2" r="D2">
        <v>31</v>
      </c>
    </row>
    <row spans="1:4" r="3">
      <c t="s" s="3" r="A3">
        <v>627</v>
      </c>
    </row>
    <row spans="1:4" r="4">
      <c t="s" s="4" r="A4">
        <v>628</v>
      </c>
      <c t="n" s="6" r="B4">
        <v>-12604</v>
      </c>
      <c t="n" s="6" r="C4">
        <v>-4198</v>
      </c>
      <c t="n" s="6" r="D4">
        <v>-181</v>
      </c>
    </row>
    <row spans="1:4" r="5">
      <c t="s" s="4" r="A5">
        <v>629</v>
      </c>
      <c t="n" s="5" r="B5">
        <v>-2049</v>
      </c>
      <c t="n" s="5" r="C5">
        <v>-2010</v>
      </c>
      <c t="n" s="5" r="D5">
        <v>-991</v>
      </c>
    </row>
    <row spans="1:4" r="6">
      <c t="s" s="4" r="A6">
        <v>630</v>
      </c>
      <c t="n" s="5" r="B6">
        <v>-126</v>
      </c>
      <c t="n" s="5" r="C6">
        <v>-22</v>
      </c>
      <c t="n" s="5" r="D6">
        <v>-1</v>
      </c>
    </row>
    <row spans="1:4" r="7">
      <c t="s" s="4" r="A7">
        <v>631</v>
      </c>
      <c t="n" s="5" r="B7">
        <v>-14779</v>
      </c>
      <c t="n" s="5" r="C7">
        <v>-6230</v>
      </c>
      <c t="n" s="5" r="D7">
        <v>-1173</v>
      </c>
    </row>
    <row spans="1:4" r="8">
      <c t="s" s="3" r="A8">
        <v>632</v>
      </c>
    </row>
    <row spans="1:4" r="9">
      <c t="s" s="4" r="A9">
        <v>628</v>
      </c>
      <c t="n" s="5" r="B9">
        <v>3369</v>
      </c>
      <c t="n" s="5" r="C9">
        <v>-2781</v>
      </c>
      <c t="n" s="5" r="D9">
        <v>15800</v>
      </c>
    </row>
    <row spans="1:4" r="10">
      <c t="s" s="4" r="A10">
        <v>629</v>
      </c>
      <c t="n" s="5" r="B10">
        <v>254</v>
      </c>
      <c t="n" s="5" r="C10">
        <v>192</v>
      </c>
      <c t="n" s="5" r="D10">
        <v>3358</v>
      </c>
    </row>
    <row spans="1:4" r="11">
      <c t="s" s="4" r="A11">
        <v>630</v>
      </c>
      <c t="n" s="5" r="B11">
        <v>-24</v>
      </c>
      <c t="n" s="5" r="C11">
        <v>77</v>
      </c>
      <c t="n" s="5" r="D11">
        <v>1</v>
      </c>
    </row>
    <row spans="1:4" r="12">
      <c t="s" s="4" r="A12">
        <v>633</v>
      </c>
      <c t="n" s="5" r="B12">
        <v>3599</v>
      </c>
      <c t="n" s="5" r="C12">
        <v>-2512</v>
      </c>
      <c t="n" s="5" r="D12">
        <v>19159</v>
      </c>
    </row>
    <row spans="1:4" r="13">
      <c t="s" s="4" r="A13">
        <v>634</v>
      </c>
      <c t="n" s="6" r="B13">
        <v>-11180</v>
      </c>
      <c t="n" s="6" r="C13">
        <v>-8742</v>
      </c>
      <c t="n" s="6" r="D13">
        <v>179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30</v>
      </c>
    </row>
    <row spans="1:3" r="2">
      <c t="s" s="3" r="A2">
        <v>636</v>
      </c>
    </row>
    <row spans="1:3" r="3">
      <c t="s" s="4" r="A3">
        <v>75</v>
      </c>
      <c t="n" s="6" r="B3">
        <v>16057</v>
      </c>
      <c t="n" s="6" r="C3">
        <v>12293</v>
      </c>
    </row>
    <row spans="1:3" r="4">
      <c t="s" s="4" r="A4">
        <v>637</v>
      </c>
      <c t="n" s="5" r="B4">
        <v>-68579</v>
      </c>
      <c t="n" s="5" r="C4">
        <v>-70398</v>
      </c>
    </row>
    <row spans="1:3" r="5">
      <c t="s" s="4" r="A5">
        <v>638</v>
      </c>
    </row>
    <row spans="1:3" r="6">
      <c t="s" s="3" r="A6">
        <v>636</v>
      </c>
    </row>
    <row spans="1:3" r="7">
      <c t="s" s="4" r="A7">
        <v>639</v>
      </c>
      <c t="n" s="5" r="B7">
        <v>3295</v>
      </c>
      <c t="n" s="5" r="C7">
        <v>3343</v>
      </c>
    </row>
    <row spans="1:3" r="8">
      <c t="s" s="4" r="A8">
        <v>640</v>
      </c>
      <c t="n" s="5" r="B8">
        <v>4228</v>
      </c>
      <c t="n" s="5" r="C8">
        <v>3611</v>
      </c>
    </row>
    <row spans="1:3" r="9">
      <c t="s" s="4" r="A9">
        <v>641</v>
      </c>
      <c t="n" s="5" r="B9">
        <v>5661</v>
      </c>
      <c t="n" s="5" r="C9">
        <v>3872</v>
      </c>
    </row>
    <row spans="1:3" r="10">
      <c t="s" s="4" r="A10">
        <v>642</v>
      </c>
      <c t="n" s="5" r="B10">
        <v>1832</v>
      </c>
      <c t="n" s="5" r="C10">
        <v>993</v>
      </c>
    </row>
    <row spans="1:3" r="11">
      <c t="s" s="4" r="A11">
        <v>643</v>
      </c>
      <c t="n" s="5" r="B11">
        <v>2374</v>
      </c>
      <c t="n" s="5" r="C11">
        <v>2498</v>
      </c>
    </row>
    <row spans="1:3" r="12">
      <c t="s" s="4" r="A12">
        <v>644</v>
      </c>
      <c t="n" s="5" r="B12">
        <v>17390</v>
      </c>
      <c t="n" s="5" r="C12">
        <v>14317</v>
      </c>
    </row>
    <row spans="1:3" r="13">
      <c t="s" s="4" r="A13">
        <v>645</v>
      </c>
      <c t="n" s="5" r="B13">
        <v>-1333</v>
      </c>
      <c t="n" s="5" r="C13">
        <v>-1987</v>
      </c>
    </row>
    <row spans="1:3" r="14">
      <c t="s" s="4" r="A14">
        <v>646</v>
      </c>
      <c t="n" s="5" r="B14">
        <v>0</v>
      </c>
      <c t="n" s="5" r="C14">
        <v>-37</v>
      </c>
    </row>
    <row spans="1:3" r="15">
      <c t="s" s="4" r="A15">
        <v>647</v>
      </c>
      <c t="n" s="5" r="B15">
        <v>-1333</v>
      </c>
      <c t="n" s="5" r="C15">
        <v>-2024</v>
      </c>
    </row>
    <row spans="1:3" r="16">
      <c t="s" s="4" r="A16">
        <v>75</v>
      </c>
      <c t="n" s="5" r="B16">
        <v>16057</v>
      </c>
      <c t="n" s="5" r="C16">
        <v>12293</v>
      </c>
    </row>
    <row spans="1:3" r="17">
      <c t="s" s="4" r="A17">
        <v>648</v>
      </c>
    </row>
    <row spans="1:3" r="18">
      <c t="s" s="3" r="A18">
        <v>636</v>
      </c>
    </row>
    <row spans="1:3" r="19">
      <c t="s" s="4" r="A19">
        <v>646</v>
      </c>
      <c t="n" s="5" r="B19">
        <v>-70</v>
      </c>
      <c t="n" s="5" r="C19">
        <v>-155</v>
      </c>
    </row>
    <row spans="1:3" r="20">
      <c t="s" s="4" r="A20">
        <v>649</v>
      </c>
      <c t="n" s="5" r="B20">
        <v>925</v>
      </c>
      <c t="n" s="5" r="C20">
        <v>1081</v>
      </c>
    </row>
    <row spans="1:3" r="21">
      <c t="s" s="4" r="A21">
        <v>650</v>
      </c>
      <c t="n" s="5" r="B21">
        <v>1414</v>
      </c>
      <c t="n" s="5" r="C21">
        <v>567</v>
      </c>
    </row>
    <row spans="1:3" r="22">
      <c t="s" s="4" r="A22">
        <v>128</v>
      </c>
      <c t="n" s="5" r="B22">
        <v>2886</v>
      </c>
      <c t="n" s="5" r="C22">
        <v>3619</v>
      </c>
    </row>
    <row spans="1:3" r="23">
      <c t="s" s="4" r="A23">
        <v>651</v>
      </c>
      <c t="n" s="5" r="B23">
        <v>1094</v>
      </c>
      <c t="n" s="5" r="C23">
        <v>993</v>
      </c>
    </row>
    <row spans="1:3" r="24">
      <c t="s" s="4" r="A24">
        <v>652</v>
      </c>
      <c t="n" s="5" r="B24">
        <v>6319</v>
      </c>
      <c t="n" s="5" r="C24">
        <v>6260</v>
      </c>
    </row>
    <row spans="1:3" r="25">
      <c t="s" s="4" r="A25">
        <v>653</v>
      </c>
      <c t="n" s="5" r="B25">
        <v>-1421</v>
      </c>
      <c t="n" s="5" r="C25">
        <v>-1496</v>
      </c>
    </row>
    <row spans="1:3" r="26">
      <c t="s" s="4" r="A26">
        <v>654</v>
      </c>
      <c t="n" s="5" r="B26">
        <v>-1473</v>
      </c>
      <c t="n" s="5" r="C26">
        <v>-129</v>
      </c>
    </row>
    <row spans="1:3" r="27">
      <c t="s" s="4" r="A27">
        <v>637</v>
      </c>
      <c t="n" s="5" r="B27">
        <v>-488</v>
      </c>
      <c t="n" s="5" r="C27">
        <v>-213</v>
      </c>
    </row>
    <row spans="1:3" r="28">
      <c t="s" s="4" r="A28">
        <v>655</v>
      </c>
      <c t="n" s="5" r="B28">
        <v>-3452</v>
      </c>
      <c t="n" s="5" r="C28">
        <v>-1993</v>
      </c>
    </row>
    <row spans="1:3" r="29">
      <c t="s" s="4" r="A29">
        <v>656</v>
      </c>
      <c t="n" s="5" r="B29">
        <v>2867</v>
      </c>
      <c t="n" s="5" r="C29">
        <v>4267</v>
      </c>
    </row>
    <row spans="1:3" r="30">
      <c t="s" s="4" r="A30">
        <v>657</v>
      </c>
      <c t="n" s="6" r="B30">
        <v>18924</v>
      </c>
      <c t="n" s="6" r="C30">
        <v>165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30</v>
      </c>
    </row>
    <row spans="1:3" r="2">
      <c t="s" s="4" r="A2">
        <v>659</v>
      </c>
    </row>
    <row spans="1:3" r="3">
      <c t="s" s="3" r="A3">
        <v>660</v>
      </c>
    </row>
    <row spans="1:3" r="4">
      <c t="s" s="4" r="A4">
        <v>661</v>
      </c>
      <c t="n" s="6" r="B4">
        <v>0</v>
      </c>
    </row>
    <row spans="1:3" r="5">
      <c t="s" s="4" r="A5">
        <v>662</v>
      </c>
    </row>
    <row spans="1:3" r="6">
      <c t="s" s="3" r="A6">
        <v>660</v>
      </c>
    </row>
    <row spans="1:3" r="7">
      <c t="s" s="4" r="A7">
        <v>661</v>
      </c>
      <c t="n" s="6" r="B7">
        <v>10318</v>
      </c>
    </row>
    <row spans="1:3" r="8">
      <c t="s" s="4" r="A8">
        <v>663</v>
      </c>
    </row>
    <row spans="1:3" r="9">
      <c t="s" s="3" r="A9">
        <v>660</v>
      </c>
    </row>
    <row spans="1:3" r="10">
      <c t="s" s="4" r="A10">
        <v>661</v>
      </c>
      <c t="n" s="6" r="C10">
        <v>0</v>
      </c>
    </row>
    <row spans="1:3" r="11">
      <c t="s" s="4" r="A11">
        <v>664</v>
      </c>
    </row>
    <row spans="1:3" r="12">
      <c t="s" s="3" r="A12">
        <v>660</v>
      </c>
    </row>
    <row spans="1:3" r="13">
      <c t="s" s="4" r="A13">
        <v>661</v>
      </c>
      <c t="n" s="6" r="C13">
        <v>210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5</v>
      </c>
      <c t="s" s="2" r="B1">
        <v>1</v>
      </c>
    </row>
    <row spans="1:4" r="2">
      <c t="s" s="2" r="B2">
        <v>2</v>
      </c>
      <c t="s" s="2" r="C2">
        <v>30</v>
      </c>
      <c t="s" s="2" r="D2">
        <v>31</v>
      </c>
    </row>
    <row spans="1:4" r="3">
      <c t="s" s="3" r="A3">
        <v>666</v>
      </c>
    </row>
    <row spans="1:4" r="4">
      <c t="s" s="4" r="A4">
        <v>667</v>
      </c>
      <c t="s" s="4" r="B4">
        <v>668</v>
      </c>
      <c t="s" s="4" r="C4">
        <v>668</v>
      </c>
      <c t="s" s="4" r="D4">
        <v>668</v>
      </c>
    </row>
    <row spans="1:4" r="5">
      <c t="s" s="4" r="A5">
        <v>669</v>
      </c>
      <c t="s" s="4" r="B5">
        <v>670</v>
      </c>
      <c t="s" s="4" r="C5">
        <v>671</v>
      </c>
      <c t="s" s="4" r="D5">
        <v>672</v>
      </c>
    </row>
    <row spans="1:4" r="6">
      <c t="s" s="4" r="A6">
        <v>673</v>
      </c>
      <c t="s" s="4" r="B6">
        <v>674</v>
      </c>
      <c t="s" s="4" r="C6">
        <v>675</v>
      </c>
      <c t="s" s="4" r="D6">
        <v>676</v>
      </c>
    </row>
    <row spans="1:4" r="7">
      <c t="s" s="4" r="A7">
        <v>677</v>
      </c>
      <c t="s" s="4" r="B7">
        <v>678</v>
      </c>
      <c t="s" s="4" r="C7">
        <v>678</v>
      </c>
      <c t="s" s="4" r="D7">
        <v>679</v>
      </c>
    </row>
    <row spans="1:4" r="8">
      <c t="s" s="4" r="A8">
        <v>680</v>
      </c>
      <c t="s" s="4" r="B8">
        <v>681</v>
      </c>
      <c t="s" s="4" r="C8">
        <v>682</v>
      </c>
      <c t="s" s="4" r="D8">
        <v>681</v>
      </c>
    </row>
    <row spans="1:4" r="9">
      <c t="s" s="4" r="A9">
        <v>683</v>
      </c>
      <c t="s" s="4" r="B9">
        <v>684</v>
      </c>
      <c t="s" s="4" r="C9">
        <v>675</v>
      </c>
      <c t="s" s="4" r="D9">
        <v>685</v>
      </c>
    </row>
    <row spans="1:4" r="10">
      <c t="s" s="4" r="A10">
        <v>686</v>
      </c>
      <c t="s" s="4" r="B10">
        <v>375</v>
      </c>
      <c t="s" s="4" r="C10">
        <v>687</v>
      </c>
      <c t="s" s="4" r="D10">
        <v>688</v>
      </c>
    </row>
    <row spans="1:4" r="11">
      <c t="s" s="4" r="A11">
        <v>689</v>
      </c>
      <c t="s" s="4" r="B11">
        <v>690</v>
      </c>
      <c t="s" s="4" r="C11">
        <v>691</v>
      </c>
      <c t="s" s="4" r="D11">
        <v>6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v>
      </c>
      <c t="s" s="2" r="C2">
        <v>30</v>
      </c>
      <c t="s" s="2" r="D2">
        <v>31</v>
      </c>
    </row>
    <row spans="1:4" r="3">
      <c t="s" s="3" r="A3">
        <v>694</v>
      </c>
    </row>
    <row spans="1:4" r="4">
      <c t="s" s="4" r="A4">
        <v>695</v>
      </c>
      <c t="n" s="6" r="B4">
        <v>1432</v>
      </c>
      <c t="n" s="6" r="C4">
        <v>1131</v>
      </c>
      <c t="n" s="6" r="D4">
        <v>740</v>
      </c>
    </row>
    <row spans="1:4" r="5">
      <c t="s" s="4" r="A5">
        <v>696</v>
      </c>
      <c t="n" s="5" r="B5">
        <v>99</v>
      </c>
      <c t="n" s="5" r="C5">
        <v>-130</v>
      </c>
      <c t="n" s="5" r="D5">
        <v>0</v>
      </c>
    </row>
    <row spans="1:4" r="6">
      <c t="s" s="4" r="A6">
        <v>697</v>
      </c>
      <c t="n" s="5" r="B6">
        <v>-81</v>
      </c>
      <c t="n" s="5" r="C6">
        <v>431</v>
      </c>
      <c t="n" s="5" r="D6">
        <v>391</v>
      </c>
    </row>
    <row spans="1:4" r="7">
      <c t="s" s="4" r="A7">
        <v>698</v>
      </c>
      <c t="n" s="5" r="B7">
        <v>1450</v>
      </c>
      <c t="n" s="5" r="C7">
        <v>1432</v>
      </c>
      <c t="n" s="6" r="D7">
        <v>1131</v>
      </c>
    </row>
    <row spans="1:4" r="8">
      <c t="s" s="4" r="A8">
        <v>699</v>
      </c>
      <c t="n" s="5" r="B8">
        <v>618</v>
      </c>
      <c t="n" s="5" r="C8">
        <v>408</v>
      </c>
    </row>
    <row spans="1:4" r="9">
      <c t="s" s="4" r="A9">
        <v>700</v>
      </c>
      <c t="n" s="5" r="B9">
        <v>89</v>
      </c>
      <c t="n" s="5" r="C9">
        <v>24</v>
      </c>
    </row>
    <row spans="1:4" r="10">
      <c t="s" s="4" r="A10">
        <v>701</v>
      </c>
      <c t="n" s="6" r="B10">
        <v>197</v>
      </c>
      <c t="n" s="6" r="C10">
        <v>1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02</v>
      </c>
      <c t="s" s="2" r="B1">
        <v>1</v>
      </c>
    </row>
    <row spans="1:4" r="2">
      <c t="s" s="2" r="B2">
        <v>2</v>
      </c>
      <c t="s" s="2" r="C2">
        <v>30</v>
      </c>
      <c t="s" s="2" r="D2">
        <v>31</v>
      </c>
    </row>
    <row spans="1:4" r="3">
      <c t="s" s="3" r="A3">
        <v>703</v>
      </c>
    </row>
    <row spans="1:4" r="4">
      <c t="s" s="4" r="A4">
        <v>704</v>
      </c>
      <c t="n" s="6" r="B4">
        <v>16019</v>
      </c>
      <c t="n" s="6" r="C4">
        <v>14864</v>
      </c>
      <c t="n" s="6" r="D4">
        <v>13245</v>
      </c>
    </row>
    <row spans="1:4" r="5">
      <c t="s" s="4" r="A5">
        <v>705</v>
      </c>
      <c t="n" s="5" r="B5">
        <v>1151</v>
      </c>
      <c t="n" s="6" r="C5">
        <v>1275</v>
      </c>
      <c t="n" s="6" r="D5">
        <v>1132</v>
      </c>
    </row>
    <row spans="1:4" r="6">
      <c t="s" s="3" r="A6">
        <v>706</v>
      </c>
    </row>
    <row spans="1:4" r="7">
      <c t="n" s="5" r="A7">
        <v>2016</v>
      </c>
      <c t="n" s="5" r="B7">
        <v>15452</v>
      </c>
    </row>
    <row spans="1:4" r="8">
      <c t="n" s="5" r="A8">
        <v>2017</v>
      </c>
      <c t="n" s="5" r="B8">
        <v>13149</v>
      </c>
    </row>
    <row spans="1:4" r="9">
      <c t="n" s="5" r="A9">
        <v>2018</v>
      </c>
      <c t="n" s="5" r="B9">
        <v>9861</v>
      </c>
    </row>
    <row spans="1:4" r="10">
      <c t="n" s="5" r="A10">
        <v>2019</v>
      </c>
      <c t="n" s="5" r="B10">
        <v>7121</v>
      </c>
    </row>
    <row spans="1:4" r="11">
      <c t="n" s="5" r="A11">
        <v>2020</v>
      </c>
      <c t="n" s="5" r="B11">
        <v>5333</v>
      </c>
    </row>
    <row spans="1:4" r="12">
      <c t="s" s="4" r="A12">
        <v>544</v>
      </c>
      <c t="n" s="5" r="B12">
        <v>12895</v>
      </c>
    </row>
    <row spans="1:4" r="13">
      <c t="s" s="4" r="A13">
        <v>707</v>
      </c>
      <c t="n" s="5" r="B13">
        <v>63811</v>
      </c>
    </row>
    <row spans="1:4" r="14">
      <c t="s" s="4" r="A14">
        <v>708</v>
      </c>
    </row>
    <row spans="1:4" r="15">
      <c t="s" s="3" r="A15">
        <v>706</v>
      </c>
    </row>
    <row spans="1:4" r="16">
      <c t="s" s="4" r="A16">
        <v>709</v>
      </c>
      <c t="n" s="5" r="B16">
        <v>1112</v>
      </c>
    </row>
    <row spans="1:4" r="17">
      <c t="n" s="5" r="A17">
        <v>2016</v>
      </c>
      <c t="n" s="5" r="B17">
        <v>874</v>
      </c>
    </row>
    <row spans="1:4" r="18">
      <c t="n" s="5" r="A18">
        <v>2017</v>
      </c>
      <c t="n" s="5" r="B18">
        <v>843</v>
      </c>
    </row>
    <row spans="1:4" r="19">
      <c t="n" s="5" r="A19">
        <v>2018</v>
      </c>
      <c t="n" s="5" r="B19">
        <v>843</v>
      </c>
    </row>
    <row spans="1:4" r="20">
      <c t="n" s="5" r="A20">
        <v>2019</v>
      </c>
      <c t="n" s="5" r="B20">
        <v>397</v>
      </c>
    </row>
    <row spans="1:4" r="21">
      <c t="s" s="4" r="A21">
        <v>544</v>
      </c>
      <c t="n" s="6" r="B21">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5</v>
      </c>
      <c t="s" s="2" r="B1">
        <v>1</v>
      </c>
    </row>
    <row spans="1:4" r="2">
      <c t="s" s="2" r="B2">
        <v>2</v>
      </c>
      <c t="s" s="2" r="C2">
        <v>30</v>
      </c>
      <c t="s" s="2" r="D2">
        <v>31</v>
      </c>
    </row>
    <row spans="1:4" r="3">
      <c t="s" s="3" r="A3">
        <v>126</v>
      </c>
    </row>
    <row spans="1:4" r="4">
      <c t="s" s="4" r="A4">
        <v>48</v>
      </c>
      <c t="n" s="6" r="B4">
        <v>19396</v>
      </c>
      <c t="n" s="6" r="C4">
        <v>12010</v>
      </c>
      <c t="n" s="6" r="D4">
        <v>36210</v>
      </c>
    </row>
    <row spans="1:4" r="5">
      <c t="s" s="3" r="A5">
        <v>127</v>
      </c>
    </row>
    <row spans="1:4" r="6">
      <c t="s" s="4" r="A6">
        <v>42</v>
      </c>
      <c t="n" s="5" r="B6">
        <v>9316</v>
      </c>
      <c t="n" s="5" r="C6">
        <v>8800</v>
      </c>
      <c t="n" s="5" r="D6">
        <v>6903</v>
      </c>
    </row>
    <row spans="1:4" r="7">
      <c t="s" s="4" r="A7">
        <v>128</v>
      </c>
      <c t="n" s="5" r="B7">
        <v>5149</v>
      </c>
      <c t="n" s="5" r="C7">
        <v>4658</v>
      </c>
      <c t="n" s="5" r="D7">
        <v>3832</v>
      </c>
    </row>
    <row spans="1:4" r="8">
      <c t="s" s="4" r="A8">
        <v>41</v>
      </c>
      <c t="n" s="5" r="B8">
        <v>349</v>
      </c>
      <c t="n" s="5" r="C8">
        <v>0</v>
      </c>
      <c t="n" s="5" r="D8">
        <v>408</v>
      </c>
    </row>
    <row spans="1:4" r="9">
      <c t="s" s="4" r="A9">
        <v>129</v>
      </c>
      <c t="n" s="5" r="B9">
        <v>-3599</v>
      </c>
      <c t="n" s="5" r="C9">
        <v>2512</v>
      </c>
      <c t="n" s="5" r="D9">
        <v>-19159</v>
      </c>
    </row>
    <row spans="1:4" r="10">
      <c t="s" s="4" r="A10">
        <v>130</v>
      </c>
      <c t="n" s="5" r="B10">
        <v>181</v>
      </c>
      <c t="n" s="5" r="C10">
        <v>-1034</v>
      </c>
      <c t="n" s="5" r="D10">
        <v>-133</v>
      </c>
    </row>
    <row spans="1:4" r="11">
      <c t="s" s="3" r="A11">
        <v>131</v>
      </c>
    </row>
    <row spans="1:4" r="12">
      <c t="s" s="4" r="A12">
        <v>132</v>
      </c>
      <c t="n" s="5" r="B12">
        <v>-16301</v>
      </c>
      <c t="n" s="5" r="C12">
        <v>-5916</v>
      </c>
      <c t="n" s="5" r="D12">
        <v>-11655</v>
      </c>
    </row>
    <row spans="1:4" r="13">
      <c t="s" s="4" r="A13">
        <v>73</v>
      </c>
      <c t="n" s="5" r="B13">
        <v>1135</v>
      </c>
      <c t="n" s="5" r="C13">
        <v>-15757</v>
      </c>
      <c t="n" s="5" r="D13">
        <v>-561</v>
      </c>
    </row>
    <row spans="1:4" r="14">
      <c t="s" s="4" r="A14">
        <v>133</v>
      </c>
      <c t="n" s="5" r="B14">
        <v>3795</v>
      </c>
      <c t="n" s="5" r="C14">
        <v>864</v>
      </c>
      <c t="n" s="5" r="D14">
        <v>-380</v>
      </c>
    </row>
    <row spans="1:4" r="15">
      <c t="s" s="4" r="A15">
        <v>74</v>
      </c>
      <c t="n" s="5" r="B15">
        <v>320</v>
      </c>
      <c t="n" s="5" r="C15">
        <v>4603</v>
      </c>
      <c t="n" s="5" r="D15">
        <v>4521</v>
      </c>
    </row>
    <row spans="1:4" r="16">
      <c t="s" s="4" r="A16">
        <v>77</v>
      </c>
      <c t="n" s="5" r="B16">
        <v>-142</v>
      </c>
      <c t="n" s="5" r="C16">
        <v>1676</v>
      </c>
      <c t="n" s="5" r="D16">
        <v>-1131</v>
      </c>
    </row>
    <row spans="1:4" r="17">
      <c t="s" s="4" r="A17">
        <v>89</v>
      </c>
      <c t="n" s="5" r="B17">
        <v>2592</v>
      </c>
      <c t="n" s="5" r="C17">
        <v>2976</v>
      </c>
      <c t="n" s="5" r="D17">
        <v>2775</v>
      </c>
    </row>
    <row spans="1:4" r="18">
      <c t="s" s="4" r="A18">
        <v>90</v>
      </c>
      <c t="n" s="5" r="B18">
        <v>-103</v>
      </c>
      <c t="n" s="5" r="C18">
        <v>667</v>
      </c>
      <c t="n" s="5" r="D18">
        <v>553</v>
      </c>
    </row>
    <row spans="1:4" r="19">
      <c t="s" s="4" r="A19">
        <v>95</v>
      </c>
      <c t="n" s="5" r="B19">
        <v>-1019</v>
      </c>
      <c t="n" s="5" r="C19">
        <v>352</v>
      </c>
      <c t="n" s="5" r="D19">
        <v>778</v>
      </c>
    </row>
    <row spans="1:4" r="20">
      <c t="s" s="4" r="A20">
        <v>96</v>
      </c>
      <c t="n" s="5" r="B20">
        <v>10231</v>
      </c>
      <c t="n" s="5" r="C20">
        <v>2003</v>
      </c>
      <c t="n" s="5" r="D20">
        <v>-2152</v>
      </c>
    </row>
    <row spans="1:4" r="21">
      <c t="s" s="4" r="A21">
        <v>97</v>
      </c>
      <c t="n" s="5" r="B21">
        <v>-5710</v>
      </c>
      <c t="n" s="5" r="C21">
        <v>-3707</v>
      </c>
      <c t="n" s="5" r="D21">
        <v>-8732</v>
      </c>
    </row>
    <row spans="1:4" r="22">
      <c t="s" s="4" r="A22">
        <v>98</v>
      </c>
      <c t="n" s="5" r="B22">
        <v>2778</v>
      </c>
      <c t="n" s="5" r="C22">
        <v>-858</v>
      </c>
      <c t="n" s="5" r="D22">
        <v>1369</v>
      </c>
    </row>
    <row spans="1:4" r="23">
      <c t="s" s="4" r="A23">
        <v>100</v>
      </c>
      <c t="n" s="5" r="B23">
        <v>3747</v>
      </c>
      <c t="n" s="5" r="C23">
        <v>7537</v>
      </c>
      <c t="n" s="5" r="D23">
        <v>968</v>
      </c>
    </row>
    <row spans="1:4" r="24">
      <c t="s" s="4" r="A24">
        <v>134</v>
      </c>
      <c t="n" s="5" r="B24">
        <v>32115</v>
      </c>
      <c t="n" s="5" r="C24">
        <v>21386</v>
      </c>
      <c t="n" s="5" r="D24">
        <v>14414</v>
      </c>
    </row>
    <row spans="1:4" r="25">
      <c t="s" s="3" r="A25">
        <v>135</v>
      </c>
    </row>
    <row spans="1:4" r="26">
      <c t="s" s="4" r="A26">
        <v>136</v>
      </c>
      <c t="n" s="5" r="B26">
        <v>-6606</v>
      </c>
      <c t="n" s="5" r="C26">
        <v>-5065</v>
      </c>
      <c t="n" s="5" r="D26">
        <v>-3891</v>
      </c>
    </row>
    <row spans="1:4" r="27">
      <c t="s" s="4" r="A27">
        <v>137</v>
      </c>
      <c t="n" s="5" r="B27">
        <v>1030</v>
      </c>
      <c t="n" s="5" r="C27">
        <v>2241</v>
      </c>
      <c t="n" s="5" r="D27">
        <v>2131</v>
      </c>
    </row>
    <row spans="1:4" r="28">
      <c t="s" s="4" r="A28">
        <v>138</v>
      </c>
      <c t="n" s="5" r="B28">
        <v>-12213</v>
      </c>
      <c t="n" s="5" r="C28">
        <v>-3788</v>
      </c>
      <c t="n" s="5" r="D28">
        <v>-6865</v>
      </c>
    </row>
    <row spans="1:4" r="29">
      <c t="s" s="4" r="A29">
        <v>139</v>
      </c>
      <c t="n" s="5" r="B29">
        <v>0</v>
      </c>
      <c t="n" s="5" r="C29">
        <v>-252</v>
      </c>
      <c t="n" s="5" r="D29">
        <v>0</v>
      </c>
    </row>
    <row spans="1:4" r="30">
      <c t="s" s="4" r="A30">
        <v>140</v>
      </c>
      <c t="n" s="5" r="B30">
        <v>70</v>
      </c>
      <c t="n" s="5" r="C30">
        <v>110</v>
      </c>
      <c t="n" s="5" r="D30">
        <v>43</v>
      </c>
    </row>
    <row spans="1:4" r="31">
      <c t="s" s="4" r="A31">
        <v>141</v>
      </c>
      <c t="n" s="5" r="B31">
        <v>0</v>
      </c>
      <c t="n" s="5" r="C31">
        <v>-17</v>
      </c>
      <c t="n" s="5" r="D31">
        <v>-22</v>
      </c>
    </row>
    <row spans="1:4" r="32">
      <c t="s" s="4" r="A32">
        <v>142</v>
      </c>
      <c t="n" s="5" r="B32">
        <v>-17719</v>
      </c>
      <c t="n" s="5" r="C32">
        <v>-6771</v>
      </c>
      <c t="n" s="5" r="D32">
        <v>-8604</v>
      </c>
    </row>
    <row spans="1:4" r="33">
      <c t="s" s="3" r="A33">
        <v>143</v>
      </c>
    </row>
    <row spans="1:4" r="34">
      <c t="s" s="4" r="A34">
        <v>144</v>
      </c>
      <c t="n" s="5" r="B34">
        <v>-5595</v>
      </c>
      <c t="n" s="5" r="C34">
        <v>-9535</v>
      </c>
      <c t="n" s="5" r="D34">
        <v>-5405</v>
      </c>
    </row>
    <row spans="1:4" r="35">
      <c t="s" s="4" r="A35">
        <v>145</v>
      </c>
      <c t="n" s="5" r="B35">
        <v>-563</v>
      </c>
      <c t="n" s="5" r="C35">
        <v>-628</v>
      </c>
      <c t="n" s="5" r="D35">
        <v>-532</v>
      </c>
    </row>
    <row spans="1:4" r="36">
      <c t="s" s="4" r="A36">
        <v>146</v>
      </c>
      <c t="n" s="5" r="B36">
        <v>5247</v>
      </c>
      <c t="n" s="5" r="C36">
        <v>4904</v>
      </c>
      <c t="n" s="5" r="D36">
        <v>4259</v>
      </c>
    </row>
    <row spans="1:4" r="37">
      <c t="s" s="4" r="A37">
        <v>147</v>
      </c>
      <c t="n" s="5" r="B37">
        <v>-2644</v>
      </c>
      <c t="n" s="5" r="C37">
        <v>-872</v>
      </c>
      <c t="n" s="5" r="D37">
        <v>-154</v>
      </c>
    </row>
    <row spans="1:4" r="38">
      <c t="s" s="4" r="A38">
        <v>148</v>
      </c>
      <c t="n" s="5" r="B38">
        <v>-1666</v>
      </c>
      <c t="n" s="5" r="C38">
        <v>-2209</v>
      </c>
      <c t="n" s="5" r="D38">
        <v>-2767</v>
      </c>
    </row>
    <row spans="1:4" r="39">
      <c t="s" s="4" r="A39">
        <v>149</v>
      </c>
      <c t="n" s="5" r="B39">
        <v>155</v>
      </c>
      <c t="n" s="5" r="C39">
        <v>3115</v>
      </c>
      <c t="n" s="5" r="D39">
        <v>203</v>
      </c>
    </row>
    <row spans="1:4" r="40">
      <c t="s" s="4" r="A40">
        <v>150</v>
      </c>
      <c t="n" s="5" r="B40">
        <v>369</v>
      </c>
      <c t="n" s="5" r="C40">
        <v>71</v>
      </c>
      <c t="n" s="5" r="D40">
        <v>161</v>
      </c>
    </row>
    <row spans="1:4" r="41">
      <c t="s" s="4" r="A41">
        <v>151</v>
      </c>
      <c t="n" s="5" r="B41">
        <v>-4697</v>
      </c>
      <c t="n" s="5" r="C41">
        <v>-5154</v>
      </c>
      <c t="n" s="5" r="D41">
        <v>-4235</v>
      </c>
    </row>
    <row spans="1:4" r="42">
      <c t="s" s="4" r="A42">
        <v>152</v>
      </c>
      <c t="n" s="5" r="B42">
        <v>9699</v>
      </c>
      <c t="n" s="5" r="C42">
        <v>9461</v>
      </c>
      <c t="n" s="5" r="D42">
        <v>1575</v>
      </c>
    </row>
    <row spans="1:4" r="43">
      <c t="s" s="4" r="A43">
        <v>153</v>
      </c>
      <c t="n" s="5" r="B43">
        <v>27597</v>
      </c>
      <c t="n" s="5" r="C43">
        <v>18136</v>
      </c>
      <c t="n" s="5" r="D43">
        <v>16561</v>
      </c>
    </row>
    <row spans="1:4" r="44">
      <c t="s" s="4" r="A44">
        <v>154</v>
      </c>
      <c t="n" s="5" r="B44">
        <v>37296</v>
      </c>
      <c t="n" s="5" r="C44">
        <v>27597</v>
      </c>
      <c t="n" s="5" r="D44">
        <v>18136</v>
      </c>
    </row>
    <row spans="1:4" r="45">
      <c t="s" s="3" r="A45">
        <v>155</v>
      </c>
    </row>
    <row spans="1:4" r="46">
      <c t="s" s="4" r="A46">
        <v>156</v>
      </c>
      <c t="n" s="5" r="B46">
        <v>10994</v>
      </c>
      <c t="n" s="5" r="C46">
        <v>2205</v>
      </c>
      <c t="n" s="5" r="D46">
        <v>1460</v>
      </c>
    </row>
    <row spans="1:4" r="47">
      <c t="s" s="4" r="A47">
        <v>157</v>
      </c>
      <c t="n" s="5" r="B47">
        <v>996</v>
      </c>
      <c t="n" s="5" r="C47">
        <v>1627</v>
      </c>
      <c t="n" s="5" r="D47">
        <v>647</v>
      </c>
    </row>
    <row spans="1:4" r="48">
      <c t="s" s="4" r="A48">
        <v>158</v>
      </c>
      <c t="n" s="5" r="B48">
        <v>323</v>
      </c>
      <c t="n" s="5" r="C48">
        <v>295</v>
      </c>
      <c t="n" s="5" r="D48">
        <v>515</v>
      </c>
    </row>
    <row spans="1:4" r="49">
      <c t="s" s="4" r="A49">
        <v>159</v>
      </c>
      <c t="n" s="5" r="B49">
        <v>475</v>
      </c>
      <c t="n" s="5" r="C49">
        <v>490</v>
      </c>
      <c t="n" s="5" r="D49">
        <v>509</v>
      </c>
    </row>
    <row spans="1:4" r="50">
      <c t="s" s="4" r="A50">
        <v>160</v>
      </c>
      <c t="n" s="5" r="B50">
        <v>134</v>
      </c>
      <c t="n" s="5" r="C50">
        <v>192</v>
      </c>
      <c t="n" s="5" r="D50">
        <v>319</v>
      </c>
    </row>
    <row spans="1:4" r="51">
      <c t="s" s="4" r="A51">
        <v>161</v>
      </c>
      <c t="n" s="5" r="B51">
        <v>0</v>
      </c>
      <c t="n" s="5" r="C51">
        <v>0</v>
      </c>
      <c t="n" s="5" r="D51">
        <v>1160</v>
      </c>
    </row>
    <row spans="1:4" r="52">
      <c t="s" s="4" r="A52">
        <v>162</v>
      </c>
      <c t="n" s="5" r="B52">
        <v>0</v>
      </c>
      <c t="n" s="5" r="C52">
        <v>0</v>
      </c>
      <c t="n" s="5" r="D52">
        <v>1500</v>
      </c>
    </row>
    <row spans="1:4" r="53">
      <c t="s" s="4" r="A53">
        <v>163</v>
      </c>
      <c t="n" s="6" r="B53">
        <v>0</v>
      </c>
      <c t="n" s="6" r="C53">
        <v>0</v>
      </c>
      <c t="n" s="6" r="D53">
        <v>1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35"/>
  </cols>
  <sheetData>
    <row spans="1:2" r="1">
      <c t="s" s="1" r="A1">
        <v>710</v>
      </c>
      <c t="s" s="2" r="B1">
        <v>711</v>
      </c>
    </row>
    <row spans="1:2" r="2">
      <c t="s" s="3" r="A2">
        <v>712</v>
      </c>
    </row>
    <row spans="1:2" r="3">
      <c t="s" s="4" r="A3">
        <v>713</v>
      </c>
      <c t="n" s="5" r="B3">
        <v>2</v>
      </c>
    </row>
    <row spans="1:2" r="4">
      <c t="s" s="4" r="A4">
        <v>714</v>
      </c>
      <c t="s" s="4" r="B4">
        <v>574</v>
      </c>
    </row>
    <row spans="1:2" r="5">
      <c t="s" s="4" r="A5">
        <v>715</v>
      </c>
      <c t="n" s="5" r="B5">
        <v>100000</v>
      </c>
    </row>
    <row spans="1:2" r="6">
      <c t="s" s="4" r="A6">
        <v>379</v>
      </c>
    </row>
    <row spans="1:2" r="7">
      <c t="s" s="3" r="A7">
        <v>712</v>
      </c>
    </row>
    <row spans="1:2" r="8">
      <c t="s" s="4" r="A8">
        <v>716</v>
      </c>
      <c t="n" s="5" r="B8">
        <v>10000</v>
      </c>
    </row>
    <row spans="1:2" r="9">
      <c t="s" s="4" r="A9">
        <v>717</v>
      </c>
    </row>
    <row spans="1:2" r="10">
      <c t="s" s="3" r="A10">
        <v>712</v>
      </c>
    </row>
    <row spans="1:2" r="11">
      <c t="s" s="4" r="A11">
        <v>718</v>
      </c>
      <c t="n" s="5" r="B11">
        <v>0</v>
      </c>
    </row>
    <row spans="1:2" r="12">
      <c t="s" s="4" r="A12">
        <v>719</v>
      </c>
    </row>
    <row spans="1:2" r="13">
      <c t="s" s="3" r="A13">
        <v>712</v>
      </c>
    </row>
    <row spans="1:2" r="14">
      <c t="s" s="4" r="A14">
        <v>720</v>
      </c>
      <c t="n" s="5" r="B14">
        <v>6</v>
      </c>
    </row>
    <row spans="1:2" r="15">
      <c t="s" s="4" r="A15">
        <v>721</v>
      </c>
      <c t="n" s="5" r="B15">
        <v>6500000</v>
      </c>
    </row>
    <row spans="1:2" r="16">
      <c t="s" s="4" r="A16">
        <v>722</v>
      </c>
      <c t="n" s="5" r="B16">
        <v>2244000</v>
      </c>
    </row>
    <row spans="1:2" r="17">
      <c t="s" s="4" r="A17">
        <v>715</v>
      </c>
      <c t="n" s="5" r="B17">
        <v>600000</v>
      </c>
    </row>
    <row spans="1:2" r="18">
      <c t="s" s="4" r="A18">
        <v>718</v>
      </c>
      <c t="n" s="5" r="B18">
        <v>3206000</v>
      </c>
    </row>
    <row spans="1:2" r="19">
      <c t="s" s="4" r="A19">
        <v>723</v>
      </c>
    </row>
    <row spans="1:2" r="20">
      <c t="s" s="3" r="A20">
        <v>712</v>
      </c>
    </row>
    <row spans="1:2" r="21">
      <c t="s" s="4" r="A21">
        <v>724</v>
      </c>
      <c t="s" s="4" r="B21">
        <v>725</v>
      </c>
    </row>
    <row spans="1:2" r="22">
      <c t="s" s="4" r="A22">
        <v>726</v>
      </c>
    </row>
    <row spans="1:2" r="23">
      <c t="s" s="3" r="A23">
        <v>712</v>
      </c>
    </row>
    <row spans="1:2" r="24">
      <c t="s" s="4" r="A24">
        <v>727</v>
      </c>
      <c t="s" s="4" r="B24">
        <v>7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0</v>
      </c>
      <c t="s" s="2" r="D2">
        <v>31</v>
      </c>
    </row>
    <row spans="1:4" r="3">
      <c t="s" s="3" r="A3">
        <v>730</v>
      </c>
    </row>
    <row spans="1:4" r="4">
      <c t="s" s="4" r="A4">
        <v>731</v>
      </c>
      <c t="n" s="6" r="B4">
        <v>5149</v>
      </c>
      <c t="n" s="6" r="C4">
        <v>4658</v>
      </c>
      <c t="n" s="6" r="D4">
        <v>3832</v>
      </c>
    </row>
    <row spans="1:4" r="5">
      <c t="s" s="4" r="A5">
        <v>732</v>
      </c>
    </row>
    <row spans="1:4" r="6">
      <c t="s" s="3" r="A6">
        <v>730</v>
      </c>
    </row>
    <row spans="1:4" r="7">
      <c t="s" s="4" r="A7">
        <v>731</v>
      </c>
      <c t="n" s="5" r="B7">
        <v>2461</v>
      </c>
      <c t="n" s="5" r="C7">
        <v>2137</v>
      </c>
      <c t="n" s="5" r="D7">
        <v>1623</v>
      </c>
    </row>
    <row spans="1:4" r="8">
      <c t="s" s="4" r="A8">
        <v>733</v>
      </c>
    </row>
    <row spans="1:4" r="9">
      <c t="s" s="3" r="A9">
        <v>730</v>
      </c>
    </row>
    <row spans="1:4" r="10">
      <c t="s" s="4" r="A10">
        <v>731</v>
      </c>
      <c t="n" s="6" r="B10">
        <v>2688</v>
      </c>
      <c t="n" s="6" r="C10">
        <v>2521</v>
      </c>
      <c t="n" s="6" r="D10">
        <v>22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34</v>
      </c>
      <c t="s" s="2" r="B1">
        <v>1</v>
      </c>
    </row>
    <row spans="1:5" r="2">
      <c t="s" s="2" r="B2">
        <v>2</v>
      </c>
      <c t="s" s="2" r="C2">
        <v>30</v>
      </c>
      <c t="s" s="2" r="D2">
        <v>31</v>
      </c>
      <c t="s" s="2" r="E2">
        <v>428</v>
      </c>
    </row>
    <row spans="1:5" r="3">
      <c t="s" s="3" r="A3">
        <v>735</v>
      </c>
    </row>
    <row spans="1:5" r="4">
      <c t="s" s="4" r="A4">
        <v>736</v>
      </c>
      <c t="n" s="5" r="B4">
        <v>654</v>
      </c>
      <c t="n" s="5" r="C4">
        <v>707</v>
      </c>
      <c t="n" s="5" r="D4">
        <v>787</v>
      </c>
    </row>
    <row spans="1:5" r="5">
      <c t="s" s="4" r="A5">
        <v>183</v>
      </c>
      <c t="n" s="5" r="B5">
        <v>-77</v>
      </c>
      <c t="n" s="5" r="C5">
        <v>-17</v>
      </c>
      <c t="n" s="5" r="D5">
        <v>-38</v>
      </c>
    </row>
    <row spans="1:5" r="6">
      <c t="s" s="4" r="A6">
        <v>737</v>
      </c>
      <c t="n" s="5" r="C6">
        <v>-1</v>
      </c>
      <c t="n" s="5" r="D6">
        <v>-3</v>
      </c>
    </row>
    <row spans="1:5" r="7">
      <c t="s" s="4" r="A7">
        <v>738</v>
      </c>
      <c t="n" s="5" r="B7">
        <v>-362</v>
      </c>
      <c t="n" s="5" r="C7">
        <v>-35</v>
      </c>
      <c t="n" s="5" r="D7">
        <v>-39</v>
      </c>
    </row>
    <row spans="1:5" r="8">
      <c t="s" s="4" r="A8">
        <v>739</v>
      </c>
      <c t="n" s="5" r="B8">
        <v>215</v>
      </c>
      <c t="n" s="5" r="C8">
        <v>654</v>
      </c>
      <c t="n" s="5" r="D8">
        <v>707</v>
      </c>
    </row>
    <row spans="1:5" r="9">
      <c t="s" s="4" r="A9">
        <v>740</v>
      </c>
      <c t="n" s="5" r="B9">
        <v>214</v>
      </c>
      <c t="n" s="5" r="C9">
        <v>649</v>
      </c>
      <c t="n" s="5" r="D9">
        <v>695</v>
      </c>
      <c t="n" s="5" r="E9">
        <v>751</v>
      </c>
    </row>
    <row spans="1:5" r="10">
      <c t="s" s="4" r="A10">
        <v>741</v>
      </c>
      <c t="n" s="5" r="B10">
        <v>215</v>
      </c>
    </row>
    <row spans="1:5" r="11">
      <c t="s" s="3" r="A11">
        <v>742</v>
      </c>
    </row>
    <row spans="1:5" r="12">
      <c t="s" s="4" r="A12">
        <v>743</v>
      </c>
      <c t="n" s="7" r="B12">
        <v>9.619999999999999</v>
      </c>
      <c t="n" s="7" r="C12">
        <v>9.69</v>
      </c>
      <c t="n" s="7" r="D12">
        <v>9.41</v>
      </c>
    </row>
    <row spans="1:5" r="13">
      <c t="s" s="4" r="A13">
        <v>744</v>
      </c>
      <c t="n" s="8" r="B13">
        <v>4.82</v>
      </c>
      <c t="n" s="8" r="C13">
        <v>4.29</v>
      </c>
      <c t="n" s="8" r="D13">
        <v>4.28</v>
      </c>
    </row>
    <row spans="1:5" r="14">
      <c t="s" s="4" r="A14">
        <v>745</v>
      </c>
      <c t="n" s="8" r="C14">
        <v>6.03</v>
      </c>
      <c t="n" s="8" r="D14">
        <v>3.49</v>
      </c>
    </row>
    <row spans="1:5" r="15">
      <c t="s" s="4" r="A15">
        <v>746</v>
      </c>
      <c t="n" s="8" r="B15">
        <v>11.32</v>
      </c>
      <c t="n" s="8" r="C15">
        <v>13.58</v>
      </c>
      <c t="n" s="8" r="D15">
        <v>9.82</v>
      </c>
    </row>
    <row spans="1:5" r="16">
      <c t="s" s="4" r="A16">
        <v>747</v>
      </c>
      <c t="n" s="8" r="B16">
        <v>8.460000000000001</v>
      </c>
      <c t="n" s="7" r="C16">
        <v>9.619999999999999</v>
      </c>
      <c t="n" s="7" r="D16">
        <v>9.69</v>
      </c>
    </row>
    <row spans="1:5" r="17">
      <c t="s" s="4" r="A17">
        <v>748</v>
      </c>
      <c t="n" s="8" r="B17">
        <v>8.470000000000001</v>
      </c>
    </row>
    <row spans="1:5" r="18">
      <c t="s" s="4" r="A18">
        <v>749</v>
      </c>
      <c t="n" s="7" r="B18">
        <v>8.460000000000001</v>
      </c>
    </row>
    <row spans="1:5" r="19">
      <c t="s" s="4" r="A19">
        <v>750</v>
      </c>
      <c t="n" s="6" r="B19">
        <v>388</v>
      </c>
    </row>
    <row spans="1:5" r="20">
      <c t="s" s="4" r="A20">
        <v>751</v>
      </c>
      <c t="s" s="4" r="B20">
        <v>752</v>
      </c>
    </row>
    <row spans="1:5" r="21">
      <c t="s" s="4" r="A21">
        <v>753</v>
      </c>
      <c t="n" s="6" r="B21">
        <v>381</v>
      </c>
    </row>
    <row spans="1:5" r="22">
      <c t="s" s="4" r="A22">
        <v>754</v>
      </c>
      <c t="s" s="4" r="B22">
        <v>752</v>
      </c>
    </row>
    <row spans="1:5" r="23">
      <c t="s" s="4" r="A23">
        <v>755</v>
      </c>
      <c t="n" s="6" r="B23">
        <v>388</v>
      </c>
    </row>
    <row spans="1:5" r="24">
      <c t="s" s="4" r="A24">
        <v>756</v>
      </c>
      <c t="s" s="4" r="B24">
        <v>752</v>
      </c>
    </row>
    <row spans="1:5" r="25">
      <c t="s" s="4" r="A25">
        <v>719</v>
      </c>
    </row>
    <row spans="1:5" r="26">
      <c t="s" s="3" r="A26">
        <v>735</v>
      </c>
    </row>
    <row spans="1:5" r="27">
      <c t="s" s="4" r="A27">
        <v>718</v>
      </c>
      <c t="n" s="5" r="B27">
        <v>32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spans="1:5" r="1">
      <c t="s" s="1" r="A1">
        <v>757</v>
      </c>
      <c t="s" s="2" r="B1">
        <v>758</v>
      </c>
      <c t="s" s="2" r="C1">
        <v>1</v>
      </c>
    </row>
    <row spans="1:5" r="2">
      <c t="s" s="2" r="B2">
        <v>4</v>
      </c>
      <c t="s" s="2" r="C2">
        <v>2</v>
      </c>
      <c t="s" s="2" r="D2">
        <v>30</v>
      </c>
      <c t="s" s="2" r="E2">
        <v>31</v>
      </c>
    </row>
    <row spans="1:5" r="3">
      <c t="s" s="3" r="A3">
        <v>712</v>
      </c>
    </row>
    <row spans="1:5" r="4">
      <c t="s" s="4" r="A4">
        <v>149</v>
      </c>
      <c t="n" s="6" r="C4">
        <v>155</v>
      </c>
      <c t="n" s="6" r="D4">
        <v>3115</v>
      </c>
      <c t="n" s="6" r="E4">
        <v>203</v>
      </c>
    </row>
    <row spans="1:5" r="5">
      <c t="s" s="4" r="A5">
        <v>759</v>
      </c>
      <c t="n" s="7" r="C5">
        <v>10.15</v>
      </c>
    </row>
    <row spans="1:5" r="6">
      <c t="s" s="4" r="A6">
        <v>760</v>
      </c>
      <c t="n" s="6" r="C6">
        <v>248</v>
      </c>
      <c t="n" s="5" r="D6">
        <v>43</v>
      </c>
      <c t="n" s="5" r="E6">
        <v>129</v>
      </c>
    </row>
    <row spans="1:5" r="7">
      <c t="s" s="4" r="A7">
        <v>761</v>
      </c>
      <c t="n" s="5" r="C7">
        <v>369</v>
      </c>
      <c t="n" s="6" r="D7">
        <v>71</v>
      </c>
      <c t="n" s="6" r="E7">
        <v>161</v>
      </c>
    </row>
    <row spans="1:5" r="8">
      <c t="s" s="4" r="A8">
        <v>762</v>
      </c>
      <c t="n" s="6" r="C8">
        <v>3</v>
      </c>
    </row>
    <row spans="1:5" r="9">
      <c t="s" s="4" r="A9">
        <v>763</v>
      </c>
    </row>
    <row spans="1:5" r="10">
      <c t="s" s="3" r="A10">
        <v>712</v>
      </c>
    </row>
    <row spans="1:5" r="11">
      <c t="s" s="4" r="A11">
        <v>764</v>
      </c>
      <c t="s" s="4" r="C11">
        <v>765</v>
      </c>
    </row>
    <row spans="1:5" r="12">
      <c t="s" s="4" r="A12">
        <v>766</v>
      </c>
    </row>
    <row spans="1:5" r="13">
      <c t="s" s="3" r="A13">
        <v>712</v>
      </c>
    </row>
    <row spans="1:5" r="14">
      <c t="s" s="4" r="A14">
        <v>727</v>
      </c>
      <c t="s" s="4" r="C14">
        <v>728</v>
      </c>
    </row>
    <row spans="1:5" r="15">
      <c t="s" s="4" r="A15">
        <v>767</v>
      </c>
    </row>
    <row spans="1:5" r="16">
      <c t="s" s="3" r="A16">
        <v>712</v>
      </c>
    </row>
    <row spans="1:5" r="17">
      <c t="s" s="4" r="A17">
        <v>764</v>
      </c>
      <c t="s" s="4" r="B17">
        <v>768</v>
      </c>
      <c t="s" s="4" r="C17">
        <v>769</v>
      </c>
    </row>
    <row spans="1:5" r="18">
      <c t="s" s="4" r="A18">
        <v>727</v>
      </c>
      <c t="s" s="4" r="B18">
        <v>728</v>
      </c>
      <c t="s" s="4" r="C18">
        <v>728</v>
      </c>
    </row>
    <row spans="1:5" r="19">
      <c t="s" s="4" r="A19">
        <v>770</v>
      </c>
    </row>
    <row spans="1:5" r="20">
      <c t="s" s="3" r="A20">
        <v>712</v>
      </c>
    </row>
    <row spans="1:5" r="21">
      <c t="s" s="4" r="A21">
        <v>764</v>
      </c>
      <c t="s" s="4" r="B21">
        <v>771</v>
      </c>
      <c t="s" s="4" r="C21">
        <v>772</v>
      </c>
    </row>
    <row spans="1:5" r="22">
      <c t="s" s="4" r="A22">
        <v>773</v>
      </c>
    </row>
    <row spans="1:5" r="23">
      <c t="s" s="3" r="A23">
        <v>712</v>
      </c>
    </row>
    <row spans="1:5" r="24">
      <c t="s" s="4" r="A24">
        <v>774</v>
      </c>
      <c t="s" s="4" r="B24">
        <v>525</v>
      </c>
    </row>
    <row spans="1:5" r="25">
      <c t="s" s="4" r="A25">
        <v>775</v>
      </c>
    </row>
    <row spans="1:5" r="26">
      <c t="s" s="3" r="A26">
        <v>712</v>
      </c>
    </row>
    <row spans="1:5" r="27">
      <c t="s" s="4" r="A27">
        <v>774</v>
      </c>
      <c t="s" s="4" r="B27">
        <v>77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77</v>
      </c>
      <c t="s" s="2" r="B1">
        <v>758</v>
      </c>
    </row>
    <row spans="1:3" r="2">
      <c t="s" s="2" r="B2">
        <v>4</v>
      </c>
      <c t="s" s="2" r="C2">
        <v>2</v>
      </c>
    </row>
    <row spans="1:3" r="3">
      <c t="s" s="3" r="A3">
        <v>778</v>
      </c>
    </row>
    <row spans="1:3" r="4">
      <c t="s" s="4" r="A4">
        <v>779</v>
      </c>
      <c t="n" s="7" r="B4">
        <v>2.63</v>
      </c>
    </row>
    <row spans="1:3" r="5">
      <c t="s" s="4" r="A5">
        <v>780</v>
      </c>
      <c t="n" s="7" r="B5">
        <v>12.82</v>
      </c>
    </row>
    <row spans="1:3" r="6">
      <c t="s" s="4" r="A6">
        <v>781</v>
      </c>
      <c t="n" s="5" r="C6">
        <v>215</v>
      </c>
    </row>
    <row spans="1:3" r="7">
      <c t="s" s="4" r="A7">
        <v>782</v>
      </c>
      <c t="n" s="7" r="C7">
        <v>8.460000000000001</v>
      </c>
    </row>
    <row spans="1:3" r="8">
      <c t="s" s="4" r="A8">
        <v>783</v>
      </c>
      <c t="s" s="4" r="B8">
        <v>752</v>
      </c>
    </row>
    <row spans="1:3" r="9">
      <c t="s" s="4" r="A9">
        <v>784</v>
      </c>
      <c t="n" s="5" r="C9">
        <v>214</v>
      </c>
    </row>
    <row spans="1:3" r="10">
      <c t="s" s="4" r="A10">
        <v>748</v>
      </c>
      <c t="n" s="7" r="C10">
        <v>8.470000000000001</v>
      </c>
    </row>
    <row spans="1:3" r="11">
      <c t="s" s="4" r="A11">
        <v>785</v>
      </c>
      <c t="n" s="5" r="C11">
        <v>215</v>
      </c>
    </row>
    <row spans="1:3" r="12">
      <c t="s" s="4" r="A12">
        <v>786</v>
      </c>
      <c t="s" s="4" r="B12">
        <v>752</v>
      </c>
    </row>
    <row spans="1:3" r="13">
      <c t="s" s="4" r="A13">
        <v>749</v>
      </c>
      <c t="n" s="7" r="C13">
        <v>8.460000000000001</v>
      </c>
    </row>
    <row spans="1:3" r="14">
      <c t="s" s="4" r="A14">
        <v>787</v>
      </c>
      <c t="s" s="4" r="B14">
        <v>752</v>
      </c>
    </row>
    <row spans="1:3" r="15">
      <c t="s" s="4" r="A15">
        <v>788</v>
      </c>
    </row>
    <row spans="1:3" r="16">
      <c t="s" s="3" r="A16">
        <v>778</v>
      </c>
    </row>
    <row spans="1:3" r="17">
      <c t="s" s="4" r="A17">
        <v>779</v>
      </c>
      <c t="n" s="7" r="B17">
        <v>2.63</v>
      </c>
    </row>
    <row spans="1:3" r="18">
      <c t="s" s="4" r="A18">
        <v>780</v>
      </c>
      <c t="n" s="7" r="B18">
        <v>4.08</v>
      </c>
    </row>
    <row spans="1:3" r="19">
      <c t="s" s="4" r="A19">
        <v>781</v>
      </c>
      <c t="n" s="5" r="C19">
        <v>40</v>
      </c>
    </row>
    <row spans="1:3" r="20">
      <c t="s" s="4" r="A20">
        <v>782</v>
      </c>
      <c t="n" s="7" r="C20">
        <v>3.39</v>
      </c>
    </row>
    <row spans="1:3" r="21">
      <c t="s" s="4" r="A21">
        <v>783</v>
      </c>
      <c t="s" s="4" r="B21">
        <v>789</v>
      </c>
    </row>
    <row spans="1:3" r="22">
      <c t="s" s="4" r="A22">
        <v>784</v>
      </c>
      <c t="n" s="5" r="C22">
        <v>40</v>
      </c>
    </row>
    <row spans="1:3" r="23">
      <c t="s" s="4" r="A23">
        <v>748</v>
      </c>
      <c t="n" s="7" r="C23">
        <v>3.39</v>
      </c>
    </row>
    <row spans="1:3" r="24">
      <c t="s" s="4" r="A24">
        <v>785</v>
      </c>
      <c t="n" s="5" r="C24">
        <v>40</v>
      </c>
    </row>
    <row spans="1:3" r="25">
      <c t="s" s="4" r="A25">
        <v>786</v>
      </c>
      <c t="s" s="4" r="B25">
        <v>790</v>
      </c>
    </row>
    <row spans="1:3" r="26">
      <c t="s" s="4" r="A26">
        <v>749</v>
      </c>
      <c t="n" s="7" r="C26">
        <v>3.39</v>
      </c>
    </row>
    <row spans="1:3" r="27">
      <c t="s" s="4" r="A27">
        <v>787</v>
      </c>
      <c t="s" s="4" r="B27">
        <v>789</v>
      </c>
    </row>
    <row spans="1:3" r="28">
      <c t="s" s="4" r="A28">
        <v>791</v>
      </c>
    </row>
    <row spans="1:3" r="29">
      <c t="s" s="3" r="A29">
        <v>778</v>
      </c>
    </row>
    <row spans="1:3" r="30">
      <c t="s" s="4" r="A30">
        <v>779</v>
      </c>
      <c t="n" s="7" r="B30">
        <v>4.35</v>
      </c>
    </row>
    <row spans="1:3" r="31">
      <c t="s" s="4" r="A31">
        <v>780</v>
      </c>
      <c t="n" s="7" r="B31">
        <v>9.01</v>
      </c>
    </row>
    <row spans="1:3" r="32">
      <c t="s" s="4" r="A32">
        <v>781</v>
      </c>
      <c t="n" s="5" r="C32">
        <v>65</v>
      </c>
    </row>
    <row spans="1:3" r="33">
      <c t="s" s="4" r="A33">
        <v>782</v>
      </c>
      <c t="n" s="7" r="C33">
        <v>8.720000000000001</v>
      </c>
    </row>
    <row spans="1:3" r="34">
      <c t="s" s="4" r="A34">
        <v>783</v>
      </c>
      <c t="s" s="4" r="B34">
        <v>792</v>
      </c>
    </row>
    <row spans="1:3" r="35">
      <c t="s" s="4" r="A35">
        <v>784</v>
      </c>
      <c t="n" s="5" r="C35">
        <v>64</v>
      </c>
    </row>
    <row spans="1:3" r="36">
      <c t="s" s="4" r="A36">
        <v>748</v>
      </c>
      <c t="n" s="7" r="C36">
        <v>8.789999999999999</v>
      </c>
    </row>
    <row spans="1:3" r="37">
      <c t="s" s="4" r="A37">
        <v>785</v>
      </c>
      <c t="n" s="5" r="C37">
        <v>65</v>
      </c>
    </row>
    <row spans="1:3" r="38">
      <c t="s" s="4" r="A38">
        <v>786</v>
      </c>
      <c t="s" s="4" r="B38">
        <v>792</v>
      </c>
    </row>
    <row spans="1:3" r="39">
      <c t="s" s="4" r="A39">
        <v>749</v>
      </c>
      <c t="n" s="7" r="C39">
        <v>8.720000000000001</v>
      </c>
    </row>
    <row spans="1:3" r="40">
      <c t="s" s="4" r="A40">
        <v>787</v>
      </c>
      <c t="s" s="4" r="B40">
        <v>792</v>
      </c>
    </row>
    <row spans="1:3" r="41">
      <c t="s" s="4" r="A41">
        <v>793</v>
      </c>
    </row>
    <row spans="1:3" r="42">
      <c t="s" s="3" r="A42">
        <v>778</v>
      </c>
    </row>
    <row spans="1:3" r="43">
      <c t="s" s="4" r="A43">
        <v>779</v>
      </c>
      <c t="n" s="7" r="B43">
        <v>9.34</v>
      </c>
    </row>
    <row spans="1:3" r="44">
      <c t="s" s="4" r="A44">
        <v>780</v>
      </c>
      <c t="n" s="7" r="B44">
        <v>12.82</v>
      </c>
    </row>
    <row spans="1:3" r="45">
      <c t="s" s="4" r="A45">
        <v>781</v>
      </c>
      <c t="n" s="5" r="C45">
        <v>110</v>
      </c>
    </row>
    <row spans="1:3" r="46">
      <c t="s" s="4" r="A46">
        <v>782</v>
      </c>
      <c t="n" s="7" r="C46">
        <v>10.13</v>
      </c>
    </row>
    <row spans="1:3" r="47">
      <c t="s" s="4" r="A47">
        <v>783</v>
      </c>
      <c t="s" s="4" r="B47">
        <v>765</v>
      </c>
    </row>
    <row spans="1:3" r="48">
      <c t="s" s="4" r="A48">
        <v>784</v>
      </c>
      <c t="n" s="5" r="C48">
        <v>110</v>
      </c>
    </row>
    <row spans="1:3" r="49">
      <c t="s" s="4" r="A49">
        <v>748</v>
      </c>
      <c t="n" s="7" r="C49">
        <v>10.13</v>
      </c>
    </row>
    <row spans="1:3" r="50">
      <c t="s" s="4" r="A50">
        <v>785</v>
      </c>
      <c t="n" s="5" r="C50">
        <v>110</v>
      </c>
    </row>
    <row spans="1:3" r="51">
      <c t="s" s="4" r="A51">
        <v>786</v>
      </c>
      <c t="s" s="4" r="B51">
        <v>765</v>
      </c>
    </row>
    <row spans="1:3" r="52">
      <c t="s" s="4" r="A52">
        <v>749</v>
      </c>
      <c t="n" s="7" r="C52">
        <v>10.13</v>
      </c>
    </row>
    <row spans="1:3" r="53">
      <c t="s" s="4" r="A53">
        <v>787</v>
      </c>
      <c t="s" s="4" r="B53">
        <v>765</v>
      </c>
    </row>
    <row spans="1:3" r="54">
      <c t="s" s="4" r="A54">
        <v>794</v>
      </c>
    </row>
    <row spans="1:3" r="55">
      <c t="s" s="3" r="A55">
        <v>778</v>
      </c>
    </row>
    <row spans="1:3" r="56">
      <c t="s" s="4" r="A56">
        <v>795</v>
      </c>
      <c t="s" s="4" r="B56">
        <v>796</v>
      </c>
    </row>
    <row spans="1:3" r="57">
      <c t="s" s="4" r="A57">
        <v>797</v>
      </c>
    </row>
    <row spans="1:3" r="58">
      <c t="s" s="3" r="A58">
        <v>778</v>
      </c>
    </row>
    <row spans="1:3" r="59">
      <c t="s" s="4" r="A59">
        <v>795</v>
      </c>
      <c t="s" s="4" r="B59">
        <v>7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14"/>
    <col customWidth="1" max="7" min="7" width="14"/>
    <col customWidth="1" max="8" min="8" width="14"/>
  </cols>
  <sheetData>
    <row spans="1:8" r="1">
      <c t="s" s="1" r="A1">
        <v>799</v>
      </c>
      <c t="s" s="2" r="B1">
        <v>800</v>
      </c>
      <c t="s" s="2" r="C1">
        <v>801</v>
      </c>
      <c t="s" s="2" r="D1">
        <v>4</v>
      </c>
      <c t="s" s="2" r="E1">
        <v>2</v>
      </c>
      <c t="s" s="2" r="F1">
        <v>30</v>
      </c>
      <c t="s" s="2" r="G1">
        <v>31</v>
      </c>
      <c t="s" s="2" r="H1">
        <v>428</v>
      </c>
    </row>
    <row spans="1:8" r="2">
      <c t="s" s="3" r="A2">
        <v>802</v>
      </c>
    </row>
    <row spans="1:8" r="3">
      <c t="s" s="4" r="A3">
        <v>731</v>
      </c>
      <c t="n" s="6" r="E3">
        <v>5149</v>
      </c>
      <c t="n" s="6" r="F3">
        <v>4658</v>
      </c>
      <c t="n" s="6" r="G3">
        <v>3832</v>
      </c>
    </row>
    <row spans="1:8" r="4">
      <c t="s" s="4" r="A4">
        <v>770</v>
      </c>
    </row>
    <row spans="1:8" r="5">
      <c t="s" s="3" r="A5">
        <v>803</v>
      </c>
    </row>
    <row spans="1:8" r="6">
      <c t="s" s="4" r="A6">
        <v>804</v>
      </c>
      <c t="n" s="5" r="D6">
        <v>11</v>
      </c>
      <c t="n" s="5" r="E6">
        <v>11</v>
      </c>
      <c t="n" s="5" r="F6">
        <v>16</v>
      </c>
    </row>
    <row spans="1:8" r="7">
      <c t="s" s="4" r="A7">
        <v>805</v>
      </c>
      <c t="n" s="5" r="E7">
        <v>0</v>
      </c>
      <c t="n" s="5" r="G7">
        <v>8</v>
      </c>
    </row>
    <row spans="1:8" r="8">
      <c t="s" s="4" r="A8">
        <v>806</v>
      </c>
      <c t="n" s="5" r="E8">
        <v>6</v>
      </c>
      <c t="n" s="5" r="F8">
        <v>11</v>
      </c>
      <c t="n" s="5" r="G8">
        <v>16</v>
      </c>
    </row>
    <row spans="1:8" r="9">
      <c t="s" s="4" r="A9">
        <v>807</v>
      </c>
      <c t="n" s="6" r="G9">
        <v>53</v>
      </c>
    </row>
    <row spans="1:8" r="10">
      <c t="s" s="3" r="A10">
        <v>802</v>
      </c>
    </row>
    <row spans="1:8" r="11">
      <c t="s" s="4" r="A11">
        <v>808</v>
      </c>
      <c t="n" s="6" r="E11">
        <v>33</v>
      </c>
      <c t="n" s="6" r="F11">
        <v>39</v>
      </c>
      <c t="n" s="6" r="G11">
        <v>1322</v>
      </c>
    </row>
    <row spans="1:8" r="12">
      <c t="s" s="4" r="A12">
        <v>809</v>
      </c>
      <c t="n" s="6" r="E12">
        <v>20</v>
      </c>
    </row>
    <row spans="1:8" r="13">
      <c t="s" s="4" r="A13">
        <v>764</v>
      </c>
      <c t="s" s="4" r="D13">
        <v>771</v>
      </c>
      <c t="s" s="4" r="E13">
        <v>772</v>
      </c>
    </row>
    <row spans="1:8" r="14">
      <c t="s" s="4" r="A14">
        <v>767</v>
      </c>
    </row>
    <row spans="1:8" r="15">
      <c t="s" s="3" r="A15">
        <v>803</v>
      </c>
    </row>
    <row spans="1:8" r="16">
      <c t="s" s="4" r="A16">
        <v>804</v>
      </c>
      <c t="n" s="5" r="B16">
        <v>1424</v>
      </c>
      <c t="n" s="5" r="D16">
        <v>1007</v>
      </c>
      <c t="n" s="5" r="E16">
        <v>1007</v>
      </c>
      <c t="n" s="5" r="F16">
        <v>1306</v>
      </c>
      <c t="n" s="5" r="G16">
        <v>1424</v>
      </c>
    </row>
    <row spans="1:8" r="17">
      <c t="s" s="4" r="A17">
        <v>805</v>
      </c>
      <c t="n" s="5" r="E17">
        <v>420</v>
      </c>
      <c t="n" s="5" r="F17">
        <v>343</v>
      </c>
      <c t="n" s="5" r="G17">
        <v>412</v>
      </c>
    </row>
    <row spans="1:8" r="18">
      <c t="s" s="4" r="A18">
        <v>810</v>
      </c>
      <c t="n" s="5" r="E18">
        <v>-524</v>
      </c>
      <c t="n" s="5" r="F18">
        <v>-626</v>
      </c>
      <c t="n" s="5" r="G18">
        <v>-512</v>
      </c>
    </row>
    <row spans="1:8" r="19">
      <c t="s" s="4" r="A19">
        <v>811</v>
      </c>
      <c t="n" s="5" r="E19">
        <v>-13</v>
      </c>
      <c t="n" s="5" r="F19">
        <v>-16</v>
      </c>
      <c t="n" s="5" r="G19">
        <v>-18</v>
      </c>
    </row>
    <row spans="1:8" r="20">
      <c t="s" s="4" r="A20">
        <v>806</v>
      </c>
      <c t="n" s="5" r="E20">
        <v>890</v>
      </c>
      <c t="n" s="5" r="F20">
        <v>1007</v>
      </c>
      <c t="n" s="5" r="G20">
        <v>1306</v>
      </c>
      <c t="n" s="5" r="H20">
        <v>1424</v>
      </c>
    </row>
    <row spans="1:8" r="21">
      <c t="s" s="4" r="A21">
        <v>807</v>
      </c>
      <c t="n" s="6" r="E21">
        <v>2935</v>
      </c>
      <c t="n" s="6" r="G21">
        <v>2876</v>
      </c>
    </row>
    <row spans="1:8" r="22">
      <c t="s" s="4" r="A22">
        <v>812</v>
      </c>
      <c t="n" s="6" r="F22">
        <v>2661</v>
      </c>
    </row>
    <row spans="1:8" r="23">
      <c t="s" s="3" r="A23">
        <v>802</v>
      </c>
    </row>
    <row spans="1:8" r="24">
      <c t="s" s="4" r="A24">
        <v>813</v>
      </c>
      <c t="n" s="7" r="B24">
        <v>3.87</v>
      </c>
      <c t="n" s="7" r="D24">
        <v>6.06</v>
      </c>
      <c t="n" s="7" r="E24">
        <v>6.06</v>
      </c>
      <c t="n" s="7" r="F24">
        <v>4.87</v>
      </c>
      <c t="n" s="7" r="G24">
        <v>3.87</v>
      </c>
    </row>
    <row spans="1:8" r="25">
      <c t="s" s="4" r="A25">
        <v>814</v>
      </c>
      <c t="n" s="8" r="E25">
        <v>6.99</v>
      </c>
      <c t="n" s="8" r="F25">
        <v>7.76</v>
      </c>
      <c t="n" s="8" r="G25">
        <v>6.98</v>
      </c>
    </row>
    <row spans="1:8" r="26">
      <c t="s" s="4" r="A26">
        <v>815</v>
      </c>
      <c t="n" s="8" r="E26">
        <v>5.32</v>
      </c>
      <c t="n" s="8" r="F26">
        <v>4.51</v>
      </c>
      <c t="n" s="8" r="G26">
        <v>3.76</v>
      </c>
    </row>
    <row spans="1:8" r="27">
      <c t="s" s="4" r="A27">
        <v>816</v>
      </c>
      <c t="n" s="8" r="E27">
        <v>6.97</v>
      </c>
      <c t="n" s="8" r="F27">
        <v>6.13</v>
      </c>
      <c t="n" s="8" r="G27">
        <v>5.03</v>
      </c>
    </row>
    <row spans="1:8" r="28">
      <c t="s" s="4" r="A28">
        <v>817</v>
      </c>
      <c t="n" s="7" r="E28">
        <v>6.92</v>
      </c>
      <c t="n" s="7" r="F28">
        <v>6.06</v>
      </c>
      <c t="n" s="7" r="G28">
        <v>4.87</v>
      </c>
      <c t="n" s="7" r="H28">
        <v>3.87</v>
      </c>
    </row>
    <row spans="1:8" r="29">
      <c t="s" s="4" r="A29">
        <v>727</v>
      </c>
      <c t="s" s="4" r="D29">
        <v>728</v>
      </c>
      <c t="s" s="4" r="E29">
        <v>728</v>
      </c>
    </row>
    <row spans="1:8" r="30">
      <c t="s" s="4" r="A30">
        <v>808</v>
      </c>
      <c t="n" s="6" r="E30">
        <v>3135</v>
      </c>
      <c t="n" s="6" r="F30">
        <v>4618</v>
      </c>
      <c t="n" s="6" r="G30">
        <v>3521</v>
      </c>
    </row>
    <row spans="1:8" r="31">
      <c t="s" s="4" r="A31">
        <v>809</v>
      </c>
      <c t="n" s="6" r="E31">
        <v>4258</v>
      </c>
    </row>
    <row spans="1:8" r="32">
      <c t="s" s="4" r="A32">
        <v>764</v>
      </c>
      <c t="s" s="4" r="D32">
        <v>768</v>
      </c>
      <c t="s" s="4" r="E32">
        <v>769</v>
      </c>
    </row>
    <row spans="1:8" r="33">
      <c t="s" s="4" r="A33">
        <v>818</v>
      </c>
    </row>
    <row spans="1:8" r="34">
      <c t="s" s="3" r="A34">
        <v>803</v>
      </c>
    </row>
    <row spans="1:8" r="35">
      <c t="s" s="4" r="A35">
        <v>805</v>
      </c>
      <c t="n" s="5" r="B35">
        <v>300</v>
      </c>
      <c t="n" s="5" r="C35">
        <v>300</v>
      </c>
    </row>
    <row spans="1:8" r="36">
      <c t="s" s="3" r="A36">
        <v>802</v>
      </c>
    </row>
    <row spans="1:8" r="37">
      <c t="s" s="4" r="A37">
        <v>731</v>
      </c>
      <c t="n" s="6" r="H37">
        <v>2347</v>
      </c>
    </row>
    <row spans="1:8" r="38">
      <c t="s" s="4" r="A38">
        <v>819</v>
      </c>
    </row>
    <row spans="1:8" r="39">
      <c t="s" s="3" r="A39">
        <v>803</v>
      </c>
    </row>
    <row spans="1:8" r="40">
      <c t="s" s="4" r="A40">
        <v>804</v>
      </c>
      <c t="n" s="5" r="B40">
        <v>853</v>
      </c>
      <c t="n" s="5" r="D40">
        <v>879</v>
      </c>
      <c t="n" s="5" r="E40">
        <v>879</v>
      </c>
      <c t="n" s="5" r="F40">
        <v>853</v>
      </c>
      <c t="n" s="5" r="G40">
        <v>853</v>
      </c>
    </row>
    <row spans="1:8" r="41">
      <c t="s" s="4" r="A41">
        <v>805</v>
      </c>
      <c t="n" s="5" r="E41">
        <v>465</v>
      </c>
      <c t="n" s="5" r="F41">
        <v>389</v>
      </c>
      <c t="n" s="5" r="G41">
        <v>431</v>
      </c>
    </row>
    <row spans="1:8" r="42">
      <c t="s" s="4" r="A42">
        <v>810</v>
      </c>
      <c t="n" s="5" r="E42">
        <v>-374</v>
      </c>
      <c t="n" s="5" r="F42">
        <v>-312</v>
      </c>
      <c t="n" s="5" r="G42">
        <v>-414</v>
      </c>
    </row>
    <row spans="1:8" r="43">
      <c t="s" s="4" r="A43">
        <v>811</v>
      </c>
      <c t="n" s="5" r="E43">
        <v>-38</v>
      </c>
      <c t="n" s="5" r="F43">
        <v>-51</v>
      </c>
      <c t="n" s="5" r="G43">
        <v>-17</v>
      </c>
    </row>
    <row spans="1:8" r="44">
      <c t="s" s="4" r="A44">
        <v>806</v>
      </c>
      <c t="n" s="5" r="E44">
        <v>932</v>
      </c>
      <c t="n" s="5" r="F44">
        <v>879</v>
      </c>
      <c t="n" s="5" r="G44">
        <v>853</v>
      </c>
      <c t="n" s="5" r="H44">
        <v>853</v>
      </c>
    </row>
    <row spans="1:8" r="45">
      <c t="s" s="4" r="A45">
        <v>807</v>
      </c>
      <c t="n" s="6" r="E45">
        <v>2986</v>
      </c>
      <c t="n" s="6" r="F45">
        <v>2827</v>
      </c>
      <c t="n" s="6" r="G45">
        <v>2963</v>
      </c>
    </row>
    <row spans="1:8" r="46">
      <c t="s" s="3" r="A46">
        <v>802</v>
      </c>
    </row>
    <row spans="1:8" r="47">
      <c t="s" s="4" r="A47">
        <v>813</v>
      </c>
      <c t="n" s="7" r="B47">
        <v>3.96</v>
      </c>
      <c t="n" s="7" r="D47">
        <v>6.5</v>
      </c>
      <c t="n" s="7" r="E47">
        <v>6.5</v>
      </c>
      <c t="n" s="7" r="F47">
        <v>5.18</v>
      </c>
      <c t="n" s="7" r="G47">
        <v>3.96</v>
      </c>
    </row>
    <row spans="1:8" r="48">
      <c t="s" s="4" r="A48">
        <v>814</v>
      </c>
      <c t="n" s="8" r="E48">
        <v>6.9</v>
      </c>
      <c t="n" s="8" r="F48">
        <v>7.96</v>
      </c>
      <c t="n" s="8" r="G48">
        <v>7.43</v>
      </c>
    </row>
    <row spans="1:8" r="49">
      <c t="s" s="4" r="A49">
        <v>815</v>
      </c>
      <c t="n" s="8" r="E49">
        <v>5.17</v>
      </c>
      <c t="n" s="8" r="F49">
        <v>4.17</v>
      </c>
      <c t="n" s="8" r="G49">
        <v>4.7</v>
      </c>
    </row>
    <row spans="1:8" r="50">
      <c t="s" s="4" r="A50">
        <v>816</v>
      </c>
      <c t="n" s="8" r="E50">
        <v>7.37</v>
      </c>
      <c t="n" s="8" r="F50">
        <v>7.15</v>
      </c>
      <c t="n" s="8" r="G50">
        <v>5.94</v>
      </c>
    </row>
    <row spans="1:8" r="51">
      <c t="s" s="4" r="A51">
        <v>817</v>
      </c>
      <c t="n" s="7" r="E51">
        <v>7.1</v>
      </c>
      <c t="n" s="7" r="F51">
        <v>6.5</v>
      </c>
      <c t="n" s="7" r="G51">
        <v>5.18</v>
      </c>
      <c t="n" s="7" r="H51">
        <v>3.96</v>
      </c>
    </row>
    <row spans="1:8" r="52">
      <c t="s" s="4" r="A52">
        <v>727</v>
      </c>
      <c t="s" s="4" r="E52">
        <v>728</v>
      </c>
    </row>
    <row spans="1:8" r="53">
      <c t="s" s="4" r="A53">
        <v>808</v>
      </c>
      <c t="n" s="6" r="E53">
        <v>2027</v>
      </c>
      <c t="n" s="6" r="F53">
        <v>2299</v>
      </c>
      <c t="n" s="6" r="G53">
        <v>2693</v>
      </c>
    </row>
    <row spans="1:8" r="54">
      <c t="s" s="4" r="A54">
        <v>731</v>
      </c>
      <c t="n" s="5" r="E54">
        <v>2359</v>
      </c>
    </row>
    <row spans="1:8" r="55">
      <c t="s" s="4" r="A55">
        <v>809</v>
      </c>
      <c t="n" s="6" r="E55">
        <v>5802</v>
      </c>
    </row>
    <row spans="1:8" r="56">
      <c t="s" s="4" r="A56">
        <v>764</v>
      </c>
      <c t="s" s="4" r="D56">
        <v>820</v>
      </c>
      <c t="s" s="4" r="E56">
        <v>821</v>
      </c>
    </row>
    <row spans="1:8" r="57">
      <c t="s" s="4" r="A57">
        <v>822</v>
      </c>
    </row>
    <row spans="1:8" r="58">
      <c t="s" s="3" r="A58">
        <v>803</v>
      </c>
    </row>
    <row spans="1:8" r="59">
      <c t="s" s="4" r="A59">
        <v>804</v>
      </c>
      <c t="n" s="5" r="B59">
        <v>853</v>
      </c>
      <c t="n" s="5" r="D59">
        <v>879</v>
      </c>
      <c t="n" s="5" r="E59">
        <v>879</v>
      </c>
      <c t="n" s="5" r="F59">
        <v>853</v>
      </c>
      <c t="n" s="5" r="G59">
        <v>853</v>
      </c>
    </row>
    <row spans="1:8" r="60">
      <c t="s" s="4" r="A60">
        <v>805</v>
      </c>
      <c t="n" s="5" r="E60">
        <v>433</v>
      </c>
      <c t="n" s="5" r="F60">
        <v>355</v>
      </c>
      <c t="n" s="5" r="G60">
        <v>399</v>
      </c>
    </row>
    <row spans="1:8" r="61">
      <c t="s" s="4" r="A61">
        <v>810</v>
      </c>
      <c t="n" s="5" r="E61">
        <v>-342</v>
      </c>
      <c t="n" s="5" r="F61">
        <v>-278</v>
      </c>
      <c t="n" s="5" r="G61">
        <v>-382</v>
      </c>
    </row>
    <row spans="1:8" r="62">
      <c t="s" s="4" r="A62">
        <v>811</v>
      </c>
      <c t="n" s="5" r="E62">
        <v>-38</v>
      </c>
      <c t="n" s="5" r="F62">
        <v>-51</v>
      </c>
      <c t="n" s="5" r="G62">
        <v>-17</v>
      </c>
    </row>
    <row spans="1:8" r="63">
      <c t="s" s="4" r="A63">
        <v>806</v>
      </c>
      <c t="n" s="5" r="E63">
        <v>932</v>
      </c>
      <c t="n" s="5" r="F63">
        <v>879</v>
      </c>
      <c t="n" s="5" r="G63">
        <v>853</v>
      </c>
      <c t="n" s="5" r="H63">
        <v>853</v>
      </c>
    </row>
    <row spans="1:8" r="64">
      <c t="s" s="4" r="A64">
        <v>823</v>
      </c>
    </row>
    <row spans="1:8" r="65">
      <c t="s" s="3" r="A65">
        <v>803</v>
      </c>
    </row>
    <row spans="1:8" r="66">
      <c t="s" s="4" r="A66">
        <v>805</v>
      </c>
      <c t="n" s="5" r="E66">
        <v>32</v>
      </c>
      <c t="n" s="5" r="F66">
        <v>34</v>
      </c>
      <c t="n" s="5" r="G66">
        <v>32</v>
      </c>
    </row>
    <row spans="1:8" r="67">
      <c t="s" s="4" r="A67">
        <v>810</v>
      </c>
      <c t="n" s="5" r="E67">
        <v>-32</v>
      </c>
      <c t="n" s="5" r="F67">
        <v>-34</v>
      </c>
      <c t="n" s="5" r="G67">
        <v>-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s>
  <sheetData>
    <row spans="1:6" r="1">
      <c t="s" s="1" r="A1">
        <v>824</v>
      </c>
      <c t="s" s="2" r="B1">
        <v>758</v>
      </c>
      <c t="s" s="2" r="C1">
        <v>1</v>
      </c>
    </row>
    <row spans="1:6" r="2">
      <c t="s" s="2" r="B2">
        <v>4</v>
      </c>
      <c t="s" s="2" r="C2">
        <v>2</v>
      </c>
      <c t="s" s="2" r="D2">
        <v>30</v>
      </c>
      <c t="s" s="2" r="E2">
        <v>31</v>
      </c>
      <c t="s" s="2" r="F2">
        <v>428</v>
      </c>
    </row>
    <row spans="1:6" r="3">
      <c t="s" s="3" r="A3">
        <v>825</v>
      </c>
    </row>
    <row spans="1:6" r="4">
      <c t="s" s="4" r="A4">
        <v>731</v>
      </c>
      <c t="n" s="6" r="C4">
        <v>5149</v>
      </c>
      <c t="n" s="6" r="D4">
        <v>4658</v>
      </c>
      <c t="n" s="6" r="E4">
        <v>3832</v>
      </c>
    </row>
    <row spans="1:6" r="5">
      <c t="s" s="4" r="A5">
        <v>826</v>
      </c>
    </row>
    <row spans="1:6" r="6">
      <c t="s" s="3" r="A6">
        <v>825</v>
      </c>
    </row>
    <row spans="1:6" r="7">
      <c t="s" s="4" r="A7">
        <v>827</v>
      </c>
      <c t="n" s="6" r="C7">
        <v>50</v>
      </c>
    </row>
    <row spans="1:6" r="8">
      <c t="s" s="4" r="A8">
        <v>828</v>
      </c>
      <c t="n" s="5" r="C8">
        <v>7</v>
      </c>
      <c t="n" s="5" r="D8">
        <v>6</v>
      </c>
      <c t="n" s="5" r="E8">
        <v>5</v>
      </c>
    </row>
    <row spans="1:6" r="9">
      <c t="s" s="4" r="A9">
        <v>829</v>
      </c>
      <c t="n" s="6" r="C9">
        <v>50</v>
      </c>
      <c t="n" s="6" r="D9">
        <v>45</v>
      </c>
      <c t="n" s="6" r="E9">
        <v>34</v>
      </c>
    </row>
    <row spans="1:6" r="10">
      <c t="s" s="4" r="A10">
        <v>767</v>
      </c>
    </row>
    <row spans="1:6" r="11">
      <c t="s" s="3" r="A11">
        <v>825</v>
      </c>
    </row>
    <row spans="1:6" r="12">
      <c t="s" s="4" r="A12">
        <v>764</v>
      </c>
      <c t="s" s="4" r="B12">
        <v>768</v>
      </c>
      <c t="s" s="4" r="C12">
        <v>769</v>
      </c>
    </row>
    <row spans="1:6" r="13">
      <c t="s" s="4" r="A13">
        <v>818</v>
      </c>
    </row>
    <row spans="1:6" r="14">
      <c t="s" s="3" r="A14">
        <v>825</v>
      </c>
    </row>
    <row spans="1:6" r="15">
      <c t="s" s="4" r="A15">
        <v>731</v>
      </c>
      <c t="n" s="6" r="F15">
        <v>2347</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24"/>
    <col customWidth="1" max="3" min="3" width="17"/>
    <col customWidth="1" max="4" min="4" width="14"/>
    <col customWidth="1" max="5" min="5" width="14"/>
  </cols>
  <sheetData>
    <row spans="1:5" r="1">
      <c t="s" s="1" r="A1">
        <v>830</v>
      </c>
      <c t="s" s="2" r="B1">
        <v>758</v>
      </c>
      <c t="s" s="2" r="C1">
        <v>1</v>
      </c>
    </row>
    <row spans="1:5" r="2">
      <c t="s" s="2" r="B2">
        <v>4</v>
      </c>
      <c t="s" s="2" r="C2">
        <v>2</v>
      </c>
      <c t="s" s="2" r="D2">
        <v>30</v>
      </c>
      <c t="s" s="2" r="E2">
        <v>31</v>
      </c>
    </row>
    <row spans="1:5" r="3">
      <c t="s" s="3" r="A3">
        <v>831</v>
      </c>
    </row>
    <row spans="1:5" r="4">
      <c t="s" s="4" r="A4">
        <v>731</v>
      </c>
      <c t="n" s="6" r="C4">
        <v>5149</v>
      </c>
      <c t="n" s="6" r="D4">
        <v>4658</v>
      </c>
      <c t="n" s="6" r="E4">
        <v>3832</v>
      </c>
    </row>
    <row spans="1:5" r="5">
      <c t="s" s="4" r="A5">
        <v>832</v>
      </c>
      <c t="s" s="4" r="C5">
        <v>833</v>
      </c>
    </row>
    <row spans="1:5" r="6">
      <c t="s" s="4" r="A6">
        <v>819</v>
      </c>
    </row>
    <row spans="1:5" r="7">
      <c t="s" s="3" r="A7">
        <v>831</v>
      </c>
    </row>
    <row spans="1:5" r="8">
      <c t="s" s="4" r="A8">
        <v>808</v>
      </c>
      <c t="n" s="6" r="C8">
        <v>2027</v>
      </c>
      <c t="n" s="6" r="D8">
        <v>2299</v>
      </c>
      <c t="n" s="6" r="E8">
        <v>2693</v>
      </c>
    </row>
    <row spans="1:5" r="9">
      <c t="s" s="4" r="A9">
        <v>764</v>
      </c>
      <c t="s" s="4" r="B9">
        <v>820</v>
      </c>
      <c t="s" s="4" r="C9">
        <v>821</v>
      </c>
    </row>
    <row spans="1:5" r="10">
      <c t="s" s="4" r="A10">
        <v>731</v>
      </c>
      <c t="n" s="6" r="C10">
        <v>2359</v>
      </c>
    </row>
    <row spans="1:5" r="11">
      <c t="s" s="4" r="A11">
        <v>834</v>
      </c>
    </row>
    <row spans="1:5" r="12">
      <c t="s" s="3" r="A12">
        <v>831</v>
      </c>
    </row>
    <row spans="1:5" r="13">
      <c t="s" s="4" r="A13">
        <v>835</v>
      </c>
      <c t="s" s="4" r="C13">
        <v>833</v>
      </c>
    </row>
    <row spans="1:5" r="14">
      <c t="s" s="4" r="A14">
        <v>836</v>
      </c>
    </row>
    <row spans="1:5" r="15">
      <c t="s" s="3" r="A15">
        <v>831</v>
      </c>
    </row>
    <row spans="1:5" r="16">
      <c t="s" s="4" r="A16">
        <v>835</v>
      </c>
      <c t="s" s="4" r="C16">
        <v>67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s="1" r="A1">
        <v>837</v>
      </c>
      <c t="s" s="2" r="B1">
        <v>394</v>
      </c>
      <c t="s" s="2" r="J1">
        <v>1</v>
      </c>
    </row>
    <row spans="1:12" r="2">
      <c t="s" s="2" r="B2">
        <v>554</v>
      </c>
      <c t="s" s="2" r="C2">
        <v>838</v>
      </c>
      <c t="s" s="2" r="D2">
        <v>839</v>
      </c>
      <c t="s" s="2" r="E2">
        <v>840</v>
      </c>
      <c t="s" s="2" r="F2">
        <v>555</v>
      </c>
      <c t="s" s="2" r="G2">
        <v>841</v>
      </c>
      <c t="s" s="2" r="H2">
        <v>842</v>
      </c>
      <c t="s" s="2" r="I2">
        <v>843</v>
      </c>
      <c t="s" s="2" r="J2">
        <v>844</v>
      </c>
      <c t="s" s="2" r="K2">
        <v>555</v>
      </c>
      <c t="s" s="2" r="L2">
        <v>556</v>
      </c>
    </row>
    <row spans="1:12" r="3">
      <c t="s" s="3" r="A3">
        <v>845</v>
      </c>
    </row>
    <row spans="1:12" r="4">
      <c t="s" s="4" r="A4">
        <v>846</v>
      </c>
      <c t="n" s="5" r="J4">
        <v>3</v>
      </c>
    </row>
    <row spans="1:12" r="5">
      <c t="s" s="4" r="A5">
        <v>33</v>
      </c>
      <c t="n" s="6" r="B5">
        <v>149087</v>
      </c>
      <c t="n" s="6" r="C5">
        <v>130777</v>
      </c>
      <c t="n" s="6" r="D5">
        <v>143228</v>
      </c>
      <c t="n" s="6" r="E5">
        <v>123025</v>
      </c>
      <c t="n" s="6" r="F5">
        <v>125675</v>
      </c>
      <c t="n" s="6" r="G5">
        <v>120836</v>
      </c>
      <c t="n" s="6" r="H5">
        <v>122592</v>
      </c>
      <c t="n" s="6" r="I5">
        <v>106574</v>
      </c>
      <c t="n" s="6" r="J5">
        <v>546117</v>
      </c>
      <c t="n" s="6" r="K5">
        <v>475677</v>
      </c>
      <c t="n" s="6" r="L5">
        <v>441517</v>
      </c>
    </row>
    <row spans="1:12" r="6">
      <c t="s" s="4" r="A6">
        <v>35</v>
      </c>
      <c t="n" s="5" r="B6">
        <v>114567</v>
      </c>
      <c t="n" s="5" r="C6">
        <v>100994</v>
      </c>
      <c t="n" s="5" r="D6">
        <v>99838</v>
      </c>
      <c t="n" s="5" r="E6">
        <v>92619</v>
      </c>
      <c t="n" s="5" r="F6">
        <v>94492</v>
      </c>
      <c t="n" s="5" r="G6">
        <v>88081</v>
      </c>
      <c t="n" s="5" r="H6">
        <v>91131</v>
      </c>
      <c t="n" s="5" r="I6">
        <v>81252</v>
      </c>
      <c t="n" s="5" r="J6">
        <v>408018</v>
      </c>
      <c t="n" s="5" r="K6">
        <v>354956</v>
      </c>
      <c t="n" s="5" r="L6">
        <v>320403</v>
      </c>
    </row>
    <row spans="1:12" r="7">
      <c t="s" s="4" r="A7">
        <v>847</v>
      </c>
      <c t="n" s="6" r="B7">
        <v>10703</v>
      </c>
      <c t="n" s="6" r="C7">
        <v>7149</v>
      </c>
      <c t="n" s="6" r="D7">
        <v>6866</v>
      </c>
      <c t="n" s="6" r="E7">
        <v>5992</v>
      </c>
      <c t="n" s="6" r="F7">
        <v>8961</v>
      </c>
      <c t="n" s="6" r="G7">
        <v>2511</v>
      </c>
      <c t="n" s="6" r="H7">
        <v>5195</v>
      </c>
      <c t="n" s="6" r="I7">
        <v>4254</v>
      </c>
      <c t="n" s="5" r="J7">
        <v>30710</v>
      </c>
      <c t="n" s="5" r="K7">
        <v>20921</v>
      </c>
      <c t="n" s="5" r="L7">
        <v>18561</v>
      </c>
    </row>
    <row spans="1:12" r="8">
      <c t="s" s="4" r="A8">
        <v>42</v>
      </c>
      <c t="n" s="5" r="J8">
        <v>9316</v>
      </c>
      <c t="n" s="5" r="K8">
        <v>8800</v>
      </c>
      <c t="n" s="5" r="L8">
        <v>6903</v>
      </c>
    </row>
    <row spans="1:12" r="9">
      <c t="s" s="4" r="A9">
        <v>848</v>
      </c>
    </row>
    <row spans="1:12" r="10">
      <c t="s" s="3" r="A10">
        <v>845</v>
      </c>
    </row>
    <row spans="1:12" r="11">
      <c t="s" s="4" r="A11">
        <v>33</v>
      </c>
      <c t="n" s="5" r="J11">
        <v>541436</v>
      </c>
      <c t="n" s="5" r="K11">
        <v>469846</v>
      </c>
      <c t="n" s="5" r="L11">
        <v>438949</v>
      </c>
    </row>
    <row spans="1:12" r="12">
      <c t="s" s="4" r="A12">
        <v>35</v>
      </c>
      <c t="n" s="5" r="J12">
        <v>404139</v>
      </c>
      <c t="n" s="5" r="K12">
        <v>350276</v>
      </c>
      <c t="n" s="5" r="L12">
        <v>317250</v>
      </c>
    </row>
    <row spans="1:12" r="13">
      <c t="s" s="4" r="A13">
        <v>847</v>
      </c>
      <c t="n" s="5" r="J13">
        <v>85309</v>
      </c>
      <c t="n" s="5" r="K13">
        <v>70546</v>
      </c>
      <c t="n" s="5" r="L13">
        <v>62760</v>
      </c>
    </row>
    <row spans="1:12" r="14">
      <c t="s" s="4" r="A14">
        <v>42</v>
      </c>
      <c t="n" s="5" r="J14">
        <v>7255</v>
      </c>
      <c t="n" s="5" r="K14">
        <v>6382</v>
      </c>
      <c t="n" s="5" r="L14">
        <v>4710</v>
      </c>
    </row>
    <row spans="1:12" r="15">
      <c t="s" s="4" r="A15">
        <v>849</v>
      </c>
    </row>
    <row spans="1:12" r="16">
      <c t="s" s="3" r="A16">
        <v>845</v>
      </c>
    </row>
    <row spans="1:12" r="17">
      <c t="s" s="4" r="A17">
        <v>33</v>
      </c>
      <c t="n" s="5" r="J17">
        <v>165921</v>
      </c>
      <c t="n" s="5" r="K17">
        <v>160651</v>
      </c>
      <c t="n" s="5" r="L17">
        <v>138189</v>
      </c>
    </row>
    <row spans="1:12" r="18">
      <c t="s" s="4" r="A18">
        <v>35</v>
      </c>
      <c t="n" s="5" r="J18">
        <v>143443</v>
      </c>
      <c t="n" s="5" r="K18">
        <v>132795</v>
      </c>
      <c t="n" s="5" r="L18">
        <v>109815</v>
      </c>
    </row>
    <row spans="1:12" r="19">
      <c t="s" s="4" r="A19">
        <v>847</v>
      </c>
      <c t="n" s="5" r="J19">
        <v>31850</v>
      </c>
      <c t="n" s="5" r="K19">
        <v>26468</v>
      </c>
      <c t="n" s="5" r="L19">
        <v>23261</v>
      </c>
    </row>
    <row spans="1:12" r="20">
      <c t="s" s="4" r="A20">
        <v>42</v>
      </c>
      <c t="n" s="5" r="J20">
        <v>3129</v>
      </c>
      <c t="n" s="5" r="K20">
        <v>3253</v>
      </c>
      <c t="n" s="5" r="L20">
        <v>1868</v>
      </c>
    </row>
    <row spans="1:12" r="21">
      <c t="s" s="4" r="A21">
        <v>850</v>
      </c>
    </row>
    <row spans="1:12" r="22">
      <c t="s" s="3" r="A22">
        <v>845</v>
      </c>
    </row>
    <row spans="1:12" r="23">
      <c t="s" s="4" r="A23">
        <v>33</v>
      </c>
      <c t="n" s="5" r="J23">
        <v>303126</v>
      </c>
      <c t="n" s="5" r="K23">
        <v>245944</v>
      </c>
      <c t="n" s="5" r="L23">
        <v>240820</v>
      </c>
    </row>
    <row spans="1:12" r="24">
      <c t="s" s="4" r="A24">
        <v>35</v>
      </c>
      <c t="n" s="5" r="J24">
        <v>209792</v>
      </c>
      <c t="n" s="5" r="K24">
        <v>170506</v>
      </c>
      <c t="n" s="5" r="L24">
        <v>163217</v>
      </c>
    </row>
    <row spans="1:12" r="25">
      <c t="s" s="4" r="A25">
        <v>847</v>
      </c>
      <c t="n" s="5" r="J25">
        <v>44071</v>
      </c>
      <c t="n" s="5" r="K25">
        <v>35324</v>
      </c>
      <c t="n" s="5" r="L25">
        <v>30836</v>
      </c>
    </row>
    <row spans="1:12" r="26">
      <c t="s" s="4" r="A26">
        <v>42</v>
      </c>
      <c t="n" s="5" r="J26">
        <v>3697</v>
      </c>
      <c t="n" s="5" r="K26">
        <v>2703</v>
      </c>
      <c t="n" s="5" r="L26">
        <v>2397</v>
      </c>
    </row>
    <row spans="1:12" r="27">
      <c t="s" s="4" r="A27">
        <v>851</v>
      </c>
    </row>
    <row spans="1:12" r="28">
      <c t="s" s="3" r="A28">
        <v>845</v>
      </c>
    </row>
    <row spans="1:12" r="29">
      <c t="s" s="4" r="A29">
        <v>33</v>
      </c>
      <c t="n" s="5" r="J29">
        <v>72389</v>
      </c>
      <c t="n" s="5" r="K29">
        <v>63251</v>
      </c>
      <c t="n" s="5" r="L29">
        <v>59940</v>
      </c>
    </row>
    <row spans="1:12" r="30">
      <c t="s" s="4" r="A30">
        <v>35</v>
      </c>
      <c t="n" s="5" r="J30">
        <v>50904</v>
      </c>
      <c t="n" s="5" r="K30">
        <v>46975</v>
      </c>
      <c t="n" s="5" r="L30">
        <v>44218</v>
      </c>
    </row>
    <row spans="1:12" r="31">
      <c t="s" s="4" r="A31">
        <v>847</v>
      </c>
      <c t="n" s="5" r="J31">
        <v>9388</v>
      </c>
      <c t="n" s="5" r="K31">
        <v>8754</v>
      </c>
      <c t="n" s="5" r="L31">
        <v>8663</v>
      </c>
    </row>
    <row spans="1:12" r="32">
      <c t="s" s="4" r="A32">
        <v>42</v>
      </c>
      <c t="n" s="6" r="J32">
        <v>429</v>
      </c>
      <c t="n" s="6" r="K32">
        <v>426</v>
      </c>
      <c t="n" s="6" r="L32">
        <v>44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spans="1:14" r="1">
      <c t="s" s="1" r="A1">
        <v>852</v>
      </c>
      <c t="s" s="2" r="C1">
        <v>394</v>
      </c>
      <c t="s" s="2" r="K1">
        <v>1</v>
      </c>
    </row>
    <row spans="1:14" r="2">
      <c t="s" s="2" r="C2">
        <v>2</v>
      </c>
      <c t="s" s="2" r="D2">
        <v>395</v>
      </c>
      <c t="s" s="2" r="E2">
        <v>4</v>
      </c>
      <c t="s" s="2" r="F2">
        <v>396</v>
      </c>
      <c t="s" s="2" r="G2">
        <v>30</v>
      </c>
      <c t="s" s="2" r="H2">
        <v>397</v>
      </c>
      <c t="s" s="2" r="I2">
        <v>119</v>
      </c>
      <c t="s" s="2" r="J2">
        <v>398</v>
      </c>
      <c t="s" s="2" r="K2">
        <v>2</v>
      </c>
      <c t="s" s="2" r="L2">
        <v>30</v>
      </c>
      <c t="s" s="2" r="M2">
        <v>31</v>
      </c>
    </row>
    <row spans="1:14" r="3">
      <c t="s" s="3" r="A3">
        <v>845</v>
      </c>
    </row>
    <row spans="1:14" r="4">
      <c t="s" s="4" r="A4">
        <v>33</v>
      </c>
      <c t="n" s="6" r="C4">
        <v>149087</v>
      </c>
      <c t="n" s="6" r="D4">
        <v>130777</v>
      </c>
      <c t="n" s="6" r="E4">
        <v>143228</v>
      </c>
      <c t="n" s="6" r="F4">
        <v>123025</v>
      </c>
      <c t="n" s="6" r="G4">
        <v>125675</v>
      </c>
      <c t="n" s="6" r="H4">
        <v>120836</v>
      </c>
      <c t="n" s="6" r="I4">
        <v>122592</v>
      </c>
      <c t="n" s="6" r="J4">
        <v>106574</v>
      </c>
      <c t="n" s="6" r="K4">
        <v>546117</v>
      </c>
      <c t="n" s="6" r="L4">
        <v>475677</v>
      </c>
      <c t="n" s="6" r="M4">
        <v>441517</v>
      </c>
    </row>
    <row spans="1:14" r="5">
      <c t="s" s="4" r="A5">
        <v>35</v>
      </c>
      <c t="n" s="5" r="C5">
        <v>114567</v>
      </c>
      <c t="n" s="5" r="D5">
        <v>100994</v>
      </c>
      <c t="n" s="5" r="E5">
        <v>99838</v>
      </c>
      <c t="n" s="5" r="F5">
        <v>92619</v>
      </c>
      <c t="n" s="5" r="G5">
        <v>94492</v>
      </c>
      <c t="n" s="5" r="H5">
        <v>88081</v>
      </c>
      <c t="n" s="5" r="I5">
        <v>91131</v>
      </c>
      <c t="n" s="5" r="J5">
        <v>81252</v>
      </c>
      <c t="n" s="5" r="K5">
        <v>408018</v>
      </c>
      <c t="n" s="5" r="L5">
        <v>354956</v>
      </c>
      <c t="n" s="5" r="M5">
        <v>320403</v>
      </c>
    </row>
    <row spans="1:14" r="6">
      <c t="s" s="4" r="A6">
        <v>853</v>
      </c>
      <c t="n" s="5" r="C6">
        <v>10703</v>
      </c>
      <c t="n" s="5" r="D6">
        <v>7149</v>
      </c>
      <c t="n" s="5" r="E6">
        <v>6866</v>
      </c>
      <c t="n" s="5" r="F6">
        <v>5992</v>
      </c>
      <c t="n" s="5" r="G6">
        <v>8961</v>
      </c>
      <c t="n" s="5" r="H6">
        <v>2511</v>
      </c>
      <c t="n" s="5" r="I6">
        <v>5195</v>
      </c>
      <c t="n" s="5" r="J6">
        <v>4254</v>
      </c>
      <c t="n" s="5" r="K6">
        <v>30710</v>
      </c>
      <c t="n" s="5" r="L6">
        <v>20921</v>
      </c>
      <c t="n" s="5" r="M6">
        <v>18561</v>
      </c>
    </row>
    <row spans="1:14" r="7">
      <c t="s" s="4" r="A7">
        <v>854</v>
      </c>
      <c t="s" s="4" r="B7">
        <v>475</v>
      </c>
      <c t="n" s="5" r="K7">
        <v>-47389</v>
      </c>
      <c t="n" s="5" r="L7">
        <v>-42549</v>
      </c>
      <c t="n" s="5" r="M7">
        <v>-38174</v>
      </c>
    </row>
    <row spans="1:14" r="8">
      <c t="s" s="4" r="A8">
        <v>731</v>
      </c>
      <c t="n" s="5" r="K8">
        <v>-5149</v>
      </c>
      <c t="n" s="5" r="L8">
        <v>-4658</v>
      </c>
      <c t="n" s="5" r="M8">
        <v>-3832</v>
      </c>
    </row>
    <row spans="1:14" r="9">
      <c t="s" s="4" r="A9">
        <v>42</v>
      </c>
      <c t="n" s="5" r="K9">
        <v>-9316</v>
      </c>
      <c t="n" s="5" r="L9">
        <v>-8800</v>
      </c>
      <c t="n" s="5" r="M9">
        <v>-6903</v>
      </c>
    </row>
    <row spans="1:14" r="10">
      <c t="s" s="4" r="A10">
        <v>45</v>
      </c>
      <c t="n" s="5" r="K10">
        <v>-134</v>
      </c>
      <c t="n" s="5" r="L10">
        <v>-169</v>
      </c>
      <c t="n" s="5" r="M10">
        <v>-337</v>
      </c>
    </row>
    <row spans="1:14" r="11">
      <c t="s" s="4" r="A11">
        <v>855</v>
      </c>
      <c t="n" s="6" r="C11">
        <v>10694</v>
      </c>
      <c t="n" s="6" r="D11">
        <v>7076</v>
      </c>
      <c t="n" s="6" r="E11">
        <v>6845</v>
      </c>
      <c t="n" s="6" r="F11">
        <v>5961</v>
      </c>
      <c t="n" s="6" r="G11">
        <v>8944</v>
      </c>
      <c t="n" s="6" r="H11">
        <v>2489</v>
      </c>
      <c t="n" s="6" r="I11">
        <v>5157</v>
      </c>
      <c t="n" s="6" r="J11">
        <v>4162</v>
      </c>
      <c t="n" s="5" r="K11">
        <v>30576</v>
      </c>
      <c t="n" s="5" r="L11">
        <v>20752</v>
      </c>
      <c t="n" s="5" r="M11">
        <v>18224</v>
      </c>
    </row>
    <row spans="1:14" r="12">
      <c t="s" s="4" r="A12">
        <v>236</v>
      </c>
    </row>
    <row spans="1:14" r="13">
      <c t="s" s="3" r="A13">
        <v>845</v>
      </c>
    </row>
    <row spans="1:14" r="14">
      <c t="s" s="4" r="A14">
        <v>33</v>
      </c>
      <c t="n" s="5" r="K14">
        <v>541436</v>
      </c>
      <c t="n" s="5" r="L14">
        <v>469846</v>
      </c>
      <c t="n" s="5" r="M14">
        <v>438949</v>
      </c>
    </row>
    <row spans="1:14" r="15">
      <c t="s" s="4" r="A15">
        <v>35</v>
      </c>
      <c t="n" s="5" r="K15">
        <v>404139</v>
      </c>
      <c t="n" s="5" r="L15">
        <v>350276</v>
      </c>
      <c t="n" s="5" r="M15">
        <v>317250</v>
      </c>
    </row>
    <row spans="1:14" r="16">
      <c t="s" s="4" r="A16">
        <v>853</v>
      </c>
      <c t="n" s="5" r="K16">
        <v>85309</v>
      </c>
      <c t="n" s="5" r="L16">
        <v>70546</v>
      </c>
      <c t="n" s="5" r="M16">
        <v>62760</v>
      </c>
    </row>
    <row spans="1:14" r="17">
      <c t="s" s="4" r="A17">
        <v>42</v>
      </c>
      <c t="n" s="5" r="K17">
        <v>-7255</v>
      </c>
      <c t="n" s="5" r="L17">
        <v>-6382</v>
      </c>
      <c t="n" s="5" r="M17">
        <v>-4710</v>
      </c>
    </row>
    <row spans="1:14" r="18">
      <c t="s" s="4" r="A18">
        <v>856</v>
      </c>
    </row>
    <row spans="1:14" r="19">
      <c t="s" s="3" r="A19">
        <v>845</v>
      </c>
    </row>
    <row spans="1:14" r="20">
      <c t="s" s="4" r="A20">
        <v>33</v>
      </c>
      <c t="n" s="5" r="K20">
        <v>4681</v>
      </c>
      <c t="n" s="5" r="L20">
        <v>5831</v>
      </c>
      <c t="n" s="5" r="M20">
        <v>2568</v>
      </c>
      <c t="s" s="4" r="N20">
        <v>477</v>
      </c>
    </row>
    <row spans="1:14" r="21">
      <c t="s" s="4" r="A21">
        <v>35</v>
      </c>
      <c t="s" s="4" r="B21">
        <v>477</v>
      </c>
      <c t="n" s="5" r="K21">
        <v>3879</v>
      </c>
      <c t="n" s="5" r="L21">
        <v>4680</v>
      </c>
      <c t="n" s="5" r="M21">
        <v>3153</v>
      </c>
    </row>
    <row spans="1:14" r="22">
      <c t="s" s="4" r="A22">
        <v>42</v>
      </c>
      <c t="n" s="5" r="K22">
        <v>-2061</v>
      </c>
      <c t="n" s="5" r="L22">
        <v>-2418</v>
      </c>
      <c t="n" s="5" r="M22">
        <v>-2193</v>
      </c>
    </row>
    <row spans="1:14" r="23">
      <c t="s" s="4" r="A23">
        <v>849</v>
      </c>
    </row>
    <row spans="1:14" r="24">
      <c t="s" s="3" r="A24">
        <v>845</v>
      </c>
    </row>
    <row spans="1:14" r="25">
      <c t="s" s="4" r="A25">
        <v>33</v>
      </c>
      <c t="n" s="5" r="K25">
        <v>165921</v>
      </c>
      <c t="n" s="5" r="L25">
        <v>160651</v>
      </c>
      <c t="n" s="5" r="M25">
        <v>138189</v>
      </c>
    </row>
    <row spans="1:14" r="26">
      <c t="s" s="4" r="A26">
        <v>35</v>
      </c>
      <c t="n" s="5" r="K26">
        <v>143443</v>
      </c>
      <c t="n" s="5" r="L26">
        <v>132795</v>
      </c>
      <c t="n" s="5" r="M26">
        <v>109815</v>
      </c>
    </row>
    <row spans="1:14" r="27">
      <c t="s" s="4" r="A27">
        <v>853</v>
      </c>
      <c t="n" s="5" r="K27">
        <v>31850</v>
      </c>
      <c t="n" s="5" r="L27">
        <v>26468</v>
      </c>
      <c t="n" s="5" r="M27">
        <v>23261</v>
      </c>
    </row>
    <row spans="1:14" r="28">
      <c t="s" s="4" r="A28">
        <v>42</v>
      </c>
      <c t="n" s="6" r="K28">
        <v>-3129</v>
      </c>
      <c t="n" s="6" r="L28">
        <v>-3253</v>
      </c>
      <c t="n" s="6" r="M28">
        <v>-1868</v>
      </c>
    </row>
    <row spans="1:14" r="29">
      <c t="n" r="A29"/>
    </row>
    <row spans="1:14" r="30">
      <c t="s" s="4" r="A30">
        <v>475</v>
      </c>
      <c t="s" s="4" r="B30">
        <v>857</v>
      </c>
    </row>
    <row spans="1:14" r="31">
      <c t="s" s="4" r="A31">
        <v>477</v>
      </c>
      <c t="s" s="4" r="B31">
        <v>858</v>
      </c>
    </row>
  </sheetData>
  <mergeCells count="7">
    <mergeCell ref="A1:B2"/>
    <mergeCell ref="C1:J1"/>
    <mergeCell ref="K1:N1"/>
    <mergeCell ref="M2:N2"/>
    <mergeCell ref="A29:M29"/>
    <mergeCell ref="B30:M30"/>
    <mergeCell ref="B31:M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76"/>
    <col customWidth="1" max="2" min="2" width="11"/>
    <col customWidth="1" max="3" min="3" width="16"/>
    <col customWidth="1" max="4" min="4" width="13"/>
    <col customWidth="1" max="5" min="5" width="36"/>
    <col customWidth="1" max="6" min="6" width="29"/>
    <col customWidth="1" max="7" min="7" width="55"/>
    <col customWidth="1" max="8" min="8" width="24"/>
    <col customWidth="1" max="9" min="9" width="33"/>
  </cols>
  <sheetData>
    <row spans="1:9" r="1">
      <c t="s" s="1" r="A1">
        <v>164</v>
      </c>
      <c t="s" s="2" r="B1">
        <v>165</v>
      </c>
      <c t="s" s="2" r="C1">
        <v>166</v>
      </c>
      <c t="s" s="2" r="D1">
        <v>167</v>
      </c>
      <c t="s" s="2" r="E1">
        <v>168</v>
      </c>
      <c t="s" s="2" r="F1">
        <v>169</v>
      </c>
      <c t="s" s="2" r="G1">
        <v>170</v>
      </c>
      <c t="s" s="2" r="H1">
        <v>171</v>
      </c>
      <c t="s" s="2" r="I1">
        <v>172</v>
      </c>
    </row>
    <row spans="1:9" r="2">
      <c t="s" s="4" r="A2">
        <v>173</v>
      </c>
      <c t="n" s="5" r="D2">
        <v>28130702</v>
      </c>
      <c t="n" s="5" r="H2">
        <v>3482</v>
      </c>
    </row>
    <row spans="1:9" r="3">
      <c t="s" s="4" r="A3">
        <v>174</v>
      </c>
      <c t="n" s="6" r="B3">
        <v>68048</v>
      </c>
      <c t="n" s="6" r="C3">
        <v>68318</v>
      </c>
      <c t="n" s="6" r="D3">
        <v>2813</v>
      </c>
      <c t="n" s="6" r="E3">
        <v>179402</v>
      </c>
      <c t="n" s="6" r="F3">
        <v>-113680</v>
      </c>
      <c t="n" s="6" r="G3">
        <v>-184</v>
      </c>
      <c t="n" s="6" r="H3">
        <v>-33</v>
      </c>
      <c t="n" s="6" r="I3">
        <v>-270</v>
      </c>
    </row>
    <row spans="1:9" r="4">
      <c t="s" s="3" r="A4">
        <v>175</v>
      </c>
    </row>
    <row spans="1:9" r="5">
      <c t="s" s="4" r="A5">
        <v>48</v>
      </c>
      <c t="n" s="5" r="B5">
        <v>36210</v>
      </c>
      <c t="n" s="5" r="C5">
        <v>36275</v>
      </c>
      <c t="n" s="5" r="F5">
        <v>36275</v>
      </c>
      <c t="n" s="5" r="I5">
        <v>-65</v>
      </c>
    </row>
    <row spans="1:9" r="6">
      <c t="s" s="4" r="A6">
        <v>176</v>
      </c>
      <c t="n" s="5" r="B6">
        <v>75</v>
      </c>
      <c t="n" s="5" r="C6">
        <v>75</v>
      </c>
      <c t="n" s="5" r="G6">
        <v>75</v>
      </c>
    </row>
    <row spans="1:9" r="7">
      <c t="s" s="4" r="A7">
        <v>177</v>
      </c>
      <c t="n" s="5" r="D7">
        <v>88496</v>
      </c>
    </row>
    <row spans="1:9" r="8">
      <c t="s" s="4" r="A8">
        <v>158</v>
      </c>
      <c t="n" s="5" r="B8">
        <v>515</v>
      </c>
      <c t="n" s="5" r="C8">
        <v>515</v>
      </c>
      <c t="n" s="6" r="D8">
        <v>9</v>
      </c>
      <c t="n" s="5" r="E8">
        <v>506</v>
      </c>
    </row>
    <row spans="1:9" r="9">
      <c t="s" s="4" r="A9">
        <v>178</v>
      </c>
      <c t="n" s="5" r="D9">
        <v>1109339</v>
      </c>
    </row>
    <row spans="1:9" r="10">
      <c t="s" s="4" r="A10">
        <v>179</v>
      </c>
      <c t="n" s="5" r="B10">
        <v>3832</v>
      </c>
      <c t="n" s="5" r="C10">
        <v>3832</v>
      </c>
      <c t="n" s="6" r="D10">
        <v>111</v>
      </c>
      <c t="n" s="5" r="E10">
        <v>3721</v>
      </c>
    </row>
    <row spans="1:9" r="11">
      <c t="s" s="4" r="A11">
        <v>180</v>
      </c>
      <c t="n" s="5" r="D11">
        <v>-317861</v>
      </c>
    </row>
    <row spans="1:9" r="12">
      <c t="s" s="4" r="A12">
        <v>148</v>
      </c>
      <c t="n" s="5" r="B12">
        <v>-2181</v>
      </c>
      <c t="n" s="5" r="C12">
        <v>-2181</v>
      </c>
      <c t="n" s="6" r="D12">
        <v>-32</v>
      </c>
      <c t="n" s="5" r="E12">
        <v>-2149</v>
      </c>
    </row>
    <row spans="1:9" r="13">
      <c t="s" s="4" r="A13">
        <v>181</v>
      </c>
      <c t="n" s="5" r="D13">
        <v>5000</v>
      </c>
    </row>
    <row spans="1:9" r="14">
      <c t="s" s="4" r="A14">
        <v>182</v>
      </c>
      <c t="n" s="6" r="B14">
        <v>34</v>
      </c>
      <c t="n" s="5" r="C14">
        <v>34</v>
      </c>
      <c t="n" s="6" r="D14">
        <v>0</v>
      </c>
      <c t="n" s="5" r="E14">
        <v>34</v>
      </c>
    </row>
    <row spans="1:9" r="15">
      <c t="s" s="4" r="A15">
        <v>183</v>
      </c>
      <c t="n" s="5" r="B15">
        <v>38000</v>
      </c>
      <c t="n" s="5" r="D15">
        <v>37625</v>
      </c>
    </row>
    <row spans="1:9" r="16">
      <c t="s" s="4" r="A16">
        <v>184</v>
      </c>
      <c t="n" s="6" r="B16">
        <v>161</v>
      </c>
      <c t="n" s="5" r="C16">
        <v>161</v>
      </c>
      <c t="n" s="6" r="D16">
        <v>4</v>
      </c>
      <c t="n" s="5" r="E16">
        <v>157</v>
      </c>
    </row>
    <row spans="1:9" r="17">
      <c t="s" s="4" r="A17">
        <v>185</v>
      </c>
      <c t="n" s="5" r="B17">
        <v>203</v>
      </c>
      <c t="n" s="5" r="C17">
        <v>203</v>
      </c>
      <c t="n" s="5" r="E17">
        <v>203</v>
      </c>
    </row>
    <row spans="1:9" r="18">
      <c t="s" s="4" r="A18">
        <v>186</v>
      </c>
      <c t="n" s="5" r="D18">
        <v>29053301</v>
      </c>
      <c t="n" s="5" r="H18">
        <v>3482</v>
      </c>
    </row>
    <row spans="1:9" r="19">
      <c t="s" s="4" r="A19">
        <v>187</v>
      </c>
      <c t="n" s="5" r="B19">
        <v>106897</v>
      </c>
      <c t="n" s="5" r="C19">
        <v>107232</v>
      </c>
      <c t="n" s="6" r="D19">
        <v>2905</v>
      </c>
      <c t="n" s="5" r="E19">
        <v>181874</v>
      </c>
      <c t="n" s="5" r="F19">
        <v>-77405</v>
      </c>
      <c t="n" s="5" r="G19">
        <v>-109</v>
      </c>
      <c t="n" s="6" r="H19">
        <v>-33</v>
      </c>
      <c t="n" s="5" r="I19">
        <v>-335</v>
      </c>
    </row>
    <row spans="1:9" r="20">
      <c t="s" s="3" r="A20">
        <v>175</v>
      </c>
    </row>
    <row spans="1:9" r="21">
      <c t="s" s="4" r="A21">
        <v>48</v>
      </c>
      <c t="n" s="5" r="B21">
        <v>12010</v>
      </c>
      <c t="n" s="5" r="C21">
        <v>12051</v>
      </c>
      <c t="n" s="5" r="F21">
        <v>12051</v>
      </c>
      <c t="n" s="5" r="I21">
        <v>-41</v>
      </c>
    </row>
    <row spans="1:9" r="22">
      <c t="s" s="4" r="A22">
        <v>176</v>
      </c>
      <c t="n" s="5" r="B22">
        <v>32</v>
      </c>
      <c t="n" s="5" r="C22">
        <v>32</v>
      </c>
      <c t="n" s="5" r="G22">
        <v>32</v>
      </c>
    </row>
    <row spans="1:9" r="23">
      <c t="s" s="4" r="A23">
        <v>188</v>
      </c>
      <c t="n" s="5" r="D23">
        <v>4360</v>
      </c>
    </row>
    <row spans="1:9" r="24">
      <c t="s" s="4" r="A24">
        <v>189</v>
      </c>
      <c t="n" s="5" r="B24">
        <v>30</v>
      </c>
      <c t="n" s="5" r="C24">
        <v>30</v>
      </c>
      <c t="n" s="6" r="D24">
        <v>1</v>
      </c>
      <c t="n" s="5" r="E24">
        <v>29</v>
      </c>
    </row>
    <row spans="1:9" r="25">
      <c t="s" s="4" r="A25">
        <v>177</v>
      </c>
      <c t="n" s="5" r="D25">
        <v>34066</v>
      </c>
    </row>
    <row spans="1:9" r="26">
      <c t="s" s="4" r="A26">
        <v>158</v>
      </c>
      <c t="n" s="5" r="B26">
        <v>295</v>
      </c>
      <c t="n" s="5" r="C26">
        <v>295</v>
      </c>
      <c t="n" s="6" r="D26">
        <v>3</v>
      </c>
      <c t="n" s="5" r="E26">
        <v>292</v>
      </c>
    </row>
    <row spans="1:9" r="27">
      <c t="s" s="4" r="A27">
        <v>178</v>
      </c>
      <c t="n" s="5" r="D27">
        <v>943999</v>
      </c>
    </row>
    <row spans="1:9" r="28">
      <c t="s" s="4" r="A28">
        <v>179</v>
      </c>
      <c t="n" s="5" r="B28">
        <v>4658</v>
      </c>
      <c t="n" s="5" r="C28">
        <v>4658</v>
      </c>
      <c t="n" s="6" r="D28">
        <v>94</v>
      </c>
      <c t="n" s="5" r="E28">
        <v>4564</v>
      </c>
    </row>
    <row spans="1:9" r="29">
      <c t="s" s="4" r="A29">
        <v>180</v>
      </c>
      <c t="n" s="5" r="D29">
        <v>-305642</v>
      </c>
    </row>
    <row spans="1:9" r="30">
      <c t="s" s="4" r="A30">
        <v>148</v>
      </c>
      <c t="n" s="5" r="B30">
        <v>-2270</v>
      </c>
      <c t="n" s="5" r="C30">
        <v>-2270</v>
      </c>
      <c t="n" s="6" r="D30">
        <v>-31</v>
      </c>
      <c t="n" s="5" r="E30">
        <v>-2239</v>
      </c>
    </row>
    <row spans="1:9" r="31">
      <c t="s" s="4" r="A31">
        <v>181</v>
      </c>
      <c t="n" s="5" r="D31">
        <v>6350</v>
      </c>
    </row>
    <row spans="1:9" r="32">
      <c t="s" s="4" r="A32">
        <v>182</v>
      </c>
      <c t="n" s="6" r="B32">
        <v>45</v>
      </c>
      <c t="n" s="5" r="C32">
        <v>45</v>
      </c>
      <c t="n" s="6" r="D32">
        <v>1</v>
      </c>
      <c t="n" s="5" r="E32">
        <v>44</v>
      </c>
    </row>
    <row spans="1:9" r="33">
      <c t="s" s="4" r="A33">
        <v>183</v>
      </c>
      <c t="n" s="5" r="B33">
        <v>17000</v>
      </c>
      <c t="n" s="5" r="D33">
        <v>16500</v>
      </c>
    </row>
    <row spans="1:9" r="34">
      <c t="s" s="4" r="A34">
        <v>184</v>
      </c>
      <c t="n" s="6" r="B34">
        <v>71</v>
      </c>
      <c t="n" s="5" r="C34">
        <v>71</v>
      </c>
      <c t="n" s="6" r="D34">
        <v>2</v>
      </c>
      <c t="n" s="5" r="E34">
        <v>69</v>
      </c>
    </row>
    <row spans="1:9" r="35">
      <c t="s" s="4" r="A35">
        <v>185</v>
      </c>
      <c t="n" s="5" r="B35">
        <v>3115</v>
      </c>
      <c t="n" s="5" r="C35">
        <v>3115</v>
      </c>
      <c t="n" s="5" r="E35">
        <v>3115</v>
      </c>
    </row>
    <row spans="1:9" r="36">
      <c t="s" s="4" r="A36">
        <v>190</v>
      </c>
      <c t="n" s="5" r="D36">
        <v>29752934</v>
      </c>
      <c t="n" s="5" r="H36">
        <v>3482</v>
      </c>
    </row>
    <row spans="1:9" r="37">
      <c t="s" s="4" r="A37">
        <v>191</v>
      </c>
      <c t="n" s="5" r="B37">
        <v>124883</v>
      </c>
      <c t="n" s="5" r="C37">
        <v>125259</v>
      </c>
      <c t="n" s="6" r="D37">
        <v>2975</v>
      </c>
      <c t="n" s="5" r="E37">
        <v>187748</v>
      </c>
      <c t="n" s="5" r="F37">
        <v>-65354</v>
      </c>
      <c t="n" s="5" r="G37">
        <v>-77</v>
      </c>
      <c t="n" s="6" r="H37">
        <v>-33</v>
      </c>
      <c t="n" s="5" r="I37">
        <v>-376</v>
      </c>
    </row>
    <row spans="1:9" r="38">
      <c t="s" s="3" r="A38">
        <v>175</v>
      </c>
    </row>
    <row spans="1:9" r="39">
      <c t="s" s="4" r="A39">
        <v>48</v>
      </c>
      <c t="n" s="5" r="B39">
        <v>19396</v>
      </c>
      <c t="n" s="5" r="C39">
        <v>19415</v>
      </c>
      <c t="n" s="5" r="F39">
        <v>19415</v>
      </c>
      <c t="n" s="5" r="I39">
        <v>-19</v>
      </c>
    </row>
    <row spans="1:9" r="40">
      <c t="s" s="4" r="A40">
        <v>176</v>
      </c>
      <c t="n" s="5" r="B40">
        <v>-11</v>
      </c>
      <c t="n" s="5" r="C40">
        <v>-11</v>
      </c>
      <c t="n" s="5" r="G40">
        <v>-11</v>
      </c>
    </row>
    <row spans="1:9" r="41">
      <c t="s" s="4" r="A41">
        <v>177</v>
      </c>
      <c t="n" s="5" r="D41">
        <v>49641</v>
      </c>
    </row>
    <row spans="1:9" r="42">
      <c t="s" s="4" r="A42">
        <v>158</v>
      </c>
      <c t="n" s="5" r="B42">
        <v>323</v>
      </c>
      <c t="n" s="5" r="C42">
        <v>323</v>
      </c>
      <c t="n" s="6" r="D42">
        <v>5</v>
      </c>
      <c t="n" s="5" r="E42">
        <v>318</v>
      </c>
    </row>
    <row spans="1:9" r="43">
      <c t="s" s="4" r="A43">
        <v>178</v>
      </c>
      <c t="n" s="5" r="D43">
        <v>903382</v>
      </c>
    </row>
    <row spans="1:9" r="44">
      <c t="s" s="4" r="A44">
        <v>179</v>
      </c>
      <c t="n" s="5" r="B44">
        <v>5149</v>
      </c>
      <c t="n" s="5" r="C44">
        <v>5149</v>
      </c>
      <c t="n" s="6" r="D44">
        <v>90</v>
      </c>
      <c t="n" s="5" r="E44">
        <v>5059</v>
      </c>
    </row>
    <row spans="1:9" r="45">
      <c t="s" s="4" r="A45">
        <v>180</v>
      </c>
      <c t="n" s="5" r="D45">
        <v>-304450</v>
      </c>
    </row>
    <row spans="1:9" r="46">
      <c t="s" s="4" r="A46">
        <v>148</v>
      </c>
      <c t="n" s="5" r="B46">
        <v>-1712</v>
      </c>
      <c t="n" s="5" r="C46">
        <v>-1712</v>
      </c>
      <c t="n" s="6" r="D46">
        <v>-30</v>
      </c>
      <c t="n" s="5" r="E46">
        <v>-1682</v>
      </c>
    </row>
    <row spans="1:9" r="47">
      <c t="s" s="4" r="A47">
        <v>181</v>
      </c>
      <c t="n" s="5" r="D47">
        <v>7377</v>
      </c>
    </row>
    <row spans="1:9" r="48">
      <c t="s" s="4" r="A48">
        <v>182</v>
      </c>
      <c t="n" s="6" r="B48">
        <v>50</v>
      </c>
      <c t="n" s="5" r="C48">
        <v>50</v>
      </c>
      <c t="n" s="6" r="D48">
        <v>1</v>
      </c>
      <c t="n" s="5" r="E48">
        <v>49</v>
      </c>
    </row>
    <row spans="1:9" r="49">
      <c t="s" s="4" r="A49">
        <v>183</v>
      </c>
      <c t="n" s="5" r="B49">
        <v>77000</v>
      </c>
      <c t="n" s="5" r="D49">
        <v>76626</v>
      </c>
    </row>
    <row spans="1:9" r="50">
      <c t="s" s="4" r="A50">
        <v>184</v>
      </c>
      <c t="n" s="6" r="B50">
        <v>369</v>
      </c>
      <c t="n" s="5" r="C50">
        <v>369</v>
      </c>
      <c t="n" s="6" r="D50">
        <v>8</v>
      </c>
      <c t="n" s="5" r="E50">
        <v>361</v>
      </c>
    </row>
    <row spans="1:9" r="51">
      <c t="s" s="4" r="A51">
        <v>185</v>
      </c>
      <c t="n" s="5" r="B51">
        <v>-532</v>
      </c>
      <c t="n" s="5" r="C51">
        <v>-532</v>
      </c>
      <c t="n" s="5" r="E51">
        <v>-532</v>
      </c>
    </row>
    <row spans="1:9" r="52">
      <c t="s" s="4" r="A52">
        <v>192</v>
      </c>
      <c t="n" s="5" r="D52">
        <v>30485510</v>
      </c>
      <c t="n" s="5" r="H52">
        <v>3482</v>
      </c>
    </row>
    <row spans="1:9" r="53">
      <c t="s" s="4" r="A53">
        <v>193</v>
      </c>
      <c t="n" s="6" r="B53">
        <v>147915</v>
      </c>
      <c t="n" s="6" r="C53">
        <v>148310</v>
      </c>
      <c t="n" s="6" r="D53">
        <v>3049</v>
      </c>
      <c t="n" s="6" r="E53">
        <v>191321</v>
      </c>
      <c t="n" s="6" r="F53">
        <v>-45939</v>
      </c>
      <c t="n" s="6" r="G53">
        <v>-88</v>
      </c>
      <c t="n" s="6" r="H53">
        <v>-33</v>
      </c>
      <c t="n" s="6" r="I53">
        <v>-39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9</v>
      </c>
      <c t="s" s="2" r="B1">
        <v>1</v>
      </c>
    </row>
    <row spans="1:4" r="2">
      <c t="s" s="2" r="B2">
        <v>2</v>
      </c>
      <c t="s" s="2" r="C2">
        <v>30</v>
      </c>
      <c t="s" s="2" r="D2">
        <v>31</v>
      </c>
    </row>
    <row spans="1:4" r="3">
      <c t="s" s="3" r="A3">
        <v>845</v>
      </c>
    </row>
    <row spans="1:4" r="4">
      <c t="s" s="4" r="A4">
        <v>42</v>
      </c>
      <c t="n" s="6" r="B4">
        <v>9316</v>
      </c>
      <c t="n" s="6" r="C4">
        <v>8800</v>
      </c>
      <c t="n" s="6" r="D4">
        <v>6903</v>
      </c>
    </row>
    <row spans="1:4" r="5">
      <c t="s" s="4" r="A5">
        <v>236</v>
      </c>
    </row>
    <row spans="1:4" r="6">
      <c t="s" s="3" r="A6">
        <v>845</v>
      </c>
    </row>
    <row spans="1:4" r="7">
      <c t="s" s="4" r="A7">
        <v>42</v>
      </c>
      <c t="n" s="5" r="B7">
        <v>7255</v>
      </c>
      <c t="n" s="5" r="C7">
        <v>6382</v>
      </c>
      <c t="n" s="5" r="D7">
        <v>4710</v>
      </c>
    </row>
    <row spans="1:4" r="8">
      <c t="s" s="4" r="A8">
        <v>856</v>
      </c>
    </row>
    <row spans="1:4" r="9">
      <c t="s" s="3" r="A9">
        <v>845</v>
      </c>
    </row>
    <row spans="1:4" r="10">
      <c t="s" s="4" r="A10">
        <v>42</v>
      </c>
      <c t="n" s="6" r="B10">
        <v>2061</v>
      </c>
      <c t="n" s="6" r="C10">
        <v>2418</v>
      </c>
      <c t="n" s="6" r="D10">
        <v>21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860</v>
      </c>
      <c t="s" s="2" r="B1">
        <v>861</v>
      </c>
      <c t="s" s="2" r="D1">
        <v>394</v>
      </c>
      <c t="s" s="2" r="L1">
        <v>1</v>
      </c>
    </row>
    <row spans="1:14" r="2">
      <c t="s" s="2" r="B2">
        <v>862</v>
      </c>
      <c t="s" s="2" r="C2">
        <v>863</v>
      </c>
      <c t="s" s="2" r="D2">
        <v>2</v>
      </c>
      <c t="s" s="2" r="E2">
        <v>395</v>
      </c>
      <c t="s" s="2" r="F2">
        <v>4</v>
      </c>
      <c t="s" s="2" r="G2">
        <v>396</v>
      </c>
      <c t="s" s="2" r="H2">
        <v>30</v>
      </c>
      <c t="s" s="2" r="I2">
        <v>397</v>
      </c>
      <c t="s" s="2" r="J2">
        <v>119</v>
      </c>
      <c t="s" s="2" r="K2">
        <v>398</v>
      </c>
      <c t="s" s="2" r="L2">
        <v>2</v>
      </c>
      <c t="s" s="2" r="M2">
        <v>30</v>
      </c>
      <c t="s" s="2" r="N2">
        <v>31</v>
      </c>
    </row>
    <row spans="1:14" r="3">
      <c t="s" s="3" r="A3">
        <v>864</v>
      </c>
    </row>
    <row spans="1:14" r="4">
      <c t="s" s="4" r="A4">
        <v>33</v>
      </c>
      <c t="n" s="6" r="D4">
        <v>149087</v>
      </c>
      <c t="n" s="6" r="E4">
        <v>130777</v>
      </c>
      <c t="n" s="6" r="F4">
        <v>143228</v>
      </c>
      <c t="n" s="6" r="G4">
        <v>123025</v>
      </c>
      <c t="n" s="6" r="H4">
        <v>125675</v>
      </c>
      <c t="n" s="6" r="I4">
        <v>120836</v>
      </c>
      <c t="n" s="6" r="J4">
        <v>122592</v>
      </c>
      <c t="n" s="6" r="K4">
        <v>106574</v>
      </c>
      <c t="n" s="6" r="L4">
        <v>546117</v>
      </c>
      <c t="n" s="6" r="M4">
        <v>475677</v>
      </c>
      <c t="n" s="6" r="N4">
        <v>441517</v>
      </c>
    </row>
    <row spans="1:14" r="5">
      <c t="s" s="4" r="A5">
        <v>35</v>
      </c>
      <c t="n" s="6" r="D5">
        <v>114567</v>
      </c>
      <c t="n" s="6" r="E5">
        <v>100994</v>
      </c>
      <c t="n" s="6" r="F5">
        <v>99838</v>
      </c>
      <c t="n" s="6" r="G5">
        <v>92619</v>
      </c>
      <c t="n" s="6" r="H5">
        <v>94492</v>
      </c>
      <c t="n" s="6" r="I5">
        <v>88081</v>
      </c>
      <c t="n" s="6" r="J5">
        <v>91131</v>
      </c>
      <c t="n" s="6" r="K5">
        <v>81252</v>
      </c>
      <c t="n" s="5" r="L5">
        <v>408018</v>
      </c>
      <c t="n" s="5" r="M5">
        <v>354956</v>
      </c>
      <c t="n" s="5" r="N5">
        <v>320403</v>
      </c>
    </row>
    <row spans="1:14" r="6">
      <c t="s" s="4" r="A6">
        <v>37</v>
      </c>
      <c t="n" s="6" r="L6">
        <v>6533</v>
      </c>
      <c t="n" s="5" r="M6">
        <v>17874</v>
      </c>
      <c t="n" s="6" r="N6">
        <v>4514</v>
      </c>
    </row>
    <row spans="1:14" r="7">
      <c t="s" s="4" r="A7">
        <v>865</v>
      </c>
    </row>
    <row spans="1:14" r="8">
      <c t="s" s="3" r="A8">
        <v>864</v>
      </c>
    </row>
    <row spans="1:14" r="9">
      <c t="s" s="4" r="A9">
        <v>866</v>
      </c>
      <c t="n" s="6" r="C9">
        <v>12439</v>
      </c>
    </row>
    <row spans="1:14" r="10">
      <c t="s" s="4" r="A10">
        <v>867</v>
      </c>
    </row>
    <row spans="1:14" r="11">
      <c t="s" s="3" r="A11">
        <v>864</v>
      </c>
    </row>
    <row spans="1:14" r="12">
      <c t="s" s="4" r="A12">
        <v>33</v>
      </c>
      <c t="n" s="5" r="M12">
        <v>5093</v>
      </c>
    </row>
    <row spans="1:14" r="13">
      <c t="s" s="4" r="A13">
        <v>35</v>
      </c>
      <c t="n" s="5" r="M13">
        <v>7346</v>
      </c>
    </row>
    <row spans="1:14" r="14">
      <c t="s" s="4" r="A14">
        <v>37</v>
      </c>
      <c t="n" s="5" r="M14">
        <v>12439</v>
      </c>
    </row>
    <row spans="1:14" r="15">
      <c t="s" s="4" r="A15">
        <v>868</v>
      </c>
    </row>
    <row spans="1:14" r="16">
      <c t="s" s="3" r="A16">
        <v>864</v>
      </c>
    </row>
    <row spans="1:14" r="17">
      <c t="s" s="4" r="A17">
        <v>866</v>
      </c>
      <c t="n" s="6" r="B17">
        <v>4877</v>
      </c>
    </row>
    <row spans="1:14" r="18">
      <c t="s" s="4" r="A18">
        <v>33</v>
      </c>
      <c t="n" s="5" r="M18">
        <v>1855</v>
      </c>
    </row>
    <row spans="1:14" r="19">
      <c t="s" s="4" r="A19">
        <v>35</v>
      </c>
      <c t="n" s="5" r="M19">
        <v>3022</v>
      </c>
    </row>
    <row spans="1:14" r="20">
      <c t="s" s="4" r="A20">
        <v>37</v>
      </c>
      <c t="n" s="6" r="M20">
        <v>4877</v>
      </c>
    </row>
  </sheetData>
  <mergeCells count="4">
    <mergeCell ref="A1:A2"/>
    <mergeCell ref="B1:C1"/>
    <mergeCell ref="D1:K1"/>
    <mergeCell ref="L1:N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9</v>
      </c>
      <c t="s" s="2" r="B1">
        <v>1</v>
      </c>
    </row>
    <row spans="1:3" r="2">
      <c t="s" s="2" r="B2">
        <v>2</v>
      </c>
      <c t="s" s="2" r="C2">
        <v>30</v>
      </c>
    </row>
    <row spans="1:3" r="3">
      <c t="s" s="3" r="A3">
        <v>870</v>
      </c>
    </row>
    <row spans="1:3" r="4">
      <c t="s" s="4" r="A4">
        <v>871</v>
      </c>
      <c t="n" s="6" r="B4">
        <v>4479000</v>
      </c>
      <c t="n" s="6" r="C4">
        <v>5410000</v>
      </c>
    </row>
    <row spans="1:3" r="5">
      <c t="s" s="4" r="A5">
        <v>872</v>
      </c>
      <c t="n" s="5" r="B5">
        <v>1918000</v>
      </c>
      <c t="n" s="6" r="C5">
        <v>4098000</v>
      </c>
    </row>
    <row spans="1:3" r="6">
      <c t="s" s="4" r="A6">
        <v>873</v>
      </c>
      <c t="n" s="5" r="B6">
        <v>11300000</v>
      </c>
    </row>
    <row spans="1:3" r="7">
      <c t="s" s="4" r="A7">
        <v>874</v>
      </c>
      <c t="n" s="5" r="B7">
        <v>2500000</v>
      </c>
    </row>
    <row spans="1:3" r="8">
      <c t="s" s="4" r="A8">
        <v>875</v>
      </c>
    </row>
    <row spans="1:3" r="9">
      <c t="s" s="3" r="A9">
        <v>870</v>
      </c>
    </row>
    <row spans="1:3" r="10">
      <c t="s" s="4" r="A10">
        <v>876</v>
      </c>
      <c t="n" s="5" r="B10">
        <v>0</v>
      </c>
    </row>
    <row spans="1:3" r="11">
      <c t="s" s="4" r="A11">
        <v>877</v>
      </c>
      <c t="n" s="5" r="B11">
        <v>18700000</v>
      </c>
    </row>
    <row spans="1:3" r="12">
      <c t="s" s="4" r="A12">
        <v>874</v>
      </c>
      <c t="n" s="5" r="B12">
        <v>7100000</v>
      </c>
    </row>
    <row spans="1:3" r="13">
      <c t="s" s="4" r="A13">
        <v>878</v>
      </c>
      <c t="n" s="6" r="B13">
        <v>26100000</v>
      </c>
    </row>
    <row spans="1:3" r="14">
      <c t="s" s="4" r="A14">
        <v>879</v>
      </c>
    </row>
    <row spans="1:3" r="15">
      <c t="s" s="3" r="A15">
        <v>870</v>
      </c>
    </row>
    <row spans="1:3" r="16">
      <c t="s" s="4" r="A16">
        <v>880</v>
      </c>
      <c t="s" s="4" r="B16">
        <v>752</v>
      </c>
    </row>
    <row spans="1:3" r="17">
      <c t="s" s="4" r="A17">
        <v>881</v>
      </c>
    </row>
    <row spans="1:3" r="18">
      <c t="s" s="3" r="A18">
        <v>870</v>
      </c>
    </row>
    <row spans="1:3" r="19">
      <c t="s" s="4" r="A19">
        <v>880</v>
      </c>
      <c t="s" s="4" r="B19">
        <v>384</v>
      </c>
    </row>
    <row spans="1:3" r="20">
      <c t="s" s="4" r="A20">
        <v>882</v>
      </c>
    </row>
    <row spans="1:3" r="21">
      <c t="s" s="3" r="A21">
        <v>870</v>
      </c>
    </row>
    <row spans="1:3" r="22">
      <c t="s" s="4" r="A22">
        <v>883</v>
      </c>
      <c t="n" s="6" r="B22">
        <v>3000000</v>
      </c>
    </row>
    <row spans="1:3" r="23">
      <c t="s" s="4" r="A23">
        <v>884</v>
      </c>
    </row>
    <row spans="1:3" r="24">
      <c t="s" s="3" r="A24">
        <v>870</v>
      </c>
    </row>
    <row spans="1:3" r="25">
      <c t="s" s="4" r="A25">
        <v>885</v>
      </c>
      <c t="n" s="6" r="B25">
        <v>99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6</v>
      </c>
      <c t="s" s="2" r="B1">
        <v>394</v>
      </c>
      <c t="s" s="2" r="J1">
        <v>1</v>
      </c>
    </row>
    <row spans="1:12" r="2">
      <c t="s" s="2" r="B2">
        <v>2</v>
      </c>
      <c t="s" s="2" r="C2">
        <v>395</v>
      </c>
      <c t="s" s="2" r="D2">
        <v>4</v>
      </c>
      <c t="s" s="2" r="E2">
        <v>396</v>
      </c>
      <c t="s" s="2" r="F2">
        <v>30</v>
      </c>
      <c t="s" s="2" r="G2">
        <v>397</v>
      </c>
      <c t="s" s="2" r="H2">
        <v>119</v>
      </c>
      <c t="s" s="2" r="I2">
        <v>398</v>
      </c>
      <c t="s" s="2" r="J2">
        <v>2</v>
      </c>
      <c t="s" s="2" r="K2">
        <v>30</v>
      </c>
      <c t="s" s="2" r="L2">
        <v>31</v>
      </c>
    </row>
    <row spans="1:12" r="3">
      <c t="s" s="4" r="A3">
        <v>33</v>
      </c>
      <c t="n" s="6" r="B3">
        <v>149087</v>
      </c>
      <c t="n" s="6" r="C3">
        <v>130777</v>
      </c>
      <c t="n" s="6" r="D3">
        <v>143228</v>
      </c>
      <c t="n" s="6" r="E3">
        <v>123025</v>
      </c>
      <c t="n" s="6" r="F3">
        <v>125675</v>
      </c>
      <c t="n" s="6" r="G3">
        <v>120836</v>
      </c>
      <c t="n" s="6" r="H3">
        <v>122592</v>
      </c>
      <c t="n" s="6" r="I3">
        <v>106574</v>
      </c>
      <c t="n" s="6" r="J3">
        <v>546117</v>
      </c>
      <c t="n" s="6" r="K3">
        <v>475677</v>
      </c>
      <c t="n" s="6" r="L3">
        <v>441517</v>
      </c>
    </row>
    <row spans="1:12" r="4">
      <c t="s" s="4" r="A4">
        <v>35</v>
      </c>
      <c t="n" s="5" r="B4">
        <v>114567</v>
      </c>
      <c t="n" s="5" r="C4">
        <v>100994</v>
      </c>
      <c t="n" s="5" r="D4">
        <v>99838</v>
      </c>
      <c t="n" s="5" r="E4">
        <v>92619</v>
      </c>
      <c t="n" s="5" r="F4">
        <v>94492</v>
      </c>
      <c t="n" s="5" r="G4">
        <v>88081</v>
      </c>
      <c t="n" s="5" r="H4">
        <v>91131</v>
      </c>
      <c t="n" s="5" r="I4">
        <v>81252</v>
      </c>
      <c t="n" s="5" r="J4">
        <v>408018</v>
      </c>
      <c t="n" s="5" r="K4">
        <v>354956</v>
      </c>
      <c t="n" s="5" r="L4">
        <v>320403</v>
      </c>
    </row>
    <row spans="1:12" r="5">
      <c t="s" s="4" r="A5">
        <v>853</v>
      </c>
      <c t="n" s="5" r="B5">
        <v>10703</v>
      </c>
      <c t="n" s="5" r="C5">
        <v>7149</v>
      </c>
      <c t="n" s="5" r="D5">
        <v>6866</v>
      </c>
      <c t="n" s="5" r="E5">
        <v>5992</v>
      </c>
      <c t="n" s="5" r="F5">
        <v>8961</v>
      </c>
      <c t="n" s="5" r="G5">
        <v>2511</v>
      </c>
      <c t="n" s="5" r="H5">
        <v>5195</v>
      </c>
      <c t="n" s="5" r="I5">
        <v>4254</v>
      </c>
      <c t="n" s="5" r="J5">
        <v>30710</v>
      </c>
      <c t="n" s="5" r="K5">
        <v>20921</v>
      </c>
      <c t="n" s="5" r="L5">
        <v>18561</v>
      </c>
    </row>
    <row spans="1:12" r="6">
      <c t="s" s="4" r="A6">
        <v>887</v>
      </c>
      <c t="n" s="5" r="B6">
        <v>10694</v>
      </c>
      <c t="n" s="5" r="C6">
        <v>7076</v>
      </c>
      <c t="n" s="5" r="D6">
        <v>6845</v>
      </c>
      <c t="n" s="5" r="E6">
        <v>5961</v>
      </c>
      <c t="n" s="5" r="F6">
        <v>8944</v>
      </c>
      <c t="n" s="5" r="G6">
        <v>2489</v>
      </c>
      <c t="n" s="5" r="H6">
        <v>5157</v>
      </c>
      <c t="n" s="5" r="I6">
        <v>4162</v>
      </c>
      <c t="n" s="5" r="J6">
        <v>30576</v>
      </c>
      <c t="n" s="5" r="K6">
        <v>20752</v>
      </c>
      <c t="n" s="5" r="L6">
        <v>18224</v>
      </c>
    </row>
    <row spans="1:12" r="7">
      <c t="s" s="4" r="A7">
        <v>48</v>
      </c>
      <c t="n" s="5" r="B7">
        <v>6758</v>
      </c>
      <c t="n" s="5" r="C7">
        <v>5160</v>
      </c>
      <c t="n" s="5" r="D7">
        <v>3997</v>
      </c>
      <c t="n" s="5" r="E7">
        <v>3481</v>
      </c>
      <c t="n" s="5" r="F7">
        <v>5032</v>
      </c>
      <c t="n" s="5" r="G7">
        <v>1429</v>
      </c>
      <c t="n" s="5" r="H7">
        <v>3089</v>
      </c>
      <c t="n" s="5" r="I7">
        <v>2460</v>
      </c>
      <c t="n" s="5" r="J7">
        <v>19396</v>
      </c>
      <c t="n" s="5" r="K7">
        <v>12010</v>
      </c>
      <c t="n" s="5" r="L7">
        <v>36210</v>
      </c>
    </row>
    <row spans="1:12" r="8">
      <c t="s" s="4" r="A8">
        <v>400</v>
      </c>
      <c t="n" s="6" r="B8">
        <v>6763</v>
      </c>
      <c t="n" s="6" r="C8">
        <v>5165</v>
      </c>
      <c t="n" s="6" r="D8">
        <v>4002</v>
      </c>
      <c t="n" s="6" r="E8">
        <v>3485</v>
      </c>
      <c t="n" s="6" r="F8">
        <v>5037</v>
      </c>
      <c t="n" s="6" r="G8">
        <v>1431</v>
      </c>
      <c t="n" s="6" r="H8">
        <v>3096</v>
      </c>
      <c t="n" s="6" r="I8">
        <v>2487</v>
      </c>
      <c t="n" s="6" r="J8">
        <v>19415</v>
      </c>
      <c t="n" s="6" r="K8">
        <v>12051</v>
      </c>
      <c t="n" s="6" r="L8">
        <v>36275</v>
      </c>
    </row>
    <row spans="1:12" r="9">
      <c t="s" s="4" r="A9">
        <v>52</v>
      </c>
      <c t="n" s="7" r="B9">
        <v>0.22</v>
      </c>
      <c t="n" s="7" r="C9">
        <v>0.17</v>
      </c>
      <c t="n" s="7" r="D9">
        <v>0.13</v>
      </c>
      <c t="n" s="7" r="E9">
        <v>0.12</v>
      </c>
      <c t="n" s="7" r="F9">
        <v>0.17</v>
      </c>
      <c t="n" s="7" r="G9">
        <v>0.05</v>
      </c>
      <c t="n" s="7" r="H9">
        <v>0.1</v>
      </c>
      <c t="n" s="7" r="I9">
        <v>0.08</v>
      </c>
      <c t="n" s="7" r="J9">
        <v>0.64</v>
      </c>
      <c t="n" s="7" r="K9">
        <v>0.41</v>
      </c>
      <c t="n" s="7" r="L9">
        <v>1.26</v>
      </c>
    </row>
    <row spans="1:12" r="10">
      <c t="s" s="4" r="A10">
        <v>53</v>
      </c>
      <c t="n" s="7" r="B10">
        <v>0.22</v>
      </c>
      <c t="n" s="7" r="C10">
        <v>0.17</v>
      </c>
      <c t="n" s="7" r="D10">
        <v>0.13</v>
      </c>
      <c t="n" s="7" r="E10">
        <v>0.11</v>
      </c>
      <c t="n" s="7" r="F10">
        <v>0.17</v>
      </c>
      <c t="n" s="7" r="G10">
        <v>0.05</v>
      </c>
      <c t="n" s="7" r="H10">
        <v>0.1</v>
      </c>
      <c t="n" s="7" r="I10">
        <v>0.08</v>
      </c>
      <c t="n" s="7" r="J10">
        <v>0.63</v>
      </c>
      <c t="n" s="7" r="K10">
        <v>0.4</v>
      </c>
      <c t="n" s="7" r="L10">
        <v>1.2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41"/>
    <col customWidth="1" max="3" min="3" width="9"/>
  </cols>
  <sheetData>
    <row spans="1:3" r="1">
      <c t="s" s="1" r="A1">
        <v>888</v>
      </c>
      <c t="s" s="1" r="B1">
        <v>889</v>
      </c>
      <c t="s" s="2" r="C1">
        <v>890</v>
      </c>
    </row>
    <row spans="1:3" r="2">
      <c t="s" s="4" r="A2">
        <v>891</v>
      </c>
      <c t="s" s="4" r="B2">
        <v>892</v>
      </c>
      <c t="n" s="6" r="C2">
        <v>1450</v>
      </c>
    </row>
    <row spans="1:3" r="3">
      <c t="s" s="4" r="A3">
        <v>535</v>
      </c>
      <c t="s" s="4" r="B3">
        <v>893</v>
      </c>
      <c t="n" s="5" r="C3">
        <v>16618</v>
      </c>
    </row>
    <row spans="1:3" r="4">
      <c t="s" s="4" r="A4">
        <v>894</v>
      </c>
    </row>
    <row spans="1:3" r="5">
      <c t="s" s="4" r="A5">
        <v>535</v>
      </c>
      <c t="s" s="4" r="B5">
        <v>893</v>
      </c>
      <c t="n" s="5" r="C5">
        <v>16618</v>
      </c>
    </row>
    <row spans="1:3" r="6">
      <c t="s" s="4" r="A6">
        <v>895</v>
      </c>
    </row>
    <row spans="1:3" r="7">
      <c t="s" s="4" r="A7">
        <v>535</v>
      </c>
      <c t="s" s="4" r="B7">
        <v>893</v>
      </c>
      <c t="n" s="6" r="C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STATEMENTS OF COMP</vt:lpstr>
      <vt:lpstr>CONSOLIDATED BALANCE SHEETS</vt:lpstr>
      <vt:lpstr>CONSOLIDATED BALANCE SHEET Pare</vt:lpstr>
      <vt:lpstr>CONSOLIDATED STATEMENTS OF CASH</vt:lpstr>
      <vt:lpstr>CONSOLIDATED STATEMENTS OF CHAN</vt:lpstr>
      <vt:lpstr>Company Background and Basis of</vt:lpstr>
      <vt:lpstr>Summary of Significant Accounti</vt:lpstr>
      <vt:lpstr>Fair Value Measurements</vt:lpstr>
      <vt:lpstr>Accounts Receivable</vt:lpstr>
      <vt:lpstr>Long-Term Prepaid Insurance</vt:lpstr>
      <vt:lpstr>Other Accrued Liabilities</vt:lpstr>
      <vt:lpstr>Deferred Revenue</vt:lpstr>
      <vt:lpstr>Acquisitions</vt:lpstr>
      <vt:lpstr>Goodwill and Other Intangible A</vt:lpstr>
      <vt:lpstr>Long-Term Debt and Capital Leas</vt:lpstr>
      <vt:lpstr>Variable Interest Entity</vt:lpstr>
      <vt:lpstr>Federal and State Income Taxes</vt:lpstr>
      <vt:lpstr>Lease Commitments</vt:lpstr>
      <vt:lpstr>Equity</vt:lpstr>
      <vt:lpstr>Operating Segments</vt:lpstr>
      <vt:lpstr>Change in Estimate</vt:lpstr>
      <vt:lpstr>Commitments and Contingencies</vt:lpstr>
      <vt:lpstr>Quarterly Financial Information</vt:lpstr>
      <vt:lpstr>Summary of Significant Accoun26</vt:lpstr>
      <vt:lpstr>Summary of Significant Accoun27</vt:lpstr>
      <vt:lpstr>Fair Value Measurements (Tables</vt:lpstr>
      <vt:lpstr>Accounts Receivable (Tables)</vt:lpstr>
      <vt:lpstr>Other Accrued Liabilities (Tabl</vt:lpstr>
      <vt:lpstr>Goodwill and Other Intangible31</vt:lpstr>
      <vt:lpstr>Long-Term Debt and Capital Le32</vt:lpstr>
      <vt:lpstr>Variable Interest Entity (Table</vt:lpstr>
      <vt:lpstr>Federal and State Income Taxes </vt:lpstr>
      <vt:lpstr>Lease Commitments (Tables)</vt:lpstr>
      <vt:lpstr>Equity (Tables)</vt:lpstr>
      <vt:lpstr>Operating Segments (Tables)</vt:lpstr>
      <vt:lpstr>Quarterly Financial Informati38</vt:lpstr>
      <vt:lpstr>Summary of Significant Accoun39</vt:lpstr>
      <vt:lpstr>Summary of Significant Accoun40</vt:lpstr>
      <vt:lpstr>Summary of Significant Accoun41</vt:lpstr>
      <vt:lpstr>Fair Value Measurements (Detail</vt:lpstr>
      <vt:lpstr>Fair Value Measurements - Recur</vt:lpstr>
      <vt:lpstr>Accounts Receivable - Current P</vt:lpstr>
      <vt:lpstr>Accounts Receivable Accounts Re</vt:lpstr>
      <vt:lpstr>Long-Term Prepaid Insurance (De</vt:lpstr>
      <vt:lpstr>Other Accrued Liabilities (Deta</vt:lpstr>
      <vt:lpstr>Acquisitions (Details)</vt:lpstr>
      <vt:lpstr>Goodwill and Other Intangible49</vt:lpstr>
      <vt:lpstr>Goodwill and Other Intangible50</vt:lpstr>
      <vt:lpstr>Long-Term Debt and Capital Le51</vt:lpstr>
      <vt:lpstr>Long-Term Debt and Capital Le52</vt:lpstr>
      <vt:lpstr>Variable Interest Entity (Detai</vt:lpstr>
      <vt:lpstr>Federal and State Income Taxe54</vt:lpstr>
      <vt:lpstr>Federal and State Income Taxe55</vt:lpstr>
      <vt:lpstr>Federal and State Income Taxe56</vt:lpstr>
      <vt:lpstr>Federal and State Income Taxe57</vt:lpstr>
      <vt:lpstr>Federal and State Income Taxe58</vt:lpstr>
      <vt:lpstr>Lease Commitments (Details)</vt:lpstr>
      <vt:lpstr>Equity - Stock-Based Award Plan</vt:lpstr>
      <vt:lpstr>Equity - Schedule of Employee S</vt:lpstr>
      <vt:lpstr>Equity Equity - Summary Of Stoc</vt:lpstr>
      <vt:lpstr>Equity - Share-based Compensati</vt:lpstr>
      <vt:lpstr>Equity - Additional Information</vt:lpstr>
      <vt:lpstr>Equity - Summary of Non Vested </vt:lpstr>
      <vt:lpstr>Equity - Directors' Deferred Co</vt:lpstr>
      <vt:lpstr>Equity - Performance Stock Unit</vt:lpstr>
      <vt:lpstr>Operating Segments - Segment Su</vt:lpstr>
      <vt:lpstr>Operating Segments - Segment De</vt:lpstr>
      <vt:lpstr>Operating Segments - Depreciati</vt:lpstr>
      <vt:lpstr>Change in Estimate (Details)</vt:lpstr>
      <vt:lpstr>Commitments and Contingencies (</vt:lpstr>
      <vt:lpstr>Quarterly Financial Informati73</vt:lpstr>
      <vt:lpstr>Uncategorized Items - trr-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08:32:48Z</dcterms:created>
  <dcterms:modified xmlns:dcterms="http://purl.org/dc/terms/" xmlns:xsi="http://www.w3.org/2001/XMLSchema-instance" xsi:type="dcterms:W3CDTF">2015-09-09T08:32:48Z</dcterms:modified>
  <dc:title xmlns:dc="http://purl.org/dc/elements/1.1/">Untitled</dc:title>
  <dc:description xmlns:dc="http://purl.org/dc/elements/1.1/"/>
  <dc:subject xmlns:dc="http://purl.org/dc/elements/1.1/"/>
  <cp:keywords/>
  <cp:category/>
</cp:coreProperties>
</file>